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Business Combinations" sheetId="12" state="visible" r:id="rId12"/>
    <sheet xmlns:r="http://schemas.openxmlformats.org/officeDocument/2006/relationships" name="Investment Securities" sheetId="13" state="visible" r:id="rId13"/>
    <sheet xmlns:r="http://schemas.openxmlformats.org/officeDocument/2006/relationships" name="Loans, Net" sheetId="14" state="visible" r:id="rId14"/>
    <sheet xmlns:r="http://schemas.openxmlformats.org/officeDocument/2006/relationships" name="Allowance for Loan and Lease Lo" sheetId="15" state="visible" r:id="rId15"/>
    <sheet xmlns:r="http://schemas.openxmlformats.org/officeDocument/2006/relationships" name="Goodwill and Intangibles" sheetId="16" state="visible" r:id="rId16"/>
    <sheet xmlns:r="http://schemas.openxmlformats.org/officeDocument/2006/relationships" name="SBA Servicing Asset" sheetId="17" state="visible" r:id="rId17"/>
    <sheet xmlns:r="http://schemas.openxmlformats.org/officeDocument/2006/relationships" name="Deposits" sheetId="18" state="visible" r:id="rId18"/>
    <sheet xmlns:r="http://schemas.openxmlformats.org/officeDocument/2006/relationships" name="FHLB and Other Borrowings" sheetId="19" state="visible" r:id="rId19"/>
    <sheet xmlns:r="http://schemas.openxmlformats.org/officeDocument/2006/relationships" name="Stock-Based Compensation and Ot" sheetId="20" state="visible" r:id="rId20"/>
    <sheet xmlns:r="http://schemas.openxmlformats.org/officeDocument/2006/relationships" name="Basic and Diluted Earnings Per "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Business Combinations (Tables)" sheetId="28" state="visible" r:id="rId28"/>
    <sheet xmlns:r="http://schemas.openxmlformats.org/officeDocument/2006/relationships" name="Investment Securities (Tables)" sheetId="29" state="visible" r:id="rId29"/>
    <sheet xmlns:r="http://schemas.openxmlformats.org/officeDocument/2006/relationships" name="Loans, Net (Tables)" sheetId="30" state="visible" r:id="rId30"/>
    <sheet xmlns:r="http://schemas.openxmlformats.org/officeDocument/2006/relationships" name="Allowance for Loan and Lease _2" sheetId="31" state="visible" r:id="rId31"/>
    <sheet xmlns:r="http://schemas.openxmlformats.org/officeDocument/2006/relationships" name="Goodwill and Intangibles (Table" sheetId="32" state="visible" r:id="rId32"/>
    <sheet xmlns:r="http://schemas.openxmlformats.org/officeDocument/2006/relationships" name="SBA Servicing Asset (Tables)" sheetId="33" state="visible" r:id="rId33"/>
    <sheet xmlns:r="http://schemas.openxmlformats.org/officeDocument/2006/relationships" name="Deposits (Tables)" sheetId="34" state="visible" r:id="rId34"/>
    <sheet xmlns:r="http://schemas.openxmlformats.org/officeDocument/2006/relationships" name="FHLB and Other Borrowings (Tabl" sheetId="35" state="visible" r:id="rId35"/>
    <sheet xmlns:r="http://schemas.openxmlformats.org/officeDocument/2006/relationships" name="Stock-Based Compensation and _2" sheetId="36" state="visible" r:id="rId36"/>
    <sheet xmlns:r="http://schemas.openxmlformats.org/officeDocument/2006/relationships" name="Basic and Diluted Earnings Pe_2" sheetId="37" state="visible" r:id="rId37"/>
    <sheet xmlns:r="http://schemas.openxmlformats.org/officeDocument/2006/relationships" name="Commitments and Contingencies (" sheetId="38" state="visible" r:id="rId38"/>
    <sheet xmlns:r="http://schemas.openxmlformats.org/officeDocument/2006/relationships" name="Fair Value Measurements (Tables" sheetId="39" state="visible" r:id="rId39"/>
    <sheet xmlns:r="http://schemas.openxmlformats.org/officeDocument/2006/relationships" name="Revenue Recognition - Schedule " sheetId="40" state="visible" r:id="rId40"/>
    <sheet xmlns:r="http://schemas.openxmlformats.org/officeDocument/2006/relationships" name="Business Combinations - Additio" sheetId="41" state="visible" r:id="rId41"/>
    <sheet xmlns:r="http://schemas.openxmlformats.org/officeDocument/2006/relationships" name="Business Combinations - Fair Va" sheetId="42" state="visible" r:id="rId42"/>
    <sheet xmlns:r="http://schemas.openxmlformats.org/officeDocument/2006/relationships" name="Business Combinations - Fair _2" sheetId="43" state="visible" r:id="rId43"/>
    <sheet xmlns:r="http://schemas.openxmlformats.org/officeDocument/2006/relationships" name="Investment Securities - Schedul" sheetId="44" state="visible" r:id="rId44"/>
    <sheet xmlns:r="http://schemas.openxmlformats.org/officeDocument/2006/relationships" name="Investment Securities - Additio" sheetId="45" state="visible" r:id="rId45"/>
    <sheet xmlns:r="http://schemas.openxmlformats.org/officeDocument/2006/relationships" name="Investment Securities - Sched_2" sheetId="46" state="visible" r:id="rId46"/>
    <sheet xmlns:r="http://schemas.openxmlformats.org/officeDocument/2006/relationships" name="Investment Securities - Sched_3" sheetId="47" state="visible" r:id="rId47"/>
    <sheet xmlns:r="http://schemas.openxmlformats.org/officeDocument/2006/relationships" name="Loans, Net - Summary of Total L" sheetId="48" state="visible" r:id="rId48"/>
    <sheet xmlns:r="http://schemas.openxmlformats.org/officeDocument/2006/relationships" name="Loans, Net - Summary of Total_2" sheetId="49" state="visible" r:id="rId49"/>
    <sheet xmlns:r="http://schemas.openxmlformats.org/officeDocument/2006/relationships" name="Loans, Net - Additional Informa" sheetId="50" state="visible" r:id="rId50"/>
    <sheet xmlns:r="http://schemas.openxmlformats.org/officeDocument/2006/relationships" name="Loans, Net - Summary of Loans t" sheetId="51" state="visible" r:id="rId51"/>
    <sheet xmlns:r="http://schemas.openxmlformats.org/officeDocument/2006/relationships" name="Allowance for Loan and Lease _3" sheetId="52" state="visible" r:id="rId52"/>
    <sheet xmlns:r="http://schemas.openxmlformats.org/officeDocument/2006/relationships" name="Allowance for Loan and Lease _4" sheetId="53" state="visible" r:id="rId53"/>
    <sheet xmlns:r="http://schemas.openxmlformats.org/officeDocument/2006/relationships" name="Allowance for Loan and Lease _5" sheetId="54" state="visible" r:id="rId54"/>
    <sheet xmlns:r="http://schemas.openxmlformats.org/officeDocument/2006/relationships" name="Allowance for Loan and Lease _6" sheetId="55" state="visible" r:id="rId55"/>
    <sheet xmlns:r="http://schemas.openxmlformats.org/officeDocument/2006/relationships" name="Allowance for Loan and Lease _7" sheetId="56" state="visible" r:id="rId56"/>
    <sheet xmlns:r="http://schemas.openxmlformats.org/officeDocument/2006/relationships" name="Allowance for Loan and Lease _8" sheetId="57" state="visible" r:id="rId57"/>
    <sheet xmlns:r="http://schemas.openxmlformats.org/officeDocument/2006/relationships" name="Allowance for Loan and Lease _9" sheetId="58" state="visible" r:id="rId58"/>
    <sheet xmlns:r="http://schemas.openxmlformats.org/officeDocument/2006/relationships" name="Allowance for Loan and Lease_10" sheetId="59" state="visible" r:id="rId59"/>
    <sheet xmlns:r="http://schemas.openxmlformats.org/officeDocument/2006/relationships" name="Goodwill and Intangibles - Sche" sheetId="60" state="visible" r:id="rId60"/>
    <sheet xmlns:r="http://schemas.openxmlformats.org/officeDocument/2006/relationships" name="Goodwill and Intangibles - Addi" sheetId="61" state="visible" r:id="rId61"/>
    <sheet xmlns:r="http://schemas.openxmlformats.org/officeDocument/2006/relationships" name="Goodwill and Intangibles - Sc_2" sheetId="62" state="visible" r:id="rId62"/>
    <sheet xmlns:r="http://schemas.openxmlformats.org/officeDocument/2006/relationships" name="SBA Servicing Asset - Additiona" sheetId="63" state="visible" r:id="rId63"/>
    <sheet xmlns:r="http://schemas.openxmlformats.org/officeDocument/2006/relationships" name="SBA Servicing Asset - Summary o" sheetId="64" state="visible" r:id="rId64"/>
    <sheet xmlns:r="http://schemas.openxmlformats.org/officeDocument/2006/relationships" name="Deposits - Summary of Deposits " sheetId="65" state="visible" r:id="rId65"/>
    <sheet xmlns:r="http://schemas.openxmlformats.org/officeDocument/2006/relationships" name="Deposits - Additional Informati" sheetId="66" state="visible" r:id="rId66"/>
    <sheet xmlns:r="http://schemas.openxmlformats.org/officeDocument/2006/relationships" name="FHLB and Other Borrowings - Add" sheetId="67" state="visible" r:id="rId67"/>
    <sheet xmlns:r="http://schemas.openxmlformats.org/officeDocument/2006/relationships" name="FHLB and Other Borrowings - Sch" sheetId="68" state="visible" r:id="rId68"/>
    <sheet xmlns:r="http://schemas.openxmlformats.org/officeDocument/2006/relationships" name="Stock-Based Compensation and _3" sheetId="69" state="visible" r:id="rId69"/>
    <sheet xmlns:r="http://schemas.openxmlformats.org/officeDocument/2006/relationships" name="Stock-Based Compensation and _4" sheetId="70" state="visible" r:id="rId70"/>
    <sheet xmlns:r="http://schemas.openxmlformats.org/officeDocument/2006/relationships" name="Stock-Based Compensation and _5" sheetId="71" state="visible" r:id="rId71"/>
    <sheet xmlns:r="http://schemas.openxmlformats.org/officeDocument/2006/relationships" name="Stock Based Compensation and Ot" sheetId="72" state="visible" r:id="rId72"/>
    <sheet xmlns:r="http://schemas.openxmlformats.org/officeDocument/2006/relationships" name="Stock-Based Compensation and _6" sheetId="73" state="visible" r:id="rId73"/>
    <sheet xmlns:r="http://schemas.openxmlformats.org/officeDocument/2006/relationships" name="Basic and Diluted Earnings Pe_3" sheetId="74" state="visible" r:id="rId74"/>
    <sheet xmlns:r="http://schemas.openxmlformats.org/officeDocument/2006/relationships" name="Income Taxes - Additional Infor"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Fair Value Measurements - Sched" sheetId="78" state="visible" r:id="rId78"/>
    <sheet xmlns:r="http://schemas.openxmlformats.org/officeDocument/2006/relationships" name="Fair Value Measurements - Addit" sheetId="79" state="visible" r:id="rId79"/>
    <sheet xmlns:r="http://schemas.openxmlformats.org/officeDocument/2006/relationships" name="Fair Value Measurements - Sch_2" sheetId="80" state="visible" r:id="rId80"/>
    <sheet xmlns:r="http://schemas.openxmlformats.org/officeDocument/2006/relationships" name="Fair Value Measurements - Signi" sheetId="81" state="visible" r:id="rId81"/>
    <sheet xmlns:r="http://schemas.openxmlformats.org/officeDocument/2006/relationships" name="Fair Value Measurements - Summa"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STXB</t>
        </is>
      </c>
    </row>
    <row r="10">
      <c r="A10" s="4" t="inlineStr">
        <is>
          <t>Entity Registrant Name</t>
        </is>
      </c>
      <c r="B10" s="4" t="inlineStr">
        <is>
          <t>Spirit of Texas Bancshares, Inc.</t>
        </is>
      </c>
    </row>
    <row r="11">
      <c r="A11" s="4" t="inlineStr">
        <is>
          <t>Entity Central Index Key</t>
        </is>
      </c>
      <c r="B11" s="4" t="inlineStr">
        <is>
          <t>0001499453</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17290133</v>
      </c>
    </row>
    <row r="18">
      <c r="A18" s="4" t="inlineStr">
        <is>
          <t>Entity Shell Company</t>
        </is>
      </c>
      <c r="B18" s="4" t="inlineStr">
        <is>
          <t>false</t>
        </is>
      </c>
    </row>
    <row r="19">
      <c r="A19" s="4" t="inlineStr">
        <is>
          <t>Title of 12(b) Security</t>
        </is>
      </c>
      <c r="B19" s="4" t="inlineStr">
        <is>
          <t>Common Stock, no par value</t>
        </is>
      </c>
    </row>
    <row r="20">
      <c r="A20" s="4" t="inlineStr">
        <is>
          <t>Security Exchange Name</t>
        </is>
      </c>
      <c r="B20" s="4" t="inlineStr">
        <is>
          <t>NASDAQ</t>
        </is>
      </c>
    </row>
    <row r="21">
      <c r="A21" s="4" t="inlineStr">
        <is>
          <t>Entity File Number</t>
        </is>
      </c>
      <c r="B21" s="4" t="inlineStr">
        <is>
          <t>001-38484</t>
        </is>
      </c>
    </row>
    <row r="22">
      <c r="A22" s="4" t="inlineStr">
        <is>
          <t>Entity Current Reporting Status</t>
        </is>
      </c>
      <c r="B22" s="4" t="inlineStr">
        <is>
          <t>Yes</t>
        </is>
      </c>
    </row>
    <row r="23">
      <c r="A23" s="4" t="inlineStr">
        <is>
          <t>Entity Interactive Data Current</t>
        </is>
      </c>
      <c r="B23" s="4" t="inlineStr">
        <is>
          <t>Yes</t>
        </is>
      </c>
    </row>
    <row r="24">
      <c r="A24" s="4" t="inlineStr">
        <is>
          <t>Entity Incorporation, State or Country Code</t>
        </is>
      </c>
      <c r="B24" s="4" t="inlineStr">
        <is>
          <t>TX</t>
        </is>
      </c>
    </row>
    <row r="25">
      <c r="A25" s="4" t="inlineStr">
        <is>
          <t>Entity Tax Identification Number</t>
        </is>
      </c>
      <c r="B25" s="4" t="inlineStr">
        <is>
          <t>90-0499552</t>
        </is>
      </c>
    </row>
    <row r="26">
      <c r="A26" s="4" t="inlineStr">
        <is>
          <t>Entity Address, Address Line One</t>
        </is>
      </c>
      <c r="B26" s="4" t="inlineStr">
        <is>
          <t>1836 Spirit of Texas Way</t>
        </is>
      </c>
    </row>
    <row r="27">
      <c r="A27" s="4" t="inlineStr">
        <is>
          <t>Entity Address, City or Town</t>
        </is>
      </c>
      <c r="B27" s="4" t="inlineStr">
        <is>
          <t>Conroe</t>
        </is>
      </c>
    </row>
    <row r="28">
      <c r="A28" s="4" t="inlineStr">
        <is>
          <t>Entity Address, State or Province</t>
        </is>
      </c>
      <c r="B28" s="4" t="inlineStr">
        <is>
          <t>TX</t>
        </is>
      </c>
    </row>
    <row r="29">
      <c r="A29" s="4" t="inlineStr">
        <is>
          <t>Entity Address, Postal Zip Code</t>
        </is>
      </c>
      <c r="B29" s="4" t="inlineStr">
        <is>
          <t>77301</t>
        </is>
      </c>
    </row>
    <row r="30">
      <c r="A30" s="4" t="inlineStr">
        <is>
          <t>City Area Code</t>
        </is>
      </c>
      <c r="B30" s="4" t="inlineStr">
        <is>
          <t>936</t>
        </is>
      </c>
    </row>
    <row r="31">
      <c r="A31" s="4" t="inlineStr">
        <is>
          <t>Local Phone Number</t>
        </is>
      </c>
      <c r="B31" s="4" t="inlineStr">
        <is>
          <t>521-1836</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1. SUMMARY OF SIGNIFICANT ACCOUNTING POLICIES Nature of Operations Spirit of Texas Bancshares, Inc. (“Spirit,” “STXB” or the “Company”) is a bank holding company headquartered in Conroe, Texas that provides, through its bank subsidiary, Spirit of Texas Bank, SSB (the “Bank”), a variety of financial services to individuals and corporate customers located largely in the State of Texas, and which customers are primarily involved in agricultural, light industrial and commercial arenas. Risks and Uncertainties COVID-19 Pandemic In December 2019, a novel strain of coronavirus (“COVID-19”) was reported to have surfaced in Wuhan, China, and has since spread to a number of other countries, including the United States. In March 2020, the World Health Organization declared COVID-19 a global pandemic and the United States declared a National Public Health Emergency. The COVID-19 pandemic has severely impacted the level of economic activity in the local, national and global economies and financial markets. During the first and second quarters, many businesses in Texas and many other states were temporarily closed due to social distancing and/or shelter in place orders. As of September 30, 2020, many of these businesses have been allowed to re-open at limited capacity; however, the Company and its customers continue to be adversely affected by the COVID-19 pandemic. The extent to which the COVID-19 pandemic negatively impacts the Company's business, results of operations, and financial condition, as well as its regulatory capital and liquidity ratios, is unknown at this time and will depend on future developments, including the scope and duration of the pandemic and actions taken by governmental authorities and other third parties in response to the pandemic. If the pandemic is sustained, it may further adversely impact the Company and impair the ability of the Company's customers to fulfill their contractual obligations to the Company. This could materially and adversely affect the Company’s business operations, asset valuations, financial condition, and results of operations. For additional risks related to the COVID-19 pandemic, see “Risk Factors” in this Quarterly Report on Form 10-Q (this “Form 10-Q”), the Company’s Annual Report on Form 10-K for the year ended December 31, 2019, the Company’s Quarterly Reports on Form 10-Q for the periods ended March 31, 2020 and June 30, 2020 and the Company’s other filings with the Securities and Exchange Commission (the “SEC”). In response to the pandemic, the President of the United States signed into law the Coronavirus Aid, Relief and Economic Security Act (the “CARES Act”). This legislation aims to provide relief for individuals and businesses that have been negatively impacted by the coronavirus pandemic. The CARES Act includes a provision for the Company to opt out of applying the “troubled debt restructuring” (“TDR”) accounting guidance in ASC 310-40 for certain loan modifications. Loan modifications made between March 1, 2020 and the earlier of i) December 30, 2020 or ii) 60 days after the President declares a termination of the COVID-19 national emergency are eligible for this relief if the related loans were not more than 30 days past due as of December 31, 2019. The Bank adopted this provision. Additionally, the CARES Act contains provisions that impact federal income taxes including but not limited to an extension to pay and file federal tax returns, bonus depreciation on qualified improvement property and the ability to carry back certain net operating losses to a prior year. The Bank will utilize the filing and payment extension and net operating loss carryback provisions. Basis of Presentation The consolidated financial statements include the accounts of the Company and the accounts of its wholly-owned subsidiary, the Bank. All significant intercompany balances and transactions have been eliminated in consolidation. The accompanying unaudited condensed consolidated financial statements have been prepared in conformity with U.S. generally accepted accounting principles (“GAAP”) for interim financial information and Article 10 of Regulation S-X. Accordingly, they do not include all of the information and footnotes required by GAAP for complete financial statements. Operating results for the period ended September 30, 2020 are not necessarily indicative of the results that may be expected for the year ending December 31, 2020 and should be read in conjunction with the audited financial statements and notes thereto for the year ended December 31, 2019 previously filed with the SEC in the Company’s Annual Report on Form 10-K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and assumptions are based on current expectations, estimates, forecasts and projections about future performance of the Company, such estimates and assumptions are not guarantees of future performance and involve certain risks, uncertainties and assumptions that are difficult for the Company to assess. Operating results for the interim periods disclosed herein are not necessarily indicative of the results that may be expected for a full year or any future period. Accounting Policies Recently Adopted and Pending Accounting Pronouncements ASU 2020-06, “Debt – Debt with Conversion and Other Options (Subtopic 470-20) and Derivatives and Hedging – Contracts in Entity’s Own Equity (Subtopic 815-40)” – Issued in August 2020, Accounting Standards Update (“ASU”) No. 2020-06 addresses accounting complexities regarding convertible debt instruments and the derivatives scope exception for contracts in an entity’s own equity. The ASU reduces the number of available accounting models for convertible debt instruments in an attempt to reduce complexity and variation in practice. Additionally, the ASU improves the applicability of the derivatives scope exception for contracts in an entity’s own equity by clarifying settlement guidance and balance sheet classification. ASU 2020-06 is effective for public entities for fiscal years beginning after December 15, 2021 and for and for all other entities in fiscal years beginning after December 15, 2023. Management does not believe adoption of this ASU will have a material impact on the consolidated financial statements given that the Company does not currently hold any convertible debt instruments or any in-scope derivative contracts. ASU 2020-04, “Reference Rate Reform (Topic 848): Facilitation of the Effects of Reference Rate Reform on Financial Reporting” – Issued in March 2020, ASU No.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The adoption of ASU 2020-04 did not significantly impact the Company’s consolidated financial statements. ASU 2019-11, “Financial Instruments-Credit Losses: Codification Improvements Topic 326” – Issued in November 2019, ASU No. 2019-11 clarifies and addresses specific issues about certain aspects of the amendments in ASU 2016-13. For the Company, the provisions of this ASU are effective for fiscal years beginning after December 15, 2022 including interim periods within those fiscal years. See the discussions regarding the adoption of ASU 2016-13 below. ASU 2019-10, “Financial Instruments-Credit Losses (Topic 326), Derivatives and Hedging (Topic 815), and Leases (Topic 842)” – Issued in November 2019, ASU No. 2019-10 addresses the change in philosophy to the effective dates including amendments issued after the issuance of the original ASUs. See the discussions regarding the adoption of ASU 2016-13 and ASU 2016-02 below. ASU 2019-04, “Codification Improvements to Topic 326, Financial Instruments-Credit Losses, Topic 815, Derivatives and Hedging, and Topic 825, Financial Instruments” – Issued in April 2019, ASU No. 2019-04 clarifies a number of issues discussed at the June 2018 and November 2018 Credit Losses Transition Resource Group meetings. The clarifications address a variety of identified issues including but not limited to the treatment of accrued interest receivable as it relates to the allowance for credit losses, transfers between loan classifications and categories, recoveries, and using projections of future interest rate environments in expected cash flow calculations. Management is evaluating these clarifications concurrently with our assessment of ASU 2016-13. ASU 2018-13, “Fair Value Measurement Disclosure Framework” – Issued in August 2018, ASU No. 2018-13 modifies the disclosure requirements on fair value measurements outlined in Topic 820, Fair Value Measurements. Specifically the amendments in the ASU remove the requirements to disclose the amount and reasons for transfers between fair value hierarchy levels, the policy for timing of transfers between levels, the valuation processes for Level 3 fair value measurements, and for nonpublic entities, disclosure of the changes in unrealized gains and losses for the period included in earnings for recurring Level 3 fair value measurements. Additionally, the ASU adds disclosure requirements regarding changes in unrealized gains and losses for the period included in other comprehensive income related to Level 3 fair value measurements, and disclosure of the range and weighted average of significant unobservable inputs used to develop Level 3 fair value measurements. The amendments of ASU 2018-13 are effective for all entities for interim and annual periods beginning after December 15, 2019. Management adopted the provisions of this ASU removing fair value disclosure requirements as of December 31, 2018 as early adoption of the removal provisions was allowed and adopted the remaining provisions of the ASU as of January 1, 2020. The provisions of this ASU did not have a material impact on the Company’s consolidated financial statements. ASU 2018-09, “Codification Improvements.” - Issued in July 2018, ASU No. 2018-09 makes changes to a variety of topics to clarify, correct errors in, or make minor improvements to the Accounting Standards Codification. The majority of the amendments in ASU 2018-09 will be effective in annual periods beginning after December 15, 2018. Management adopted all amendments of ASU 2018-09 as of January 1, 2020. Adoption of the amendments did not have a material impact on the Company’s consolidated financial statements. ASU 2017-04, “Intangibles-Goodwill and Other (Topic 350): Simplifying the Test for Goodwill Impairment.” -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public entities for annual, or any interim, goodwill impairment tests in fiscal years beginning after December 15, 2019 and for all other entities for impairment tests in fiscal years beginning after December 15, 2021. Management adopt ed this ASU using the public company effective date as early adoption is permitted . The adoption of ASU 2017-04 did not have a material impact on the Company’s consolidated financial statements. ASU 2016-13, “Financial Instruments-Credit Losses (Topic 326): Measurement of Credit Losses on Financial Instruments.” -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were originally effective for public entities for interim and annual periods beginning after December 15, 2019 and for all other entities for periods beginning after December 15, 2020. Issued in November 2019, ASU 2019-10, “ ” alters the effective date of ASU 2016-13 for private companies. Under the provisions of ASU 2019-10, ASU 2016-13 is now effective for fiscal years beginning after December 15, 2022 including interim periods within those years for non-public business entities. Earlier application is permitted for interim and annual periods beginning after December 15, 2018. Management has elected to adopt this ASU using the updated private company effective date and is currently evaluating the impact this ASU will have on the consolidated financial statements and that evaluation will depend on economic conditions and the composition of the Company’s loan and lease portfolio at the time of adoption. ASU 2016-02, “Leases (Topic 842).” -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public entities for interim and annual periods beginning after December 15, 2018 and for other entities for periods beginning after December 15, 2019. The adoption of this ASU will result in an increase to the Consolidated Balance Sheets for right-of-use assets and associated lease liabilities for operating leases in which the Company is the lessee. Under current accounting standards, all of the Company's leases are classified as operating leases and, as such, are not recognized on the Company's Consolidated Balance Sheet. Additionally, in July 2018, the FASB issued ASU No. 2018-10, Codification Improvements to Topic 842, Leases and ASU No. 2018-11, Leases, Targeted Improvements. The amendments in these updates provide additional clarification and implementation guidance on certain aspects of ASU 2016-02 and have the same effective and transition requirements as ASU 2016-02. Specifically, ASU 2018-11 creates an additional transition method option allowing entities to record a cumulative effect adjustment to opening retained earnings in the year of adoption. In December 2018, the FASB further issued ASU 2018-20, . The amendments in this update permits lessors to make an accounting policy election to not evaluate whether certain sales taxes and other similar taxes are lessor costs or lessee costs and instead account for the costs as if they were lessee costs. Additionally, the amendment requires lessors to exclude from variable payments, and therefore revenue, lessor costs paid by lessees directly to third parties. The amendments also require lessors to account for costs excluded from the consideration of a contract that are paid by the lessor and reimbursed by the lessee as variable payments. In March 2019, the FASB also issued ASU 2019-01, to further clarify certain identified issues regarding implementation of ASU 2016-02. Specifically, the amendments in ASU 2019-01 clarify the determination of fair value of underlying assets by lessors that are not manufacturers or dealers, the cash flow presentation of sales-type or direct financing leases, and transition disclosures for interim periods. Issued in November 2019, ASU 2019-10, “ ” alters the effective date of ASU 2016-02 for private companies. Under the provisions of ASU 2019-10, ASU 2016-02 is now effective for fiscal years beginning after December 15, 20 20 including interim periods within those years for non-public business entities. Management will adopt these ASUs using the private company effective date of January 1, 202 1 and is currently evaluating the impact to the consolidated financial statements and related method of adoption, specifically, management is in the process of determining an appropriate discount rate to record identified right-of-use asse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2. REVENUE RECOGNITION Spirit accounts for revenue from contracts with customers in accordance with FASB ASC Topic 606, “Revenue from Contracts with Customers,” which provides that revenue be recognized in a manner that depicts the transfer of goods or services to a customer in an amount that reflects the consideration the Company expects to be entitled to in exchange for those goods or services. Revenue from contracts with customers is recognized either over time as performance obligations are fulfilled, or at a point in time when control of the goods or services are transferred to the customer. Spirit’s noninterest income, excluding all of U.S. Small Business Administration (“SBA”) loan servicing fees, gain on sales of loans, net, and gain on sales of investment securities, are considered within the scope of FASB ASC Topic 606. Each category of in-scope revenue streams is discussed below. Deposit Accounts Core Service Charges Core service charges on deposit accounts consist of account analysis fees (i.e., net fees earned on analyzed business and public checking accounts) and monthly service fees. The Company’s performance obligation for account analysis fees and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Deposit Account Transaction Based Fee Income Transaction based fee income on deposit accounts consists of variable revenue streams associated with activities which a deposit account holder may initiate on a transaction by transaction basis. The majority of transaction based fee income arises from interchange revenue received when deposit customers use a debit card for a point of sale transaction over a third-party card payment network. Interchange revenue is recorded net of related interchange expenses in the month in which the transaction occurs. Merchant services income is realized through a third party service provider who is contracted by the Bank under a referral arrangement. Such fees represent fees charged to merchants to process their debit card transactions, in addition to account management fees. The third-party service provider also issues credit cards as private label in the Company's name in exchange for a referral fee. Fees are earned and recorded in the same period as the referral occurs and the card is issued. Other transaction based service charges on deposit accounts include revenue from processing wire transfers, issuing cashier’s checks, processing check orders, and renting safe deposit boxes. The Company’s performance obligation related to these service charges is largely satisfied, and related revenue recognized, when the services are rendered or upon completion. Payment is typically received immediately or charged to the customers’ account in the period the service is provide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Referral Fees Spirit utilizes third-party vendors to provide services to the Company and its customers that are not economically feasible to provide on a stand-alone basis. These services include access to the secondary market for mortgage loans not held for investment and providing interest rate swaps to customers interested in hedging interest rate risk. In exchange for providing these third-party vendors with new customers, Spirit receives a referral fee. With respect to mortgage referral fees, the Company’s performance obligation is satisfied when the referred customer closes a mortgage loan with the third-party vendor and payment of the referral fee is typically received immediately. Swap referral fees are recognized when an existing or new loan customer enters into a swap agreement with the third-party vendor. Spirit is not a counterparty to the swap, and the performance obligation is satisfied at the time the swap agreement is signed. Payment of the referral fee is received within three days of the signed swap agreement. The following presents non-interest income, segregated by revenue streams in-scope and out-of-scope of Topic 606, for the three months and nine months ended September 30, 2020 and 2019:
Three Months Ended September 30,
Nine Months Ended September 30,
2020
2019
2020
2019
Non-Interest Income
In-scope of Topic 606
Deposit accounts core service charges
$
335
$
135
$
857
$
396
Deposit account transaction based fee income
1,191
748
3,249
2,208
Swap referral fees
494
—
1,336
—
Mortgage referral fees
428
173
987
481
Non-Interest Income (in-scope of Topic 606)
2,448
1,056
6,429
3,085
Non-Interest Income (out-of-scope of Topic 606)
2,371
1,625
3,667
6,428
Total Non-Interest Income
$
4,819
$
2,681
$
10,096
$
9,513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The Company did not have any significant contract balances at September 30, 2020 or December 31, 2019.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has not capitalized any contract acquisition costs for the three and nine months ending September 30, 2020 o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 xml:space="preserve">NOTE 3. BUSINESS COMBINATIONS First Beeville Financial Corporation On April 2, 2019 Spirit completed its acquisition of First Beeville Financial Corporation and its subsidiary, The First National Bank of Beeville (together, “Beeville”). This transaction resulted in three additional branches and two loan production offices in the South Texas region. The Company issued 1,579,191 shares of its common stock as well as a net cash payment to Beeville shareholders of $32.4 million, for a total consideration of $65.9 million, for all outstanding stock of Beeville and resulted in 100% ownership interest. The Company has recognized total goodwill of $25.8 million which is calculated as the excess of both the consideration exchanged and liabilities assumed compared to the fair market value of identifiable assets acquired. The fair value of the consideration exchanged related to the Company’s common stock was calculated based upon the closing market price of the Company’s common The Company did not incur any expenses related to the acquisition for the three months and nine months ended September 30, 2020. The Company incurred $823 thousand and $2.5 million of expenses related to the acquisition during the three and nine months ended September 30, 2019, respectively. The Company did not identify any loans deemed purchased credit impaired at the acquisition date. Non-credit impaired loans had a fair value of $296.4 million at the acquisition date and contractual balance of $298.9 million. As of the acquisition date, the Company expects that an insignificant amount of the contractual balance of these loans will be uncollectible. The difference of $2.5 million will be recognized into interest income as an adjustment to yield over the life of the loans. Estimated fair values of the assets acquired and liabilities assumed in this transaction as of the closing date are as follows:
Assets of acquired bank (Dollars in thousands):
Cash and cash equivalents
$
60,491
Securities available for sale
57,206
Loans held for investment
296,397
Premises and equipment
5,184
Other real estate owned
1,359
Goodwill
25,848
Core deposit intangible
5,695
Other assets
12,618
Total assets acquired
$
464,798
Liabilities of acquired bank:
Deposits
$
398,427
Other liabilities
515
Total liabilities assumed
$
398,942
Common stock issued at $21.20 per share
$
33,479
Cash paid
$
32,377
As of March 31, 2020, management completed evaluating the fair values of all assets acquired and liabilities assumed in the Beeville acquisition. Chandler Bancorp Inc. On November 5, 2019, the Company completed its acquisition of Chandler Bancorp Inc. and its subsidiary, Citizens State Bank. This transaction resulted in adding seven additional branches in the Northeast Texas region. The Company issued 2,100,000 shares of its common stock as well as a net cash payment to Citizens shareholders of $17.9 million, for total consideration of $62.5 million for all outstanding stock of Citizens. The Company has recognized total goodwill of $22.1 million which is calculated as the excess of both the consideration exchanged and liabilities assumed compared to the fair market value of identifiable assets acquired. The fair value of the consideration exchanged related to the Company’s common stock was calculated based upon the closing market price of the Company’s common stock as of November 5, 2019. None of the goodwill recognized is expected to be deductible for income tax purposes. The Company incurred expenses related to the Citizens acquisition of approximately $342 thousand and $1.6 million for the three and nine months ended September 30, 2020, respectively, which are included in noninterest expense in the consolidated statements of income. The Company did not incur any expenses related to the acquisition for the three or nine months ended September 30, 2020. The Company reviewed the Citizens loan portfolio for potential impairment and identified loans with a contractual balance of $3.2 million that were deemed purchased credit impaired. Non-credit impaired loans had a preliminary fair value of $248.8 million at the acquisition date and contractual balance of $253.1 million. As of the acquisition date, the Company expects that an insignificant amount of the contractual balance of these loans will be uncollectible. The difference of $1.1 million will be recognized into interest income as an adjustment to yield over the life of the loans. Estimated fair values of the assets acquired and liabilities assumed in the Citizens acquisition as of the closing date are as follows:
Assets of acquired bank (Dollars in thousands):
Cash and cash equivalents
$
84,240
Loans held for investment
252,037
Premises and equipment
10,849
Goodwill
22,124
Core deposit intangible
850
Other assets
3,247
Total assets acquired
$
373,347
Liabilities of acquired bank:
Deposits
$
271,742
FHLB Borrowings
$
38,242
Other liabilities
857
Total liabilities assumed
$
310,841
Common stock issued at $21.20 per share
$
44,604
Cash paid
$
17,902
As of September 30, 2020, management has completed evaluating the fair values of all assets acquired and liabilities assumed in the Citizens acquisition. Measurement period adjustments recorded during the three months ended September 30, 2020 include a $285 thousand adjustment to other liabilities. Measurement period adjustments recorded during the nine months ended September 30, 2020 include a $1.7 million adjustment to the loan discount, $262 thousand adjustment to premises and equipment, $296 thousand adjustment to other assets, and $499 thousand adjustment to other liabilities. Revenues and earnings of Citizens since the acquisition date have not been disclosed as these branches were merged into the Company during the third quarter of 2020. Simmons Branch Acquisition On February 28, 2020, the Company completed its acquisition of certain assets and assumption of certain liabilities associated with five branch offices of Simmons Bank (the “Simmons branch acquisition”). The offices are located in Austin, San Antonio and Tilden, Texas. The Company paid total cash for the purchase of $131.6 million. The Company has recognized total goodwill of $11.5 million which is calculated as the excess of both the consideration exchanged and liabilities assumed compared to the fair market value of identifiable assets acquired. Goodwill recognized is expected to be deductible for income tax purposes and will be amortized over 15 years. The Company did not incur any expenses related to the Simmons branch acquisition for the three months ended September 30, 2020. The Company incurred expenses of approximately $441 thousand for the nine months ended September 30, 2020, which are included in noninterest expense in the consolidated statements of income. The Company did not incur any expenses related to the acquisition for the three or nine months ended September 30, 2019. The Company did not identify any loans deemed purchased credit impaired at the acquisition date. Non-credit impaired loans had a preliminary fair value of $255.5 million at the acquisition date and contractual balance of $260.3 million. As of the acquisition date, the Company expects that an insignificant amount of the contractual balance of these loans will be uncollectible. The difference of $4.8 million will be recognized into interest income as an adjustment to yield over the life of the loans. Estimated fair values of the assets acquired and liabilities assumed in the Simmons branch acquisition as of the closing date are as follows:
Assets of acquired bank (Dollars in thousands):
Cash and cash equivalents
$
418
Loans held for investment
255,455
Premises and equipment
2,195
Goodwill
11,456
Core deposit intangible
10
Other assets
1,756
Total assets acquired
$
271,290
Liabilities of acquired bank:
Deposits
$
139,672
Other liabilities
47
Total liabilities assumed
$
139,719
Cash paid
$
131,571
As of June 30, 2020, management completed evaluating the fair values of all assets acquired and liabilities assumed in the Simmons branch acquisition. Revenues and earnings of the Simmons branches since the acquisition date have not been disclosed as these branches were merged into the Company during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NOTE 4. INVESTMENT SECURITIES The amortized cost, gross unrealized gains and losses and approximate fair values of securities available for sale are as follows:
Amortized
Unrealized
Fair
September 30, 2020
Cost
Gains
Losses
Value
(Dollars in thousands)
Available for sale:
U.S. Treasury securities
$
5,499
$
18
—
$
5,517
State and municipal obligations
2,418
60
—
2,478
Residential mortgage-backed securities
79,824
104
468
79,460
Corporate Bonds
32,373
44
58
32,359
Total available for sale
$
120,114
$
226
$
526
$
119,814
Amortized
Unrealized
Fair
December 31, 2019
Cost
Gains
Losses
Value
(Dollars in thousands)
Available for sale:
U.S. Treasury securities
$
60,315
$
71
$
15
$
60,371
State and municipal obligations
7,861
120
—
7,981
Residential mortgage-backed securities
27,922
664
1
28,585
Total available for sale
$
96,098
$
855
$
16
$
96,937
Taxable interest and dividends on investment securities were $443 thousand and $998 thousand for the three months ended September 30, 2020 and 2019, respectively. Tax-exempt interest and dividends on investment securities were $22 thousand and $146 thousand for the three months ended September 30, 2020 and 2019, respectively. Taxable interest and dividends on investment securities were $1.3 million and $3.2 million for the nine months ended September 30, 2020 and 2019, respectively. Tax-exempt interest and dividends on investment securities were $98 thousand and $411 thousand for the nine months ended September 30, 2020 and 2019, respectively. There were $52.5 million and $90.6 million of securities pledged to collateralize public funds at September 30, 2020 The amortized cost and estimated fair value of securities available for sale, by contractual maturity, are as follows for the period presented:
Amortized
Fair
September 30, 2020
Cost
Value
(Dollars in thousands)
Available for sale:
Due in one year or less
$
—
$
—
Due after one year through five years
11,949
11,990
Due after five years through ten years
6,082
6,050
Due after ten years
22,259
22,314
Residential mortgage-backed securities
79,824
79,460
Total available for sale
$
120,114
$
119,814
For purposes of the maturity table, residential mortgage-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 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September 30, 2020
Fair Value
Unrealized Loss
Fair Value
Unrealized Loss
Fair Value
Unrealized Loss
(Dollars in thousands)
Available for sale:
U.S. Treasury securities
$
—
$
—
$
—
$
—
$
—
$
—
State and municipal obligations
—
—
—
—
—
—
Residential mortgage-backed securities
72,806
468
—
—
72,806
468
Corporate Bonds
10,948
58
10,948
58
Total available for sale
$
83,754
$
526
$
—
$
—
$
83,754
$
526
Less than 12 Months
12 Months or More
Total
December 31, 2019
Fair Value
Unrealized Loss
Fair Value
Unrealized Loss
Fair Value
Unrealized Loss
(Dollars in thousands)
Available for sale:
U.S. Treasury securities
$
30,762
$
15
$
—
$
—
$
30,762
$
15
State and municipal obligations
—
—
—
—
—
—
Residential mortgage-backed securities
—
—
481
1
481
1
Total available for sale
$
30,762
$
15
$
481
$
1
$
31,243
$
16
At September 30, 2020, the Company’s securities portfolio consisted of 69 securities, 21 of which were in an unrealized loss position. None of the 21 securities in an unrealized loss position at September 30, 2020 were in an unrealized loss position for more than 12 months. The Company monitors its investment securities for other-than-temporary-impairment (“OTTI”). Impairment is evaluated on an individual security basis considering numerous factors, and its relative significance. The Company has evaluated the nature of unrealized losses in the investment securities portfolio to determine if OTTI exists. The unrealized losses relate to changes in market interest rates and specific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and has determined that no individual security was other-than-temporarily impaired at September 30, 2020. The following describes the basis under which the Company has evaluated OTTI: U.S. Treasury Securities, and Residential Mortgage-Backed Securities (“MBS”): The unrealized losses associated with U.S. Treasury securities, U.S. Government agencies and residential MBS are primarily driven by changes in interest rates. These securities have either an explicit or implicit U.S. government guarantee. At September 30, 2020, the unrealized losses for these securities resulted primarily from changes in interest rates and spreads. Sales proceeds from the sale of available for sale securities for the three and nine months ended September 30, 2020 were $34.0 million, which resulted in gross realized gains of $1.0 million. There were no securities sold for the three months ended September 30, 2019. Sales proceeds from the sale of available for sale securities for the nine months ended September 30, 2019 were $79.9 million which resulted in gross realized gains of $2.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Net</t>
        </is>
      </c>
      <c r="B1" s="2" t="inlineStr">
        <is>
          <t>9 Months Ended</t>
        </is>
      </c>
    </row>
    <row r="2">
      <c r="B2" s="2" t="inlineStr">
        <is>
          <t>Sep. 30, 2020</t>
        </is>
      </c>
    </row>
    <row r="3">
      <c r="A3" s="3" t="inlineStr">
        <is>
          <t>Receivables [Abstract]</t>
        </is>
      </c>
    </row>
    <row r="4">
      <c r="A4" s="4" t="inlineStr">
        <is>
          <t>Loans, Net</t>
        </is>
      </c>
      <c r="B4" s="4" t="inlineStr">
        <is>
          <t>NOTE 5. LOANS, NET Total loans held in portfolio consisted of the following at September 30, 2020 and December 31, 2019:
September 30, 2020
Acquired Loans (1)
Organic Loans
Total Loans
(Dollars in thousands)
Commercial and industrial loans (2)
$
78,923
$
611,086
$
690,009
Real estate:
1-4 single family residential loans
112,947
260,273
373,220
Construction, land and development
165,516
236,960
402,476
Commercial real estate loans (including multifamily)
369,789
536,345
906,134
Consumer loans and leases
5,309
7,668
12,977
Municipal and other loans
7,430
60,107
67,537
Total loans held in portfolio (3)
$
739,914
$
1,712,439
$
2,452,353
December 31, 2019
Acquired Loans (1)
Organic Loans
Total Loans
(Dollars in thousands)
Commercial and industrial loans (2)
$
46,842
$
236,107
$
282,949
Real estate:
1-4 single family residential loans
118,669
257,074
375,743
Construction, land and development
58,054
201,330
259,384
Commercial real estate loans (including multifamily)
332,476
421,336
753,812
Consumer loans and leases
11,351
11,418
22,769
Municipal and other loans
13,709
58,816
72,525
Total loans held in portfolio (3)
$
581,101
$
1,186,081
$
1,767,182
(1)
Acquired loans in 2020 include loans acquired in the Comanche, Beeville, and Citizens acquisitions and the Simmons branch acquisition. Acquired loans in 2019 include loans acquired in the Comanche, Beeville, and Citizens acquisitions. All loans originated after acquisition close date are included in organic loans.
(2 )
Organic loans balance includes $72.7 million and $74.2 million of the unguaranteed portion of SBA loans as of September 30, 2020 and December 31, 2019, respectively.
(3 )
Organic loans balance includes $(11.9) million and $(4.2) million of deferred fees, cost, premium and discount as of September 30, 2020 and December 31, 2019, respectively. At September 30, 2020 and December 31, 2019, the Company had pledged loans as collateral for Federal Home Loan Bank (“FHLB”) advances of $793.0 million and $668.5 million, respectively. Additionally, at September 30, 2020, the Company had pledged loans as collateral associated with the Paycheck Protection Program Liquidity Facility (“PPPLF”) of $173.7 million. There were no loans pledged under the PPPLF at December 31, 2019. There were no recorded investments of consumer mortgage loans secured by residential real estate properties for which formal foreclosure proceedings were in process as of September 30, 2020 and December 31, 2019. The Company originates and sells loans secured by the SBA. The Company retains the unguaranteed portion of the loan and servicing on the loans sold and receives a fee based upon the principal balance outstanding. During the three months ended September 30, 2020 and 2019, the Company sold approximately $7.3 million and $13.8 million, respectively, in SBA loans to third parties. The loan sales resulted in realized gains of $612 thousand and $1.2 million for the three months ended September 30, 2020 and 2019, respectively. During the nine months ended September 30, 2020 and 2019, the Company sold approximately $17.4 million and $40.3 million, respectively, in SBA loans to third parties. The loan sales resulted in realized gains of $1.4 million and $3.3 million for the nine months ended September 30, 2020 and 2019, respectively. In April 2020, we began originating loans to qualified small businesses under the PPP administered by the SBA under the provisions of the CARES Act. Total PPP loans at September 30, 2020 were $421.1 million and are included in the commercial and industrial segment of our loan portfolio. These loans are fully guaranteed by the SBA, carry a contractual term of two to five years and an interest rate of 1.00%. In conjunction with originating PPP loans, the Company recorded deferred origination costs of $4.9 million and deferred origination fees of $15.3 million as of September 30, 2020. These fees net of costs will be recognized over the 1.6 year weighted average life of the loans or at the date of forgiveness if earlier. In conjunction with the PPP, we are also currently participating in the PPPLF which, through September 30, 2020, extended loans to banks who are loaning money to small businesses under the PPP. The amount outstanding at September 30, 2020, was $173.7 million and is non-recourse and secured by the amount of the PPP loans we originate. The maturity date of a borrowing under the PPP Facility is equal the maturity date of the PPP loan pledged to secure the borrowing and would be accelerated (i) if the underlying PPP loan goes into default and is sold to the SBA to realize on the SBA guarantee or (ii) to the extent that any loan forgiveness reimbursement is received from the SBA. Borrowings under the PPP Facility are included in long-term liabilities on the consolidated balance sheet and bear interest at a rate of 0.35%. Due to the rights retained on certain loan participations sold, the Company is deemed to have retained effective control over these loans under ASC 860, “Transfers and Servicing.” These loans can no longer be reported as sold, and must be reported on the balance sheet as loans held for investment regardless of whether the Company intends to exercise its rights. These loans are reported as loans held for investment with the offsetting liability recorded as long-term borrowings. The amount of secured borrowings included in loans held for investment and long-term borrowings at September 30, 2020 and December 31, 2019 was $4.0 million and $14.7 million, respectively. Loans serviced for others are not included in the accompanying balance sheets. The unpaid principal balances of loans serviced for others, including SBA loans, were $199.5 million and $205.0 million at September 30, 2020 and December 31, 2019, respectively. In the ordinary course of business, the Company makes loans to executive officers and directors. Loans to these related parties, including companies in which they are principal owners, are as follows for the periods presented:
Three Months Ended September 30,
Nine Months Ended September 30,
2020
2019
2020
2019
(Dollars in thousands)
Principal outstanding, beginning of year
$
6,928
$
2,433
$
6,005
$
107
Additions (reductions) of affiliations
—
—
—
2,352
New loans made in current year
2,200
4,035
4,731
4,035
Repayments
(932
)
(57
)
(2,540
)
(83
)
Principal outstanding, end of year
$
8,196
$
6,411
$
8,196
$
6,411
There were $1.6 million in unfunded commitments to related parties at September 30, 2020. There were $861 thousand in unfunded commitments to related parties at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Loan and Lease Losses</t>
        </is>
      </c>
      <c r="B1" s="2" t="inlineStr">
        <is>
          <t>9 Months Ended</t>
        </is>
      </c>
    </row>
    <row r="2">
      <c r="B2" s="2" t="inlineStr">
        <is>
          <t>Sep. 30, 2020</t>
        </is>
      </c>
    </row>
    <row r="3">
      <c r="A3" s="3" t="inlineStr">
        <is>
          <t>Receivables [Abstract]</t>
        </is>
      </c>
    </row>
    <row r="4">
      <c r="A4" s="4" t="inlineStr">
        <is>
          <t>Allowance for Loan and Lease Losses</t>
        </is>
      </c>
      <c r="B4" s="4" t="inlineStr">
        <is>
          <t xml:space="preserve">NOTE 6. ALLOWANCE FOR LOAN AND LEASE LOSSES The allowance for loan and lease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methodology is based on historical loss experience by type of credit and internal risk grade, changes in the composition and volume of the portfolio, and specific loss allocations, with adjustments for current events and conditions. The Company’s process for determining the appropriate level of the allowance for loan and lease losses is designated to account for credit deterioration as it occurs. On April 2, 2019, the Company closed its acquisition of Beeville. At the date of acquisition, Beeville had $298.9 million in loans. In accordance with ASC 805, “Business Combinations,” the Company utilized a third party to value the loan portfolio as of the acquisition date. Based upon the third-party valuation, the fair value of the loans was approximately $296.4 million at the acquisition date. The overall discount calculated was $2.5 million and will be accreted into interest income over the life of the loans. On November 5, 2019, the Company closed its acquisition of Citizens. At the date of acquisition, Citizens had loans with a contractual balance of $253.1 million. In accordance with ASC 805, “Business Combinations,” the Company utilized a third party to value the loan portfolio as of the acquisition date. Based upon the third-party valuation, the preliminary fair value of non-purchased credit impaired loans was approximately $248.8 million at the acquisition date. Purchased credit impaired loans had a fair value of $3.2 million. The overall discount calculated was $1.1 million and will be accreted into interest income over the life of the loans. On February 28, 2020, the Company closed its acquisition of certain assets and assumption of certain liabilities associated with five offices of Simmons Bank. At the date of acquisition, the offices had $260.3 million in loans. In accordance with ASC 805, “Business Combinations,” the Company utilized a third party to value the loan portfolio as of the acquisition date. Based upon the third-party valuation, the fair value of the loans was approximately $255.5 million at the acquisition date. The overall discount calculated was $4.8 million and will be accreted into interest income over the life of the loans. At September 30, 2020, purchased credit impaired loans related to the Comanche acquisition remain insignificant, and the Bank did not identify any purchased credit impaired loans related to the Beeville acquisition or the Simmons branch acquisition. Remaining recorded investment in purchased credit impaired loans related to the Citizens acquisition was $576 thousand at September 30, 2020 and the Company believes that all contractual principal and interest will be received. Purchased credit impaired loans related to the Citizens acquisition are not included in the impaired loans disclosure within this Note. At September 30, 2020 no provision for loan losses has been recorded for PPP Loans. These loans are fully guaranteed by the U.S. Federal Government and therefore carry a zero percent reserve. PPP loans also carry a put-back provision in the event that a loan is fraudulently originated and the Bank is at fault. Management does not deem a put-back reserve necessary at this time. The following tables present information related to allowance for loan and lease losses for the periods presented:
Allowance Rollforward
Three Months Ended September 30, 2020
Beginning Balance
Charge-offs
Recoveries
Provision
Ending Balance
(Dollars in thousands)
Commercial and industrial loans
$
6,313
$
(559
)
$
33
$
1,874
$
7,661
Real estate:
1-4 single family residential loans
107
(21
)
—
(4
)
82
Construction, land and development loans
1,258
—
—
200
1,458
Commercial real estate loans (including multifamily)
2,163
—
—
686
2,849
Consumer loans and leases
49
(4
)
20
37
102
Municipal and other loans
15
—
2
38
55
Ending allowance balance
$
9,905
$
(584
)
$
55
$
2,831
$
12,207
Allowance Rollforward
Three Months Ended September 30, 2019
Beginning Balance
Charge-offs
Recoveries
Provision
Ending Balance
(Dollars in thousands)
Commercial and industrial loans
$
4,217
$
(687
)
$
36
$
669
$
4,235
Real estate:
1-4 single family residential loans
32
—
65
(66
)
31
Construction, land and development loans
794
—
—
90
884
Commercial real estate loans (including multifamily)
1,191
—
—
127
1,318
Consumer loans and leases
35
(26
)
—
85
94
Municipal and other loans
8
—
—
(5
)
3
Ending allowance balance
$
6,277
$
(713
)
$
101
$
900
$
6,565
Allowance Rollforward
Nine Months Ended September 30, 2020
Beginning Balance
Charge-offs
Recoveries
Provision
Ending Balance
(Dollars in thousands)
Commercial and industrial loans
$
4,078
$
(1,268
)
$
42
$
4,809
$
7,661
Real estate:
1-4 single family residential loans
31
(21
)
—
72
82
Construction, land and development loans
1,055
—
—
403
1,458
Commercial real estate loans (including multifamily)
1,451
—
—
1,398
2,849
Consumer loans and leases
68
(163
)
34
163
102
Municipal and other loans
54
—
6
(5
)
55
Ending allowance balance
$
6,737
$
(1,452
)
$
82
$
6,840
$
12,207
Allowance Rollforward
Nine Months Ended September 30, 2019
Beginning Balance
Charge-offs
Recoveries
Provision
Ending Balance
(Dollars in thousands)
Commercial and industrial loans
$
4,453
$
(1,908
)
$
95
$
1,595
$
4,235
Real estate:
1-4 single family residential loans
59
—
65
(93
)
31
Construction, land and development loans
731
—
—
153
884
Commercial real estate loans (including multifamily)
960
—
—
358
1,318
Consumer loans and leases
80
(60
)
5
69
94
Municipal and other loans
3
—
1
(1
)
3
Ending allowance balance
$
6,286
$
(1,968
)
$
166
$
2,081
$
6,565
Credit Quality Indicators In evaluating credit risk, the Company looks at multiple factors; however, management considers delinquency status to be the most meaningful indicator of the credit quality of 1-4 single family residential, home equity loans and lines of credit and consumer loans. Delinquency statistics are updated at least monthly. Internal risk ratings are considered the most meaningful indicator of credit quality for commercial, construction, land and development and commercial real estate loans. Internal risk ratings are updated on a continuous basis. The following tables present an aging analysis of the recorded investment for delinquent loans by portfolio and segment for the periods presented:
Accruing
September 30, 2020
Current
30 to 59 Days Past Due
60 to 89 Days Past Due
90 Days or More Past Due
Non- Accrual
Total
(Dollars in thousands)
Commercial and industrial loans
$
685,416
$
195
$
39
$
—
$
4,359
$
690,009
Real estate:
1-4 single family residential loans
369,983
733
563
—
1,941
373,220
Construction, land and development
402,259
—
—
—
217
402,476
Commercial real estate loans (including multifamily)
903,602
—
381
—
2,151
906,134
Consumer loans and leases
12,813
82
20
—
62
12,977
Municipal and other loans
67,537
—
—
—
—
67,537
Total loans
$
2,441,610
$
1,010
$
1,003
$
—
$
8,730
$
2,452,353
Accruing
December 31, 2019
Current
30 to 59 Days Past Due
60 to 89 Days Past Due
90 Days or More Past Due
Non- Accrual
Total
(Dollars in thousands)
Commercial and industrial loans
$
278,922
$
760
$
688
$
-
$
2,579
$
282,949
Real estate:
1-4 single family residential loans
372,828
1,018
—
—
1,897
375,743
Construction, land and development
258,497
671
—
—
216
259,384
Commercial real estate loans (including multifamily)
750,432
1,283
404
—
1,693
753,812
Consumer loans and leases
22,663
27
3
2
74
22,769
Municipal and other loans
72,525
—
—
—
—
72,525
Total loans
$
1,755,867
$
3,759
$
1,095
$
2
$
6,459
$
1,767,182
There were no loans 90 days or more past due and still accruing at September 30, 2020. There was one loan 90 days or more past due and still accruing at December 31, 2019 with a recorded investment of $2 thousand. All loans with active deferral periods related to COVID-19 are excluded from nonaccrual and days past due reporting. At September 30, 2020, non-accrual loans that were 30 to 59 days past due were $730 thousand, non-accrual loans that were 60 to 89 days past due were $370 thousand and non-accrual loans that were 90 days or more past due were $2.1 million. At December 31, 201 9 , non-accrual loans that were 30 to 59 days past due were $ 308 thousand, non-accrual loans that were 60 to 89 days past due were $ 1.2 million , and non-accrual loans that were 90 days or more past due were $ million .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Loans classified as substandard can be on an accrual or non-accrual basis, as determined by its unique characteristics. A loan with a weakness so severe that collection in full is highly questionable or improbable will be assigned an internal risk rating of doubtful. The following tables summarize the Company’s loans by key indicators of credit quality for the periods presented:
September 30, 2020
Pass
Special Mention
Substandard
Doubtful
(Dollars in thousands)
Commercial and industrial loans
$
670,463
$
2,783
$
16,462
$
301
Real estate:
1-4 single family residential loans
369,024
286
3,910
—
Construction, land and development
398,134
4,125
217
—
Commercial real estate loans (including multifamily)
889,239
7,339
9,556
—
Consumer loans and leases
12,901
—
76
—
Municipal and other loans
64,498
2,950
89
—
Total loans
$
2,404,259
$
17,483
$
30,310
$
301
December 31, 2019
Pass
Special Mention
Substandard
Doubtful
(Dollars in thousands)
Commercial and industrial loans
$
266,688
$
1,905
$
14,355
$
1
Real estate:
1-4 single family residential loans
372,190
893
2,660
—
Construction, land and development
258,864
304
216
—
Commercial real estate loans (including multifamily)
734,757
5,312
13,743
—
Consumer loans and leases
22,632
—
137
—
Municipal and other loans
72,134
—
391
—
Total loans
$
1,727,265
$
8,414
$
31,502
$
1
Internal risk ratings and other credit metrics are key factors in identifying loans to be individually evaluated for impairment and impact management’s estimates of loss factors used in determining the amount of the allowance for loan and lease losses. The following tables show the Company’s investment in loans disaggregated based on the method of evaluating impairment for the periods presented:
Loans - Recorded Investment
Allowance for Credit Loss
September 30, 2020
Individually Evaluated for Impairment
Collectively Evaluated for Impairment
Individually Evaluated for Impairment
Collectively Evaluated for Impairment
(Dollars in thousands)
Commercial and industrial loans
$
4,457
$
685,552
$
3,023
$
4,638
Real estate:
1-4 single family residential loans
2,073
371,147
2
80
Construction, land and development
215
402,261
—
1,458
Commercial real estate loans (including multifamily)
2,149
903,985
—
2,849
Consumer loans and leases
61
12,916
51
51
Municipal and other loans
—
67,537
—
55
Total loans
$
8,955
$
2,443,398
$
3,076
$
9,131
Loans - Recorded Investment
Allowance for Credit Loss
December 31, 2019
Individually Evaluated for Impairment
Collectively Evaluated for Impairment
Individually Evaluated for Impairment
Collectively Evaluated for Impairment
(Dollars in thousands)
Commercial and industrial loans
$
2,508
$
280,441
$
1,422
$
2,657
Real estate:
1-4 single family residential loans
1,988
373,755
3
28
Construction, land and development
216
259,168
—
1,055
Commercial real estate loans (including multifamily)
1,571
752,241
—
1,451
Consumer loans and leases
24
22,745
19
48
Municipal and other loans
—
72,525
—
54
Total loans
$
6,307
$
1,760,875
$
1,444
$
5,293
The following tables set forth certain information regarding the Company’s impaired loans that were evaluated for specific reserves for the periods presented:
Impaired Loans - With Allowance
Impaired Loans - With no Allowance
September 30, 2020
Recorded Investment
Unpaid Principal Balance
Related Allowance
Recorded Investment
Unpaid Principal Balance
(Dollars in thousands)
Commercial and industrial loans
$
3,919
$
3,924
$
3,023
$
532
$
530
Real estate:
1-4 single family residential loans
7
7
2
2,068
2,067
Construction, land and development
—
—
—
217
215
Commercial real estate loans (including multifamily)
—
—
—
2,151
2,124
Consumer loans and leases
51
51
51
10
9
Municipal and other loans
—
—
—
—
—
Total loans
$
3,977
$
3,982
$
3,076
$
4,978
$
4,945
Impaired Loans - With Allowance
Impaired Loans - With no Allowance
December 31, 2019
Recorded Investment
Unpaid Principal Balance
Related Allowance
Recorded Investment
Unpaid Principal Balance
(Dollars in thousands)
Commercial and industrial loans
$
2,150
$
2,168
$
1,422
$
358
$
360
Real estate:
1-4 single family residential loans
12
12
3
1,976
1,965
Construction, land and development
—
—
—
216
214
Commercial real estate loans (including multifamily)
—
—
—
1,571
1,571
Consumer loans and leases
24
24
19
—
—
Municipal and other loans
—
—
—
—
—
Total loans
$
2,186
$
2,204
$
1,444
$
4,121
$
4,110
Three Months Ended September 30,
2020
2019
Average Recorded Investment
Interest Income Recognized
Average Recorded Investment
Interest Income Recognized
(Dollars in thousands)
Commercial and industrial loans
$
4,526
$
—
$
2,758
$
—
Real estate:
1-4 single family residential loans
2,005
—
1,409
—
Construction, land and development
217
—
216
—
Commercial real estate loans (including multifamily)
278
—
238
—
Consumer loans and leases
51
—
22
—
Municipal and other loans
—
—
—
—
Total loans
$
7,077
$
—
$
4,643
$
—
Nine Months Ended September 30,
2020
2019
Average Recorded Investment
Interest Income Recognized
Average Recorded Investment
Interest Income Recognized
(Dollars in thousands)
Commercial and industrial loans
$
5,342
$
—
$
2,905
$
—
Real estate:
1-4 single family residential loans
2,024
—
1,434
—
Construction, land and development
216
—
220
—
Commercial real estate loans (including multifamily)
267
—
243
—
Consumer loans and leases
51
—
24
—
Municipal and other loans
—
—
—
—
Total loans
$
7,900
$
—
$
4,826
$
—
Troubled Debt Restructurings: The following table provides a summary of troubled debt restructurings (“TDRs”) based upon delinquency status, all of which are considered impaired, for the periods presented:
September 30, 2020
December 31, 2019
Number of contracts
Recorded Investment
Number of contracts
Recorded Investment
(Dollars in thousands)
Performing TDRs:
Commercial and industrial loans
2
$
53
2
$
58
Real estate:
1-4 single family residential loans
3
134
3
151
Construction, land and development
—
—
—
—
Commercial real estate loans (including multifamily)
—
—
—
—
Consumer loans and leases
—
—
—
—
Municipal and other loans
1
62
—
—
Total performing TDRs
6
249
5
209
Nonperforming TDRs
13
498
5
198
Total TDRs
19
$
747
10
$
407
Allowance attributable to TDRs
$
421
$
113
The following tables summarize TDRs, and includes newly designated TDRs as well as modifications made to existing TDRs, for the periods presented.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Post-modification balances represent the recorded investment at the end of Day 2 in which the modification was made. The CARES Act includes a provision for the Company to opt out of applying the TDR accounting guidance in ASC 310-40 for certain loan modifications. Loan modifications made between March 1, 2020 and the earlier of i) December 30, 2020 or ii) 60 days after the President declares a termination of the COVID-19 national emergency are eligible for this relief if the related loans were not more than 30 days past due as of December 31, 2019. During the period March 1, 2020 and June 30, 2020, 1,216 qualified loans had been granted 90 day deferrals or interest only payment periods of 90 days with an unpaid principal balance of $520.6 million. Subsequent to June 30, 2020 through September 30, 2020, approximately $414.6 million in loans have resumed regularly scheduled payments. Of the $106 million remaining in deferral, approximately $24.8 million and $7.0 million have requested second and third 90 day deferral periods, respectively.
Three Months Ended September 30,
2020
2019
Number of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
$
—
$
—
$
—
1
$
13
$
13
$
—
Real estate:
1-4 single family residential loans
—
—
—
—
—
—
—
—
Construction, land and development
—
—
—
—
—
—
—
—
Commercial real estate loans (including multifamily)
—
—
—
—
—
—
—
—
Consumer loans and leases
—
—
—
—
—
—
—
—
Municipal and other loans
1
62
62
—
—
—
—
—
Nine Months Ended September 30,
2020
2019
Number of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5
$
444
$
444
$
332
3
$
141
$
141
$
90
Real estate:
1-4 single family residential loans
—
—
—
—
—
—
—
—
Construction, land and development
—
—
—
—
—
—
—
—
Commercial real estate loans (including multifamily)
—
—
—
—
—
—
—
—
Consumer loans and leases
—
—
—
—
—
—
—
—
Municipal and other loans
1
62
62
—
—
—
—
—
There have been no defaults of troubled debt restructurings that took place within the three or nine months ended September 30,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0</t>
        </is>
      </c>
    </row>
    <row r="3">
      <c r="A3" s="3" t="inlineStr">
        <is>
          <t>Goodwill And Intangible Assets Disclosure [Abstract]</t>
        </is>
      </c>
    </row>
    <row r="4">
      <c r="A4" s="4" t="inlineStr">
        <is>
          <t>Goodwill and Intangibles</t>
        </is>
      </c>
      <c r="B4" s="4" t="inlineStr">
        <is>
          <t>NOTE 7. GOODWILL AND INTANGIBLES Goodwill and other intangible assets are presented in the table below. As of September 30, 2020, we evaluated recent events to determine if a triggering event had occurred. Management determined that the economic disruption and uncertainty surrounding the COVID-19 pandemic does constitute a triggering event and a Step 1 Goodwill analysis was deemed necessary. The Step 1 analysis performed included utilizing the discounted cash flow and market approaches and based on our evaluation, we concluded that our goodwill was not more than likely impaired as of that date.
Nine Months Ended September 30, 2020
Year Ended December 31, 2019
(Dollars in thousands)
Beginning goodwill
$
68,503
$
18,253
Arising from business combination
11,456
50,250
Measurement Period Adjustments
(2,278
)
—
Ending goodwill
$
77,681
$
68,503
Core deposit intangible
19,712
19,712
Arising from business combination
10
—
Less: Accumulated amortization
(11,024
)
(8,240
)
Core deposit intangible, net
$
8,698
$
11,472
Amortization expense for core deposit intangibles for the three months ended September 30, 2020 and 2019 totaled $919 thousand and $1.0 million, respectively. Amortization expense for core deposit intangibles for the nine months ended September 30, 2020 and 2019 totaled The estimated amount of amortization expense for core deposit intangibles to be recognized over the next five fiscal years is as follows:
Type of intangibles
Remainder of 2020
2021
2022
2023
2024
2025
(Dollars in thousands)
Core deposit intangible
$
879
$
3,028
$
2,212
$
1,499
$
744
$
2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BA Servicing Asset</t>
        </is>
      </c>
      <c r="B1" s="2" t="inlineStr">
        <is>
          <t>9 Months Ended</t>
        </is>
      </c>
    </row>
    <row r="2">
      <c r="B2" s="2" t="inlineStr">
        <is>
          <t>Sep. 30, 2020</t>
        </is>
      </c>
    </row>
    <row r="3">
      <c r="A3" s="3" t="inlineStr">
        <is>
          <t>Transfers And Servicing Of Financial Assets [Abstract]</t>
        </is>
      </c>
    </row>
    <row r="4">
      <c r="A4" s="4" t="inlineStr">
        <is>
          <t>SBA Servicing Asset</t>
        </is>
      </c>
      <c r="B4" s="4" t="inlineStr">
        <is>
          <t>NOTE 8. SBA SERVICING ASSET SBA servicing assets are recognized separately when rights are acquired through the sale of the guaranteed portion of SBA loans. These servicing rights are initially measured at fair value at the date of sale and included in the gain on sale. Updated fair values are obtained from an independent third party on a quarterly basis and adjustments are presented in SBA loan servicing fees on the consolidated statements of income. To determine the fair value of SBA servicing rights, the Company uses market prices for comparable servicing contracts, when available, or alternatively, uses a valuation model that calculates the present value of estimated future net servicing income. Loans serviced for others are not included in the accompanying balance sheets. The unpaid principal balances of SBA loans serviced for others were $199.5 million and $205.0 million at September 30, 2020 and December 31, 2019, respectively. SBA loan servicing fees were $619 thousand and $234 thousand for the three months ended September 30, 2020 and 2019, respectively. SBA loan servicing fees were $885 thousand and $538 thousand for the nine months ended September 30, 2020 and 2019, respectively. The risks inherent in the SBA servicing asset relate primarily to changes in prepayments that result from shifts in interest rates. The following summarizes the activity pertaining to SBA servicing rights, which are in the consolidated balance sheets, for the three and nine months ended September 30, 2020 and 2019:
Three Months Ended September 30,
Nine Months Ended September 30,
2020
2019
2020
2019
(Dollars in thousands)
Beginning balance
$
3,055
$
3,570
$
3,355
$
3,965
Origination of servicing assets
114
264
303
784
Change in fair value:
Due to run-off
(135
)
(241
)
(410
)
(645
)
Due to market changes
17
(45
)
(197
)
(556
)
Ending balance
$
3,051
$
3,548
$
3,051
$
3,5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t>
        </is>
      </c>
      <c r="B1" s="2" t="inlineStr">
        <is>
          <t>9 Months Ended</t>
        </is>
      </c>
    </row>
    <row r="2">
      <c r="B2" s="2" t="inlineStr">
        <is>
          <t>Sep. 30, 2020</t>
        </is>
      </c>
    </row>
    <row r="3">
      <c r="A3" s="3" t="inlineStr">
        <is>
          <t>Deposits By Component Alternative [Abstract]</t>
        </is>
      </c>
    </row>
    <row r="4">
      <c r="A4" s="4" t="inlineStr">
        <is>
          <t>Deposits</t>
        </is>
      </c>
      <c r="B4" s="4" t="inlineStr">
        <is>
          <t xml:space="preserve">NOTE 9. DEPOSITS The following table sets forth the Company’s deposits by category for the periods presented:
September 30, 2020
December 31, 2019
(Dollars in thousands)
Noninterest-bearing demand deposits
$
667,199
$
444,822
Interest-bearing demand deposits
391,396
370,467
Interest-bearing NOW accounts
8,655
28,204
Savings and money market accounts
540,879
404,886
Time deposits
679,387
679,747
Total deposits
$
2,287,516
$
1,928,126
Time deposits $100,000 and greater
$
548,052
$
333,464
Time deposits $250,000 and greater
206,127
204,389
Related party deposits (executive officers and directors)
20,508
23,150
The aggregate amount of overdraft demand deposits reclassified to loans was $70 thousand and $129 thousand at September 30, 2020 and December 31, 2019, respectively. The aggregate amount of maturities for time deposits for each of the five years following the latest balance sheet date totaled $545.1 million, $101.3 million, $20.2 million, $5.9 million and $6.9 million, respectively. The Company held brokered certificates of deposit of $17.4 million and $6.0 million at September 30, 2020 and December 31,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nd Other Borrowings</t>
        </is>
      </c>
      <c r="B1" s="2" t="inlineStr">
        <is>
          <t>9 Months Ended</t>
        </is>
      </c>
    </row>
    <row r="2">
      <c r="B2" s="2" t="inlineStr">
        <is>
          <t>Sep. 30, 2020</t>
        </is>
      </c>
    </row>
    <row r="3">
      <c r="A3" s="3" t="inlineStr">
        <is>
          <t>Federal Home Loan Banks [Abstract]</t>
        </is>
      </c>
    </row>
    <row r="4">
      <c r="A4" s="4" t="inlineStr">
        <is>
          <t>FHLB and Other Borrowings</t>
        </is>
      </c>
      <c r="B4" s="4" t="inlineStr">
        <is>
          <t>NOTE 10. FHLB AND OTHER BORROWINGS The FHLB allows us to borrow, both short and long-term, on a blanket floating lien status collateralized by certain securities and loans. At September 30, 2020 and December 31, 2019, the Company had pledged loans as collateral for FHLB advances of $793.0 million and $668.5 million, respectively. At September 30, 2020, the Company had additional capacity to borrow from the FHLB of $522.0 million. Short-term borrowings Short-term FHLB borrowings : As of September 30, 2020, the Company had $10.0 million of short-term FHLB borrowings, with an average interest rate of 0.70%. All short-term FHLB borrowings outstanding at September 30, 2020 had fixed interest rates. As of December 31, 2019, the Company had no short term borrowings. Long-term borrowings Line of Credit : The Company entered into an unsecured line of credit with a third party lender in May 2017 which allowed it to borrow up to $20.0 million. The interest rate on the facility is LIBOR plus 4.00% per annum, and unpaid principal and interest is due at the stated maturity on May 12, 2022. The line of credit may be prepaid at any time without penalty, so long as such prepayment includes the payment of all interest accrued through the date of the repayments, and, in the case of prepayment of the entire loan, the amount of attorneys’ fees and disbursements of the lender. During 2019, the line of credit was increased to a total borrowing capacity of $50.0 million. There were no outstanding advances at September 30, 2020 or December 30, 2019. Long-term FHLB borrowings : Long-term borrowings from the FHLB outstanding for the periods presented are as follows:
Range of
Weighted
Range of
Weighted
September 30,
Contractual
Average
December 31,
Contractual
Average
2020
Interest Rates
Interest Rate
2019
Interest Rates
Interest Rate
(Dollars in thousands)
Repayable during the years ending December 31,
2020
$
513
2.10% -2.99%
2.10
%
$
18,254
1.45% - 5.02%
1.58
%
2021
8,769
1.48% - 2.99%
1.73
%
11,382
1.48% - 5.02%
1.82
%
2022
4,652
2.04% - 2.99%
2.23
%
12,056
1.79% - 5.02%
2.14
%
2023
6,662
2.31% - 2.99%
2.44
%
15,868
2.05% - 5.02%
2.24
%
2024
10,836
2.07% - 2.99%
2.62
%
11,170
2.07% - 5.02%
2.62
%
2025
2,683
1.86% - 2.99%
2.26
%
1,830
2.29% - 5.02%
2.47
%
2026-2032
18,874
2.10% - 2.99%
2.26
%
19,877
2.10% - 5.02%
2.31
%
Total long-term FHLB borrowings
$
52,989
$
90,437
For the nine months ended September 30, 2020 and the year ended December 31, 2019, the Company maintained long-term borrowings with the FHLB averaging $69.3 million and $61.6 million, respectively, with an average cost of approximately 2.28% and 2.30% respectively. Substantially all long-term FHLB borrowings outstanding at September 30, 2020 and December 31, 2019 had fixed interest rates. At both September 30, 2020 and December 31, 2019, $16 million of FHLB borrowings outstanding were callable. The Company maintained five, unsecured Federal Funds lines of credit with commercial banks which provide for extensions of credit with an availability to borrow up to an aggregate $90.0 million as of September 30, 2020. There were no advances under these lines of credit outstanding as of September 30, 2020. Paycheck Protection Program Liquidity Facility (“PPPLF”): In conjunction with the PPP, we are also currently participating in the Federal Reserve's Paycheck Protection Program Liquidity Facility (“PPPLF”) which, through September 30, 2020, extended loans to banks that are loaning money to small businesses under the PPP. The amount outstanding at September 30, 2020, was $173.7 million and is non-recourse and secured by the amount of the PPP loans we originated. The maturity date of a borrowing under the PPP Facility is equal the maturity date of the PPP loan pledged to secure the borrowing and would be accelerated (i) if the underlying PPP loan goes into default and is sold to the SBA to realize on the SBA guarantee or (ii) to the extent that any loan forgiveness reimbursement is received from the SBA. Borrowings under the PPPLF are included in long-term liabilities on the Company’s consolidated balance sheet and bear interest at a rate of 0.35%. Subordinated Notes: On July 24, 2020, the Company issued $37 million aggregate principal amount of 6.00% fixed-to-floating rate subordinated notes due 2030. The Notes will initially bear interest at a fixed annual rate of 6.00%, payable quarterly, in arrears, to, but excluding, July 31, 2025. From and including July 31, 2025, to, but excluding, the maturity date or earlier redemption date, the interest rate will reset quarterly to an interest rate per annum equal to a benchmark rate, which is expected to be the then-current three-month Secured Overnight Financing Rate, as published by the Federal Reserve Bank of New York (provided, that in the event the benchmark rate is less than zero, the benchmark rate will be deemed to be zero) plus 592 basis points, payable quarterly, in arrears. The amount outstanding at September 30, 2020, was $37.0 million Secured borrowings : Due to the rights retained on certain loan participations sold, the Company is deemed to have retained effective control over these loans under Financial Accounting Standards Board (“FASB”)’s Accounting Standards Codification (“ASC”) Topic 860, “Transfers and Servicing”, and therefore these participations sold must be accounted for as a secured borrowing. At September 30, 2020, total secured borrowings were $4.0 million representing an increase in loans held for investment and matching increase in long-term borrowings. At December 31, 2019, total secured borrowings were $14.7 million representing an increase in loans held for investment and matching increase in long-term borrowings. None of the secured borrowings mature in the next five years following the latest balance shee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Sep. 30, 2020</t>
        </is>
      </c>
      <c r="D1" s="2" t="inlineStr">
        <is>
          <t>Dec. 31, 2019</t>
        </is>
      </c>
    </row>
    <row r="2">
      <c r="A2" s="3" t="inlineStr">
        <is>
          <t>Assets:</t>
        </is>
      </c>
    </row>
    <row r="3">
      <c r="A3" s="4" t="inlineStr">
        <is>
          <t>Cash and due from banks</t>
        </is>
      </c>
      <c r="C3" s="6" t="n">
        <v>29345</v>
      </c>
      <c r="D3" s="6" t="n">
        <v>32490</v>
      </c>
    </row>
    <row r="4">
      <c r="A4" s="4" t="inlineStr">
        <is>
          <t>Interest-bearing deposits in other banks</t>
        </is>
      </c>
      <c r="C4" s="5" t="n">
        <v>121739</v>
      </c>
      <c r="D4" s="5" t="n">
        <v>293467</v>
      </c>
    </row>
    <row r="5">
      <c r="A5" s="4" t="inlineStr">
        <is>
          <t>Total cash and cash equivalents</t>
        </is>
      </c>
      <c r="C5" s="5" t="n">
        <v>151084</v>
      </c>
      <c r="D5" s="5" t="n">
        <v>325957</v>
      </c>
    </row>
    <row r="6">
      <c r="A6" s="4" t="inlineStr">
        <is>
          <t>Time deposits in other banks</t>
        </is>
      </c>
      <c r="D6" s="5" t="n">
        <v>490</v>
      </c>
    </row>
    <row r="7">
      <c r="A7" s="3" t="inlineStr">
        <is>
          <t>Investment securities:</t>
        </is>
      </c>
    </row>
    <row r="8">
      <c r="A8" s="4" t="inlineStr">
        <is>
          <t>Available for sale securities, at fair value</t>
        </is>
      </c>
      <c r="C8" s="5" t="n">
        <v>119814</v>
      </c>
      <c r="D8" s="5" t="n">
        <v>96937</v>
      </c>
    </row>
    <row r="9">
      <c r="A9" s="4" t="inlineStr">
        <is>
          <t>Total investment securities</t>
        </is>
      </c>
      <c r="C9" s="5" t="n">
        <v>119814</v>
      </c>
      <c r="D9" s="5" t="n">
        <v>96937</v>
      </c>
    </row>
    <row r="10">
      <c r="A10" s="4" t="inlineStr">
        <is>
          <t>Loans held for sale</t>
        </is>
      </c>
      <c r="C10" s="5" t="n">
        <v>4287</v>
      </c>
      <c r="D10" s="5" t="n">
        <v>3989</v>
      </c>
    </row>
    <row r="11">
      <c r="A11" s="3" t="inlineStr">
        <is>
          <t>Loans:</t>
        </is>
      </c>
    </row>
    <row r="12">
      <c r="A12" s="4" t="inlineStr">
        <is>
          <t>Loans held for investment</t>
        </is>
      </c>
      <c r="B12" s="4" t="inlineStr">
        <is>
          <t>[1]</t>
        </is>
      </c>
      <c r="C12" s="5" t="n">
        <v>2452353</v>
      </c>
      <c r="D12" s="5" t="n">
        <v>1767182</v>
      </c>
    </row>
    <row r="13">
      <c r="A13" s="4" t="inlineStr">
        <is>
          <t>Less: allowance for loan and lease losses</t>
        </is>
      </c>
      <c r="C13" s="5" t="n">
        <v>-12207</v>
      </c>
      <c r="D13" s="5" t="n">
        <v>-6737</v>
      </c>
    </row>
    <row r="14">
      <c r="A14" s="4" t="inlineStr">
        <is>
          <t>Loans, net</t>
        </is>
      </c>
      <c r="C14" s="5" t="n">
        <v>2440146</v>
      </c>
      <c r="D14" s="5" t="n">
        <v>1760445</v>
      </c>
    </row>
    <row r="15">
      <c r="A15" s="4" t="inlineStr">
        <is>
          <t>Premises and equipment, net</t>
        </is>
      </c>
      <c r="C15" s="5" t="n">
        <v>82734</v>
      </c>
      <c r="D15" s="5" t="n">
        <v>75150</v>
      </c>
    </row>
    <row r="16">
      <c r="A16" s="4" t="inlineStr">
        <is>
          <t>Accrued interest receivable</t>
        </is>
      </c>
      <c r="C16" s="5" t="n">
        <v>11612</v>
      </c>
      <c r="D16" s="5" t="n">
        <v>6507</v>
      </c>
    </row>
    <row r="17">
      <c r="A17" s="4" t="inlineStr">
        <is>
          <t>Other real estate owned and repossessed assets</t>
        </is>
      </c>
      <c r="C17" s="5" t="n">
        <v>302</v>
      </c>
      <c r="D17" s="5" t="n">
        <v>3653</v>
      </c>
    </row>
    <row r="18">
      <c r="A18" s="4" t="inlineStr">
        <is>
          <t>Goodwill</t>
        </is>
      </c>
      <c r="C18" s="5" t="n">
        <v>77681</v>
      </c>
      <c r="D18" s="5" t="n">
        <v>68503</v>
      </c>
    </row>
    <row r="19">
      <c r="A19" s="4" t="inlineStr">
        <is>
          <t>Core deposit intangible</t>
        </is>
      </c>
      <c r="C19" s="5" t="n">
        <v>8698</v>
      </c>
      <c r="D19" s="5" t="n">
        <v>11472</v>
      </c>
    </row>
    <row r="20">
      <c r="A20" s="4" t="inlineStr">
        <is>
          <t>SBA servicing asset</t>
        </is>
      </c>
      <c r="C20" s="5" t="n">
        <v>3051</v>
      </c>
      <c r="D20" s="5" t="n">
        <v>3355</v>
      </c>
    </row>
    <row r="21">
      <c r="A21" s="4" t="inlineStr">
        <is>
          <t>Deferred tax asset, net</t>
        </is>
      </c>
      <c r="C21" s="5" t="n">
        <v>494</v>
      </c>
    </row>
    <row r="22">
      <c r="A22" s="4" t="inlineStr">
        <is>
          <t>Bank-owned life insurance</t>
        </is>
      </c>
      <c r="C22" s="5" t="n">
        <v>15878</v>
      </c>
      <c r="D22" s="5" t="n">
        <v>15610</v>
      </c>
    </row>
    <row r="23">
      <c r="A23" s="4" t="inlineStr">
        <is>
          <t>Federal Home Loan Bank and other bank stock, at cost</t>
        </is>
      </c>
      <c r="C23" s="5" t="n">
        <v>5709</v>
      </c>
      <c r="D23" s="5" t="n">
        <v>8310</v>
      </c>
    </row>
    <row r="24">
      <c r="A24" s="4" t="inlineStr">
        <is>
          <t>Other assets</t>
        </is>
      </c>
      <c r="C24" s="5" t="n">
        <v>3580</v>
      </c>
      <c r="D24" s="5" t="n">
        <v>4244</v>
      </c>
    </row>
    <row r="25">
      <c r="A25" s="4" t="inlineStr">
        <is>
          <t>Total assets</t>
        </is>
      </c>
      <c r="C25" s="5" t="n">
        <v>2925070</v>
      </c>
      <c r="D25" s="5" t="n">
        <v>2384622</v>
      </c>
    </row>
    <row r="26">
      <c r="A26" s="3" t="inlineStr">
        <is>
          <t>Transaction accounts:</t>
        </is>
      </c>
    </row>
    <row r="27">
      <c r="A27" s="4" t="inlineStr">
        <is>
          <t>Noninterest-bearing</t>
        </is>
      </c>
      <c r="C27" s="5" t="n">
        <v>667199</v>
      </c>
      <c r="D27" s="5" t="n">
        <v>444822</v>
      </c>
    </row>
    <row r="28">
      <c r="A28" s="4" t="inlineStr">
        <is>
          <t>Interest-bearing</t>
        </is>
      </c>
      <c r="C28" s="5" t="n">
        <v>940930</v>
      </c>
      <c r="D28" s="5" t="n">
        <v>803557</v>
      </c>
    </row>
    <row r="29">
      <c r="A29" s="4" t="inlineStr">
        <is>
          <t>Total transaction accounts</t>
        </is>
      </c>
      <c r="C29" s="5" t="n">
        <v>1608129</v>
      </c>
      <c r="D29" s="5" t="n">
        <v>1248379</v>
      </c>
    </row>
    <row r="30">
      <c r="A30" s="4" t="inlineStr">
        <is>
          <t>Time deposits</t>
        </is>
      </c>
      <c r="C30" s="5" t="n">
        <v>679387</v>
      </c>
      <c r="D30" s="5" t="n">
        <v>679747</v>
      </c>
    </row>
    <row r="31">
      <c r="A31" s="4" t="inlineStr">
        <is>
          <t>Total deposits</t>
        </is>
      </c>
      <c r="C31" s="5" t="n">
        <v>2287516</v>
      </c>
      <c r="D31" s="5" t="n">
        <v>1928126</v>
      </c>
    </row>
    <row r="32">
      <c r="A32" s="4" t="inlineStr">
        <is>
          <t>Accrued interest payable</t>
        </is>
      </c>
      <c r="C32" s="5" t="n">
        <v>1321</v>
      </c>
      <c r="D32" s="5" t="n">
        <v>1219</v>
      </c>
    </row>
    <row r="33">
      <c r="A33" s="4" t="inlineStr">
        <is>
          <t>Short-term borrowings</t>
        </is>
      </c>
      <c r="C33" s="5" t="n">
        <v>10000</v>
      </c>
    </row>
    <row r="34">
      <c r="A34" s="4" t="inlineStr">
        <is>
          <t>Long-term borrowings</t>
        </is>
      </c>
      <c r="C34" s="5" t="n">
        <v>267746</v>
      </c>
      <c r="D34" s="5" t="n">
        <v>105140</v>
      </c>
    </row>
    <row r="35">
      <c r="A35" s="4" t="inlineStr">
        <is>
          <t>Deferred tax liability, net</t>
        </is>
      </c>
      <c r="D35" s="5" t="n">
        <v>672</v>
      </c>
    </row>
    <row r="36">
      <c r="A36" s="4" t="inlineStr">
        <is>
          <t>Other liabilities</t>
        </is>
      </c>
      <c r="C36" s="5" t="n">
        <v>6966</v>
      </c>
      <c r="D36" s="5" t="n">
        <v>3760</v>
      </c>
    </row>
    <row r="37">
      <c r="A37" s="4" t="inlineStr">
        <is>
          <t>Total liabilities</t>
        </is>
      </c>
      <c r="C37" s="5" t="n">
        <v>2573549</v>
      </c>
      <c r="D37" s="5" t="n">
        <v>2038917</v>
      </c>
    </row>
    <row r="38">
      <c r="A38" s="4" t="inlineStr">
        <is>
          <t>Commitments and contingencies (Note 13)</t>
        </is>
      </c>
      <c r="C38" s="4" t="inlineStr">
        <is>
          <t xml:space="preserve"> </t>
        </is>
      </c>
      <c r="D38" s="4" t="inlineStr">
        <is>
          <t xml:space="preserve"> </t>
        </is>
      </c>
    </row>
    <row r="39">
      <c r="A39" s="3" t="inlineStr">
        <is>
          <t>Stockholders' Equity:</t>
        </is>
      </c>
    </row>
    <row r="40">
      <c r="A40" s="4" t="inlineStr">
        <is>
          <t>Preferred stock, $1 par value; 5 million shares authorized; 0 shares issued and outstanding</t>
        </is>
      </c>
      <c r="C40" s="4" t="inlineStr">
        <is>
          <t xml:space="preserve"> </t>
        </is>
      </c>
      <c r="D40" s="4" t="inlineStr">
        <is>
          <t xml:space="preserve"> </t>
        </is>
      </c>
    </row>
    <row r="41">
      <c r="A41" s="4" t="inlineStr">
        <is>
          <t>Common stock, no par value; 50 million shares authorized; 18,318,678 and 18,272,245 shares issued; 17,316,313 and 18,258,222 shares outstanding</t>
        </is>
      </c>
      <c r="C41" s="5" t="n">
        <v>298509</v>
      </c>
      <c r="D41" s="5" t="n">
        <v>297188</v>
      </c>
    </row>
    <row r="42">
      <c r="A42" s="4" t="inlineStr">
        <is>
          <t>Retained earnings</t>
        </is>
      </c>
      <c r="C42" s="5" t="n">
        <v>65783</v>
      </c>
      <c r="D42" s="5" t="n">
        <v>48139</v>
      </c>
    </row>
    <row r="43">
      <c r="A43" s="4" t="inlineStr">
        <is>
          <t>Accumulated other comprehensive income (loss)</t>
        </is>
      </c>
      <c r="C43" s="5" t="n">
        <v>-237</v>
      </c>
      <c r="D43" s="5" t="n">
        <v>667</v>
      </c>
    </row>
    <row r="44">
      <c r="A44" s="4" t="inlineStr">
        <is>
          <t>Treasury stock</t>
        </is>
      </c>
      <c r="C44" s="5" t="n">
        <v>-12534</v>
      </c>
      <c r="D44" s="5" t="n">
        <v>-289</v>
      </c>
    </row>
    <row r="45">
      <c r="A45" s="4" t="inlineStr">
        <is>
          <t>Total stockholders' equity</t>
        </is>
      </c>
      <c r="C45" s="5" t="n">
        <v>351521</v>
      </c>
      <c r="D45" s="5" t="n">
        <v>345705</v>
      </c>
    </row>
    <row r="46">
      <c r="A46" s="4" t="inlineStr">
        <is>
          <t>Total liabilities and stockholders' equity</t>
        </is>
      </c>
      <c r="C46" s="6" t="n">
        <v>2925070</v>
      </c>
      <c r="D46" s="6" t="n">
        <v>2384622</v>
      </c>
    </row>
    <row r="47"/>
    <row r="48">
      <c r="A48" s="4" t="inlineStr">
        <is>
          <t>[1]</t>
        </is>
      </c>
      <c r="B48" s="4" t="inlineStr">
        <is>
          <t>Organic loans balance includes $(11.9) million and $(4.2) million of deferred fees, cost, premium and discount as of September 30, 2020 and December 31, 2019, respectively.</t>
        </is>
      </c>
    </row>
  </sheetData>
  <mergeCells count="3">
    <mergeCell ref="A1:B1"/>
    <mergeCell ref="A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Other Benefit Plans</t>
        </is>
      </c>
      <c r="B1" s="2" t="inlineStr">
        <is>
          <t>9 Months Ended</t>
        </is>
      </c>
    </row>
    <row r="2">
      <c r="B2" s="2" t="inlineStr">
        <is>
          <t>Sep. 30, 2020</t>
        </is>
      </c>
    </row>
    <row r="3">
      <c r="A3" s="3" t="inlineStr">
        <is>
          <t>Disclosure Of Compensation Related Costs Sharebased Payments [Abstract]</t>
        </is>
      </c>
    </row>
    <row r="4">
      <c r="A4" s="4" t="inlineStr">
        <is>
          <t>Stock-Based Compensation and Other Benefit Plans</t>
        </is>
      </c>
      <c r="B4" s="4" t="inlineStr">
        <is>
          <t>NOTE 11. STOCK-BASED COMPENSATION AND OTHER BENEFIT PLANS Spirit of Texas Bancshares, Inc. 2008 Stock Plan (the “2008 Stock Plan”) Option activity for the period indicated is summarized as follows:
2008 Stock Plan
Options
Weighted Average Exercise Price
Aggregate Intrinsic Value (in thousands)
Weighted Average Remaining Contractual Life (Years)
Outstanding at January 1, 2020
898,572
$
-
Granted
—
Exercised
(40,500
)
$
11.93
$
-
Forfeited
(1,400
)
$
15.89
Expired
—
—
Outstanding at September 30, 2020
856,672
$
13.45
$
-
3.72
Vested and exercisable at September 30, 2020
826,107
$
13.42
$
-
3.61
The total unrecognized compensation cost of $91 thousand related to the 2008 Stock Plan for the share awards outstanding at September 30, 2020 will be recognized over a weighted average remaining period of 0.83 years. Spirit of Texas Bancshares, Inc. 2017 Stock Plan (the “2017 Stock Plan”) Option activity for the period indicated is summarized as follows:
2017 Stock Plan
Options
Weighted Average Exercise Price
Aggregate Intrinsic Value (in thousands)
Weighted Average Remaining Contractual Life (Years)
Outstanding at January 1, 2020
199,447
$
17.53
Granted
—
—
—
Exercised
—
—
—
Forfeited
(1,733
)
$
15.00
Expired
—
—
Outstanding at September 30, 2020
197,714
$
17.55
$
-
6.96
Vested and exercisable at September 30, 2020
100,512
$
16.98
$
-
6.84
The total unrecognized compensation cost of $357 thousand related to the 2017 Stock Plan for the share awards outstanding at September 30, 2020 will be recognized over a weighted average remaining period of 2.30 years. 2017 Stock Plan – Restricted Stock Unit Awards On four different dates during the nine-month period ended September 30, 2020, the Company granted a total of 138,575 restricted stock units to employees and directors that vest in full (i.e., cliff vesting) on the five year anniversary of the grant date. The fair value of the restricted stock units on the grant date was $1.5 million and will be recognized as compensation expense over the requisite vesting period ending on the respective five year anniversary of the restricted stock unit award’s grant date. The following table presents the activity during the period related to restricted stock units from the 2017 Stock Plan:
2017 Stock Plan
Restricted Stock Unit Awards
Shares
Weighted Average Grant Date Fair Value
Outstanding at January 1, 2020
59,280
$
22.11
Granted
138,575
11.18
Vested
(14,788
)
22.24
Forfeited
(2,500
)
21.20
Outstanding at September 30, 2020
180,567
$
13.73
A summary of selected data related to stock-based compensation expense for the three months ended September 30, 2020 and 2019 are as follows:
Restricted Stock Unit Awards
September 30,
2020
2019
(Dollars in thousands)
Stock-based compensation expense
$
647
$
77
Unrecognized compensation expense related to stock-based compensation
$
2,443
$
1,138
Weighted-average life over which expense is expected to be recognized (years)
4.49
4.44
Warrants In connection with the acquisition of Bank4Texas in 2010, the Company issued warrants for 12,491 shares of stock. The warrants are exercisable at $10.50 per share and expired in August 2020
Bank4Texas Warrants
Warrants
Weighted Average Exercise Price
Aggregate Intrinsic Value (in thousands)
Weighted Average Remaining Contractual Life (Years)
Outstanding at January 1, 2020
9,872
$
10.50
Granted
—
—
Exercised
(5,933
)
$
10.50
—
Forfeited (1)
—
—
Expired
(3,939
)
11
Outstanding at September 30, 2020
-
$
-
—
-
Vested and exercisable at September 30, 2020
-
$
-
—
-
(1) Forfeitures are accounted for in the period they occur
In connection with the acquisition of Oasis Bank in 2012, the Company issued warrants for 19,140 shares of stock. The Oasis warrants are exercisable at $12.84 per share and expire in Novembe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Per Common Share</t>
        </is>
      </c>
      <c r="B1" s="2" t="inlineStr">
        <is>
          <t>9 Months Ended</t>
        </is>
      </c>
    </row>
    <row r="2">
      <c r="B2" s="2" t="inlineStr">
        <is>
          <t>Sep. 30, 2020</t>
        </is>
      </c>
    </row>
    <row r="3">
      <c r="A3" s="3" t="inlineStr">
        <is>
          <t>Earnings Per Share [Abstract]</t>
        </is>
      </c>
    </row>
    <row r="4">
      <c r="A4" s="4" t="inlineStr">
        <is>
          <t>Basic and Diluted Earnings Per Common Share</t>
        </is>
      </c>
      <c r="B4" s="4" t="inlineStr">
        <is>
          <t>NOTE 12. BASIC AND DILUTED EARNINGS PER COMMON SHARE The following table presents the computation of basic and diluted earnings per share for the periods presented:
Three Months Ended September 30,
Nine Months Ended September 30,
2020
2019
2020
2019
(Dollars in thousands, except per share data)
Net income available to common stockholders
$
7,088
$
5,330
$
18,856
$
14,967
Weighted average number of common shares - basic
17,340,898
15,370,480
17,701,003
13,774,776
Effect of dilutive securities:
Employee stock-based compensation awards and warrants
42,529
400,769
70,662
424,150
Weighted average number of common shares - diluted
17,383,427
15,771,249
17,771,665
14,198,926
Basic earnings per common share
$
0.41
$
0.35
$
1.07
$
1.09
Diluted earnings per common share
$
0.41
$
0.34
$
1.06
$
1.05
Anti-dilutive warrants and stock options
1,051,547
119,078
566,835
148,5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13. INCOME TAXES The effective tax rates for the three months ended September 30, 2020 and 2019 were 20.4% and 20.5%, respectively. The effective tax rates for the nine months ended September 30, 2020 and 2019 were 17.9% and 20.0%, respectively. The effective tax rate for the nine months ended September 30, 2020 was favorably impacted by a discrete income tax benefit in the amount of $575 thousand driven by the Company’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4. COMMITMENTS AND CONTINGENCIES The Company issues off-balance sheet financial instruments in connection with its lending activities and to meet the financing needs of its customers. These financial instruments include commitments to fund loans and lines of credit as well as commercial and standby letters of credit. These commitments expose the Company to varying degrees of credit and market risk which are essentially the same as those involved in extending loans to customer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these commitments. As of and for both periods ending September 30, 2020 and December 31, 2019, the Company’s reserve for unfunded commitments totaled $118 thousand and $98 thousand, respectively. Fees collected on off-balance sheet financial instruments represent the fair value of those commitments and are deferred and amortized over their term. Financial Instruments Commitments Unfunded commitments are as follows for the periods presented:
September 30, 2020
December 31, 2019
(Dollars in thousands)
Unfunded loan commitments
$
260,197
$
243,568
Commercial and standby letters of credit
2,687
1,232
Total
$
262,884
$
244,800
Unfunded loan commit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upon management’s credit evaluation of the counterparty. Collateral held varies but may include accounts receivable, inventory, property, plant and equipment, and income-producing commercial properties. Commercial and standby letters of credit: Letters of credit are conditional commitments issued by the Company to guarantee the performance of a customer to a third party.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 Other Commitments and Contingencies Legal Proceedings 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15. FAIR VALUE MEASUREMENTS When determining the fair value measurements for assets and liabilities and the related fair value hierarchy, the Company considers the principal or most advantageous market in which it would transact and the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It is the Company’s policy to maximize the use of observable inputs, minimize the use of unobservable inputs and use unobservable inputs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these instruments, or the value of the underlying collateral is not market observable. Although third party price indications may be available for an asset or liability, limited trading activity would make it difficult to support the observability of these quotations. Financial Instruments Carried at Fair Value on a Recurring Basis The following is a description of the valuation methodologies used for financial instruments measured at fair value on a recurring basis, as well as the general classification of each instrument under the valuation hierarchy. Investment Securities—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and include U.S. Government agencies and sponsored enterprises obligations and agency mortgage-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SBA Servicing Asset—The SBA Servicing Asset is carried at fair value on a recurring basis. To determine the fair value of SBA servicing rights, The Company uses market prices for comparable servicing contracts, when available, or alternatively, uses a valuation model that calculates the present value of estimated future net servicing income. In using this valuation method, the Company incorporates assumptions that market participants would use in estimating future net servicing income, which includes estimates of the cost to service, the discount rate, custodial earnings rate, an inflation rate, ancillary income, prepayment speeds, default rates, late fees and losses. The SBA Servicing Asset is classified as Level 3. The following tables present the assets and liabilities measured at fair value on a recurring basis for the periods presented:
September 30, 2020
Level 1
Level 2
Level 3
Total
(Dollars in thousands)
Assets:
U.S. Treasury securities
$
5,517
$
—
$
—
$
5,517
State and municipal obligations
—
2,478
—
2,478
Residential mortgage-backed securities
—
79,460
—
79,460
Corporate Bonds
—
32,359
—
32,359
SBA servicing rights
—
—
3,051
3,051
Total
$
5,517
$
114,297
$
3,051
$
122,865
December 31, 2019
Level 1
Level 2
Level 3
Total
(Dollars in thousands)
Assets:
U.S. Treasury securities
$
60,371
$
-
$
—
$
60,371
State and municipal obligations
—
7,981
—
7,981
Residential mortgage-backed securities
—
28,585
—
28,585
SBA servicing rights
—
—
3,355
3,355
Total
$
60,371
$
36,566
$
3,355
$
100,292
There were no transfers of financial assets between levels of the fair value hierarchy during the three or nine months ended September 30, 2020. Financial Instruments Measured at Fair Value on a Non-Recurring Basis The following is a description of the methodologies used to estimate the fair values of assets and liabilities measured at fair value on a non-recurring basis, and the level within the fair value hierarchy in which those measurements are typically classified. Impaired loans and other real estate owned (“OREO”)—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 The following tables provide information about certain assets measured at fair value on a non-recurring basis:
Estimated Fair Value
September 30, 2020
December 31, 2019
(Dollars in thousands)
Assets (classified in Level 3):
Impaired loans
$
5,631
$
3,990
Other real estate and repossessed assets
302
3,653
Impairment charges resulting from the non-recurring changes in fair value of underlying collateral of impaired loans are included in the provision for loan losses in the consolidated statement of income. Impairment charges resulting from the non-recurring changes in fair value of OREO are included in other real estate and acquired assets resolution expenses in the consolidated statement of income. The following tables show significant unobservable inputs used in the recurring and non-recurring fair value measurements of Level 3 assets:
Level 3 Asset
Fair Value
Valuation Technique
Unobservable Inputs
Range/Weighted Average
September 30, 2020
Non-recurring:
Impaired loans
$
5,631
Third party appraisals
Collateral discounts
0.0% - 100.0% (31.6%)
Other real estate owned
302
Third party appraisals
Collateral discounts and estimated cost to sell
10.0
%
Recurring:
SBA servicing assets
3,051
Discounted cash flows
Conditional prepayment rate
12.2
%
Discount rate
10.0
%
December 31, 2019
Non-recurring:
Impaired loans
$
3,990
Third party appraisals
Collateral discounts
0.0% - 100.0% (19.2%)
Other real estate owned
3,653
Third party appraisals
Collateral discounts and estimated cost to sell
10.0
%
Recurring:
SBA servicing assets
3,355
Discounted cash flows
Conditional prepayment rate
11.8
%
Discount rate
11.5
% The carrying amounts and estimated fair values, as well as the level within the fair value hierarchy, of the Company’s financial instruments are as follows for the periods presented:
September 30, 2020
Carrying Value
Fair Value
Level 1
Level 2
Level 3
(Dollars in thousands)
Financial Assets:
Cash and cash equivalents
$
151,084
$
151,084
$
151,084
$
—
$
—
Time deposits in other banks
—
—
—
—
—
Available for sale securities
119,814
119,814
5,517
114,297
—
FHLB and other bank stock
5,709
5,709
—
5,709
—
Loans, net
2,440,146
2,421,367
—
—
2,421,367
Loans held for sale
4,287
4,665
—
4,665
—
Accrued interest receivable
11,612
11,612
—
11,612
—
Bank-owned life insurance
15,878
15,878
—
15,878
—
SBA servicing rights
3,051
3,051
—
—
3,051
Financial Liabilities:
Deposits
$
2,287,516
$
2,290,652
$
—
$
2,290,652
$
—
Accrued interest payable
1,321
1,321
—
1,321
—
Short-term borrowings
10,000
10,092
—
10,000
—
Long-term borrowings
267,746
270,209
—
270,209
—
December 31, 2019
Carrying Value
Fair Value
Level 1
Level 2
Level 3
(Dollars in thousands)
Financial Assets:
Cash and cash equivalents
$
325,957
$
325,957
$
325,957
$
—
$
—
Time deposits in other banks
490
490
Available for sale securities
96,937
96,937
—
96,937
—
FHLB and other bank stock
8,310
8,310
—
8,310
—
Loans, net
1,760,445
1,758,511
—
—
1,758,511
Loans held for sale
3,989
4,307
—
4,307
—
Accrued interest receivable
6,507
6,507
—
6,507
—
Bank-owned life insurance
15,610
15,610
—
15,610
—
SBA servicing rights
3,355
3,355
—
—
3,355
Financial Liabilities:
Deposits
$
1,928,126
$
1,855,491
$
—
$
1,855,491
$
—
Accrued interest payable
1,219
1,219
—
1,219
—
Short-term borrowings
—
—
—
—
—
Long-term borrowings
105,140
102,488
—
102,488
—
Certain financial instruments are carried at amounts that approximate fair value due to their short-term nature and generally negligible credit risk. Financial instruments for which fair value approximates the carrying amount at September 30, 2020 and December 31, 2019, include cash and cash equivalents, time deposits in other banks and accrued interest receivable and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6. SUBSEQUENT EVENTS On October 16, 2020, we closed the previously announced sale of our Clear Lake Branch to Moody National Bank (the “Clear Lake Branch Sale”), which resulted in the sale of deposits of approximately $24.2 million. Final settlement on the sale will occur during the fourth quarter of 2020 and is expected to result in a gain on sale of approximately $700 thousand and a reduction in rental and personnel expenses of $350 thousand. On October 20, 2020, the Bank entered into a Branch Purchase and Assumption Agreement with First State Bank, pursuant to which First State Bank will purchase certain assets and assume certain liabilities (the “Jacksboro Branch Sale” and together with the Clear Lake Branch Sale, the “Branch Sales”) associated with the Bank’s branch located at 1220 North Main Street, Jacksboro, Texas 76458 (the “Jacksboro Branch”). The sale will involve a reduction of loans, real property, and deposits of approximately $4.6 million, $1.5 million, and $3.4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Nature of Operations</t>
        </is>
      </c>
      <c r="B4" s="4" t="inlineStr">
        <is>
          <t xml:space="preserve">Nature of Operations Spirit of Texas Bancshares, Inc. (“Spirit,” “STXB” or the “Company”) is a bank holding company headquartered in Conroe, Texas that provides, through its bank subsidiary, Spirit of Texas Bank, SSB (the “Bank”), a variety of financial services to individuals and corporate customers located largely in the State of Texas, and which customers are primarily involved in agricultural, light industrial and commercial arenas. </t>
        </is>
      </c>
    </row>
    <row r="5">
      <c r="A5" s="4" t="inlineStr">
        <is>
          <t>Risks and Uncertainties</t>
        </is>
      </c>
      <c r="B5" s="4" t="inlineStr">
        <is>
          <t>Risks and Uncertainties COVID-19 Pandemic In December 2019, a novel strain of coronavirus (“COVID-19”) was reported to have surfaced in Wuhan, China, and has since spread to a number of other countries, including the United States. In March 2020, the World Health Organization declared COVID-19 a global pandemic and the United States declared a National Public Health Emergency. The COVID-19 pandemic has severely impacted the level of economic activity in the local, national and global economies and financial markets. During the first and second quarters, many businesses in Texas and many other states were temporarily closed due to social distancing and/or shelter in place orders. As of September 30, 2020, many of these businesses have been allowed to re-open at limited capacity; however, the Company and its customers continue to be adversely affected by the COVID-19 pandemic. The extent to which the COVID-19 pandemic negatively impacts the Company's business, results of operations, and financial condition, as well as its regulatory capital and liquidity ratios, is unknown at this time and will depend on future developments, including the scope and duration of the pandemic and actions taken by governmental authorities and other third parties in response to the pandemic. If the pandemic is sustained, it may further adversely impact the Company and impair the ability of the Company's customers to fulfill their contractual obligations to the Company. This could materially and adversely affect the Company’s business operations, asset valuations, financial condition, and results of operations. For additional risks related to the COVID-19 pandemic, see “Risk Factors” in this Quarterly Report on Form 10-Q (this “Form 10-Q”), the Company’s Annual Report on Form 10-K for the year ended December 31, 2019, the Company’s Quarterly Reports on Form 10-Q for the periods ended March 31, 2020 and June 30, 2020 and the Company’s other filings with the Securities and Exchange Commission (the “SEC”). In response to the pandemic, the President of the United States signed into law the Coronavirus Aid, Relief and Economic Security Act (the “CARES Act”). This legislation aims to provide relief for individuals and businesses that have been negatively impacted by the coronavirus pandemic. The CARES Act includes a provision for the Company to opt out of applying the “troubled debt restructuring” (“TDR”) accounting guidance in ASC 310-40 for certain loan modifications. Loan modifications made between March 1, 2020 and the earlier of i) December 30, 2020 or ii) 60 days after the President declares a termination of the COVID-19 national emergency are eligible for this relief if the related loans were not more than 30 days past due as of December 31, 2019. The Bank adopted this provision. Additionally, the CARES Act contains provisions that impact federal income taxes including but not limited to an extension to pay and file federal tax returns, bonus depreciation on qualified improvement property and the ability to carry back certain net operating losses to a prior year. The Bank will utilize the filing and payment extension and net operating loss carryback provisions.</t>
        </is>
      </c>
    </row>
    <row r="6">
      <c r="A6" s="4" t="inlineStr">
        <is>
          <t>Basis of Presentation</t>
        </is>
      </c>
      <c r="B6" s="4" t="inlineStr">
        <is>
          <t>Basis of Presentation The consolidated financial statements include the accounts of the Company and the accounts of its wholly-owned subsidiary, the Bank. All significant intercompany balances and transactions have been eliminated in consolidation. The accompanying unaudited condensed consolidated financial statements have been prepared in conformity with U.S. generally accepted accounting principles (“GAAP”) for interim financial information and Article 10 of Regulation S-X. Accordingly, they do not include all of the information and footnotes required by GAAP for complete financial statements. Operating results for the period ended September 30, 2020 are not necessarily indicative of the results that may be expected for the year ending December 31, 2020 and should be read in conjunction with the audited financial statements and notes thereto for the year ended December 31, 2019 previously filed with the SEC in the Company’s Annual Report on Form 10-K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and assumptions are based on current expectations, estimates, forecasts and projections about future performance of the Company, such estimates and assumptions are not guarantees of future performance and involve certain risks, uncertainties and assumptions that are difficult for the Company to assess. Operating results for the interim periods disclosed herein are not necessarily indicative of the results that may be expected for a full year or any future period.</t>
        </is>
      </c>
    </row>
    <row r="7">
      <c r="A7" s="4" t="inlineStr">
        <is>
          <t>Accounting Policies Recently Adopted and Pending Accounting Pronouncements</t>
        </is>
      </c>
      <c r="B7" s="4" t="inlineStr">
        <is>
          <t xml:space="preserve">Accounting Policies Recently Adopted and Pending Accounting Pronouncements ASU 2020-06, “Debt – Debt with Conversion and Other Options (Subtopic 470-20) and Derivatives and Hedging – Contracts in Entity’s Own Equity (Subtopic 815-40)” – Issued in August 2020, Accounting Standards Update (“ASU”) No. 2020-06 addresses accounting complexities regarding convertible debt instruments and the derivatives scope exception for contracts in an entity’s own equity. The ASU reduces the number of available accounting models for convertible debt instruments in an attempt to reduce complexity and variation in practice. Additionally, the ASU improves the applicability of the derivatives scope exception for contracts in an entity’s own equity by clarifying settlement guidance and balance sheet classification. ASU 2020-06 is effective for public entities for fiscal years beginning after December 15, 2021 and for and for all other entities in fiscal years beginning after December 15, 2023. Management does not believe adoption of this ASU will have a material impact on the consolidated financial statements given that the Company does not currently hold any convertible debt instruments or any in-scope derivative contracts. ASU 2020-04, “Reference Rate Reform (Topic 848): Facilitation of the Effects of Reference Rate Reform on Financial Reporting” – Issued in March 2020, ASU No.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The adoption of ASU 2020-04 did not significantly impact the Company’s consolidated financial statements. ASU 2019-11, “Financial Instruments-Credit Losses: Codification Improvements Topic 326” – Issued in November 2019, ASU No. 2019-11 clarifies and addresses specific issues about certain aspects of the amendments in ASU 2016-13. For the Company, the provisions of this ASU are effective for fiscal years beginning after December 15, 2022 including interim periods within those fiscal years. See the discussions regarding the adoption of ASU 2016-13 below. ASU 2019-10, “Financial Instruments-Credit Losses (Topic 326), Derivatives and Hedging (Topic 815), and Leases (Topic 842)” – Issued in November 2019, ASU No. 2019-10 addresses the change in philosophy to the effective dates including amendments issued after the issuance of the original ASUs. See the discussions regarding the adoption of ASU 2016-13 and ASU 2016-02 below. ASU 2019-04, “Codification Improvements to Topic 326, Financial Instruments-Credit Losses, Topic 815, Derivatives and Hedging, and Topic 825, Financial Instruments” – Issued in April 2019, ASU No. 2019-04 clarifies a number of issues discussed at the June 2018 and November 2018 Credit Losses Transition Resource Group meetings. The clarifications address a variety of identified issues including but not limited to the treatment of accrued interest receivable as it relates to the allowance for credit losses, transfers between loan classifications and categories, recoveries, and using projections of future interest rate environments in expected cash flow calculations. Management is evaluating these clarifications concurrently with our assessment of ASU 2016-13. ASU 2018-13, “Fair Value Measurement Disclosure Framework” – Issued in August 2018, ASU No. 2018-13 modifies the disclosure requirements on fair value measurements outlined in Topic 820, Fair Value Measurements. Specifically the amendments in the ASU remove the requirements to disclose the amount and reasons for transfers between fair value hierarchy levels, the policy for timing of transfers between levels, the valuation processes for Level 3 fair value measurements, and for nonpublic entities, disclosure of the changes in unrealized gains and losses for the period included in earnings for recurring Level 3 fair value measurements. Additionally, the ASU adds disclosure requirements regarding changes in unrealized gains and losses for the period included in other comprehensive income related to Level 3 fair value measurements, and disclosure of the range and weighted average of significant unobservable inputs used to develop Level 3 fair value measurements. The amendments of ASU 2018-13 are effective for all entities for interim and annual periods beginning after December 15, 2019. Management adopted the provisions of this ASU removing fair value disclosure requirements as of December 31, 2018 as early adoption of the removal provisions was allowed and adopted the remaining provisions of the ASU as of January 1, 2020. The provisions of this ASU did not have a material impact on the Company’s consolidated financial statements. ASU 2018-09, “Codification Improvements.” - Issued in July 2018, ASU No. 2018-09 makes changes to a variety of topics to clarify, correct errors in, or make minor improvements to the Accounting Standards Codification. The majority of the amendments in ASU 2018-09 will be effective in annual periods beginning after December 15, 2018. Management adopted all amendments of ASU 2018-09 as of January 1, 2020. Adoption of the amendments did not have a material impact on the Company’s consolidated financial statements. ASU 2017-04, “Intangibles-Goodwill and Other (Topic 350): Simplifying the Test for Goodwill Impairment.” -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public entities for annual, or any interim, goodwill impairment tests in fiscal years beginning after December 15, 2019 and for all other entities for impairment tests in fiscal years beginning after December 15, 2021. Management adopt ed this ASU using the public company effective date as early adoption is permitted . The adoption of ASU 2017-04 did not have a material impact on the Company’s consolidated financial statements. ASU 2016-13, “Financial Instruments-Credit Losses (Topic 326): Measurement of Credit Losses on Financial Instruments.” -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were originally effective for public entities for interim and annual periods beginning after December 15, 2019 and for all other entities for periods beginning after December 15, 2020. Issued in November 2019, ASU 2019-10, “ ” alters the effective date of ASU 2016-13 for private companies. Under the provisions of ASU 2019-10, ASU 2016-13 is now effective for fiscal years beginning after December 15, 2022 including interim periods within those years for non-public business entities. Earlier application is permitted for interim and annual periods beginning after December 15, 2018. Management has elected to adopt this ASU using the updated private company effective date and is currently evaluating the impact this ASU will have on the consolidated financial statements and that evaluation will depend on economic conditions and the composition of the Company’s loan and lease portfolio at the time of adoption. ASU 2016-02, “Leases (Topic 842).” -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public entities for interim and annual periods beginning after December 15, 2018 and for other entities for periods beginning after December 15, 2019. The adoption of this ASU will result in an increase to the Consolidated Balance Sheets for right-of-use assets and associated lease liabilities for operating leases in which the Company is the lessee. Under current accounting standards, all of the Company's leases are classified as operating leases and, as such, are not recognized on the Company's Consolidated Balance Sheet. Additionally, in July 2018, the FASB issued ASU No. 2018-10, Codification Improvements to Topic 842, Leases and ASU No. 2018-11, Leases, Targeted Improvements. The amendments in these updates provide additional clarification and implementation guidance on certain aspects of ASU 2016-02 and have the same effective and transition requirements as ASU 2016-02. Specifically, ASU 2018-11 creates an additional transition method option allowing entities to record a cumulative effect adjustment to opening retained earnings in the year of adoption. In December 2018, the FASB further issued ASU 2018-20, . The amendments in this update permits lessors to make an accounting policy election to not evaluate whether certain sales taxes and other similar taxes are lessor costs or lessee costs and instead account for the costs as if they were lessee costs. Additionally, the amendment requires lessors to exclude from variable payments, and therefore revenue, lessor costs paid by lessees directly to third parties. The amendments also require lessors to account for costs excluded from the consideration of a contract that are paid by the lessor and reimbursed by the lessee as variable payments. In March 2019, the FASB also issued ASU 2019-01, to further clarify certain identified issues regarding implementation of ASU 2016-02. Specifically, the amendments in ASU 2019-01 clarify the determination of fair value of underlying assets by lessors that are not manufacturers or dealers, the cash flow presentation of sales-type or direct financing leases, and transition disclosures for interim periods. Issued in November 2019, ASU 2019-10, “ ” alters the effective date of ASU 2016-02 for private companies. Under the provisions of ASU 2019-10, ASU 2016-02 is now effective for fiscal years beginning after December 15, 20 20 including interim periods within those years for non-public business entities. Management will adopt these ASUs using the private company effective date of January 1, 202 1 and is currently evaluating the impact to the consolidated financial statements and related method of adoption, specifically, management is in the process of determining an appropriate discount rate to record identified right-of-use asset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Non-Interest Income, Segregated by Revenue Streams in-Scope and Out-of-Scope of Topic 606</t>
        </is>
      </c>
      <c r="B4" s="4" t="inlineStr">
        <is>
          <t>The following presents non-interest income, segregated by revenue streams in-scope and out-of-scope of Topic 606, for the three months and nine months ended September 30, 2020 and 2019:
Three Months Ended September 30,
Nine Months Ended September 30,
2020
2019
2020
2019
Non-Interest Income
In-scope of Topic 606
Deposit accounts core service charges
$
335
$
135
$
857
$
396
Deposit account transaction based fee income
1,191
748
3,249
2,208
Swap referral fees
494
—
1,336
—
Mortgage referral fees
428
173
987
481
Non-Interest Income (in-scope of Topic 606)
2,448
1,056
6,429
3,085
Non-Interest Income (out-of-scope of Topic 606)
2,371
1,625
3,667
6,428
Total Non-Interest Income
$
4,819
$
2,681
$
10,096
$
9,5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Business Combinations (Tables)</t>
        </is>
      </c>
      <c r="B1" s="2" t="inlineStr">
        <is>
          <t>9 Months Ended</t>
        </is>
      </c>
    </row>
    <row r="2">
      <c r="B2" s="2" t="inlineStr">
        <is>
          <t>Sep. 30, 2020</t>
        </is>
      </c>
    </row>
    <row r="3">
      <c r="A3" s="4" t="inlineStr">
        <is>
          <t>First Beeville Financial Corporation</t>
        </is>
      </c>
    </row>
    <row r="4">
      <c r="A4" s="4" t="inlineStr">
        <is>
          <t>Fair Values of Assets Acquired and Liabilities Assumed</t>
        </is>
      </c>
      <c r="B4" s="4" t="inlineStr">
        <is>
          <t>Estimated fair values of the assets acquired and liabilities assumed in this transaction as of the closing date are as follows:
Assets of acquired bank (Dollars in thousands):
Cash and cash equivalents
$
60,491
Securities available for sale
57,206
Loans held for investment
296,397
Premises and equipment
5,184
Other real estate owned
1,359
Goodwill
25,848
Core deposit intangible
5,695
Other assets
12,618
Total assets acquired
$
464,798
Liabilities of acquired bank:
Deposits
$
398,427
Other liabilities
515
Total liabilities assumed
$
398,942
Common stock issued at $21.20 per share
$
33,479
Cash paid
$
32,377</t>
        </is>
      </c>
    </row>
    <row r="5">
      <c r="A5" s="4" t="inlineStr">
        <is>
          <t>Chandler Bancorp, Inc.</t>
        </is>
      </c>
    </row>
    <row r="6">
      <c r="A6" s="4" t="inlineStr">
        <is>
          <t>Fair Values of Assets Acquired and Liabilities Assumed</t>
        </is>
      </c>
      <c r="B6" s="4" t="inlineStr">
        <is>
          <t>Estimated fair values of the assets acquired and liabilities assumed in the Citizens acquisition as of the closing date are as follows:
Assets of acquired bank (Dollars in thousands):
Cash and cash equivalents
$
84,240
Loans held for investment
252,037
Premises and equipment
10,849
Goodwill
22,124
Core deposit intangible
850
Other assets
3,247
Total assets acquired
$
373,347
Liabilities of acquired bank:
Deposits
$
271,742
FHLB Borrowings
$
38,242
Other liabilities
857
Total liabilities assumed
$
310,841
Common stock issued at $21.20 per share
$
44,604
Cash paid
$
17,902</t>
        </is>
      </c>
    </row>
    <row r="7">
      <c r="A7" s="4" t="inlineStr">
        <is>
          <t>Simmons Bank</t>
        </is>
      </c>
    </row>
    <row r="8">
      <c r="A8" s="4" t="inlineStr">
        <is>
          <t>Fair Values of Assets Acquired and Liabilities Assumed</t>
        </is>
      </c>
      <c r="B8" s="4" t="inlineStr">
        <is>
          <t>Estimated fair values of the assets acquired and liabilities assumed in the Simmons branch acquisition as of the closing date are as follows:
Assets of acquired bank (Dollars in thousands):
Cash and cash equivalents
$
418
Loans held for investment
255,455
Premises and equipment
2,195
Goodwill
11,456
Core deposit intangible
10
Other assets
1,756
Total assets acquired
$
271,290
Liabilities of acquired bank:
Deposits
$
139,672
Other liabilities
47
Total liabilities assumed
$
139,719
Cash paid
$
131,5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Fair Values of Securities Available for Sale</t>
        </is>
      </c>
      <c r="B4" s="4" t="inlineStr">
        <is>
          <t>The amortized cost, gross unrealized gains and losses and approximate fair values of securities available for sale are as follows:
Amortized
Unrealized
Fair
September 30, 2020
Cost
Gains
Losses
Value
(Dollars in thousands)
Available for sale:
U.S. Treasury securities
$
5,499
$
18
—
$
5,517
State and municipal obligations
2,418
60
—
2,478
Residential mortgage-backed securities
79,824
104
468
79,460
Corporate Bonds
32,373
44
58
32,359
Total available for sale
$
120,114
$
226
$
526
$
119,814
Amortized
Unrealized
Fair
December 31, 2019
Cost
Gains
Losses
Value
(Dollars in thousands)
Available for sale:
U.S. Treasury securities
$
60,315
$
71
$
15
$
60,371
State and municipal obligations
7,861
120
—
7,981
Residential mortgage-backed securities
27,922
664
1
28,585
Total available for sale
$
96,098
$
855
$
16
$
96,937</t>
        </is>
      </c>
    </row>
    <row r="5">
      <c r="A5" s="4" t="inlineStr">
        <is>
          <t>Schedule of Securities Available for Sale by Contractual Maturity</t>
        </is>
      </c>
      <c r="B5" s="4" t="inlineStr">
        <is>
          <t>The amortized cost and estimated fair value of securities available for sale, by contractual maturity, are as follows for the period presented:
Amortized
Fair
September 30, 2020
Cost
Value
(Dollars in thousands)
Available for sale:
Due in one year or less
$
—
$
—
Due after one year through five years
11,949
11,990
Due after five years through ten years
6,082
6,050
Due after ten years
22,259
22,314
Residential mortgage-backed securities
79,824
79,460
Total available for sale
$
120,114
$
119,814</t>
        </is>
      </c>
    </row>
    <row r="6">
      <c r="A6" s="4" t="inlineStr">
        <is>
          <t>Schedule of Investment Securities Available for Sale and Aggregated by Investment Category and Length of Time Individual Securities in Continuous Unrealized Loss Position</t>
        </is>
      </c>
      <c r="B6" s="4" t="inlineStr">
        <is>
          <t>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September 30, 2020
Fair Value
Unrealized Loss
Fair Value
Unrealized Loss
Fair Value
Unrealized Loss
(Dollars in thousands)
Available for sale:
U.S. Treasury securities
$
—
$
—
$
—
$
—
$
—
$
—
State and municipal obligations
—
—
—
—
—
—
Residential mortgage-backed securities
72,806
468
—
—
72,806
468
Corporate Bonds
10,948
58
10,948
58
Total available for sale
$
83,754
$
526
$
—
$
—
$
83,754
$
526
Less than 12 Months
12 Months or More
Total
December 31, 2019
Fair Value
Unrealized Loss
Fair Value
Unrealized Loss
Fair Value
Unrealized Loss
(Dollars in thousands)
Available for sale:
U.S. Treasury securities
$
30,762
$
15
$
—
$
—
$
30,762
$
15
State and municipal obligations
—
—
—
—
—
—
Residential mortgage-backed securities
—
—
481
1
481
1
Total available for sale
$
30,762
$
15
$
481
$
1
$
31,243
$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6" t="n">
        <v>1</v>
      </c>
      <c r="C3" s="6" t="n">
        <v>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50000000</v>
      </c>
      <c r="C8" s="5" t="n">
        <v>50000000</v>
      </c>
    </row>
    <row r="9">
      <c r="A9" s="4" t="inlineStr">
        <is>
          <t>Common stock, shares, issued</t>
        </is>
      </c>
      <c r="B9" s="5" t="n">
        <v>18318678</v>
      </c>
      <c r="C9" s="5" t="n">
        <v>18272245</v>
      </c>
    </row>
    <row r="10">
      <c r="A10" s="4" t="inlineStr">
        <is>
          <t>Common stock, shares, outstanding</t>
        </is>
      </c>
      <c r="B10" s="5" t="n">
        <v>17316313</v>
      </c>
      <c r="C10" s="5" t="n">
        <v>18258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ans, Net (Tables)</t>
        </is>
      </c>
      <c r="B1" s="2" t="inlineStr">
        <is>
          <t>9 Months Ended</t>
        </is>
      </c>
    </row>
    <row r="2">
      <c r="B2" s="2" t="inlineStr">
        <is>
          <t>Sep. 30, 2020</t>
        </is>
      </c>
    </row>
    <row r="3">
      <c r="A3" s="3" t="inlineStr">
        <is>
          <t>Receivables [Abstract]</t>
        </is>
      </c>
    </row>
    <row r="4">
      <c r="A4" s="4" t="inlineStr">
        <is>
          <t>Summary of Total Loans Held in Portfolio</t>
        </is>
      </c>
      <c r="B4" s="4" t="inlineStr">
        <is>
          <t>Total loans held in portfolio consisted of the following at September 30, 2020 and December 31, 2019:
September 30, 2020
Acquired Loans (1)
Organic Loans
Total Loans
(Dollars in thousands)
Commercial and industrial loans (2)
$
78,923
$
611,086
$
690,009
Real estate:
1-4 single family residential loans
112,947
260,273
373,220
Construction, land and development
165,516
236,960
402,476
Commercial real estate loans (including multifamily)
369,789
536,345
906,134
Consumer loans and leases
5,309
7,668
12,977
Municipal and other loans
7,430
60,107
67,537
Total loans held in portfolio (3)
$
739,914
$
1,712,439
$
2,452,353
December 31, 2019
Acquired Loans (1)
Organic Loans
Total Loans
(Dollars in thousands)
Commercial and industrial loans (2)
$
46,842
$
236,107
$
282,949
Real estate:
1-4 single family residential loans
118,669
257,074
375,743
Construction, land and development
58,054
201,330
259,384
Commercial real estate loans (including multifamily)
332,476
421,336
753,812
Consumer loans and leases
11,351
11,418
22,769
Municipal and other loans
13,709
58,816
72,525
Total loans held in portfolio (3)
$
581,101
$
1,186,081
$
1,767,182
(1)
Acquired loans in 2020 include loans acquired in the Comanche, Beeville, and Citizens acquisitions and the Simmons branch acquisition. Acquired loans in 2019 include loans acquired in the Comanche, Beeville, and Citizens acquisitions. All loans originated after acquisition close date are included in organic loans.
(2 )
Organic loans balance includes $72.7 million and $74.2 million of the unguaranteed portion of SBA loans as of September 30, 2020 and December 31, 2019, respectively.
(3 )
Organic loans balance includes $(11.9) million and $(4.2) million of deferred fees, cost, premium and discount as of September 30, 2020 and December 31, 2019, respectively.</t>
        </is>
      </c>
    </row>
    <row r="5">
      <c r="A5" s="4" t="inlineStr">
        <is>
          <t>Summary of Loans to Related Parties and Principal Owners</t>
        </is>
      </c>
      <c r="B5" s="4" t="inlineStr">
        <is>
          <t>In the ordinary course of business, the Company makes loans to executive officers and directors. Loans to these related parties, including companies in which they are principal owners, are as follows for the periods presented:
Three Months Ended September 30,
Nine Months Ended September 30,
2020
2019
2020
2019
(Dollars in thousands)
Principal outstanding, beginning of year
$
6,928
$
2,433
$
6,005
$
107
Additions (reductions) of affiliations
—
—
—
2,352
New loans made in current year
2,200
4,035
4,731
4,035
Repayments
(932
)
(57
)
(2,540
)
(83
)
Principal outstanding, end of year
$
8,196
$
6,411
$
8,196
$
6,4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Tables)</t>
        </is>
      </c>
      <c r="B1" s="2" t="inlineStr">
        <is>
          <t>9 Months Ended</t>
        </is>
      </c>
    </row>
    <row r="2">
      <c r="B2" s="2" t="inlineStr">
        <is>
          <t>Sep. 30, 2020</t>
        </is>
      </c>
    </row>
    <row r="3">
      <c r="A3" s="3" t="inlineStr">
        <is>
          <t>Receivables [Abstract]</t>
        </is>
      </c>
    </row>
    <row r="4">
      <c r="A4" s="4" t="inlineStr">
        <is>
          <t>Allowance for Loan and Lease Losses</t>
        </is>
      </c>
      <c r="B4" s="4" t="inlineStr">
        <is>
          <t>The following tables present information related to allowance for loan and lease losses for the periods presented:
Allowance Rollforward
Three Months Ended September 30, 2020
Beginning Balance
Charge-offs
Recoveries
Provision
Ending Balance
(Dollars in thousands)
Commercial and industrial loans
$
6,313
$
(559
)
$
33
$
1,874
$
7,661
Real estate:
1-4 single family residential loans
107
(21
)
—
(4
)
82
Construction, land and development loans
1,258
—
—
200
1,458
Commercial real estate loans (including multifamily)
2,163
—
—
686
2,849
Consumer loans and leases
49
(4
)
20
37
102
Municipal and other loans
15
—
2
38
55
Ending allowance balance
$
9,905
$
(584
)
$
55
$
2,831
$
12,207
Allowance Rollforward
Three Months Ended September 30, 2019
Beginning Balance
Charge-offs
Recoveries
Provision
Ending Balance
(Dollars in thousands)
Commercial and industrial loans
$
4,217
$
(687
)
$
36
$
669
$
4,235
Real estate:
1-4 single family residential loans
32
—
65
(66
)
31
Construction, land and development loans
794
—
—
90
884
Commercial real estate loans (including multifamily)
1,191
—
—
127
1,318
Consumer loans and leases
35
(26
)
—
85
94
Municipal and other loans
8
—
—
(5
)
3
Ending allowance balance
$
6,277
$
(713
)
$
101
$
900
$
6,565
Allowance Rollforward
Nine Months Ended September 30, 2020
Beginning Balance
Charge-offs
Recoveries
Provision
Ending Balance
(Dollars in thousands)
Commercial and industrial loans
$
4,078
$
(1,268
)
$
42
$
4,809
$
7,661
Real estate:
1-4 single family residential loans
31
(21
)
—
72
82
Construction, land and development loans
1,055
—
—
403
1,458
Commercial real estate loans (including multifamily)
1,451
—
—
1,398
2,849
Consumer loans and leases
68
(163
)
34
163
102
Municipal and other loans
54
—
6
(5
)
55
Ending allowance balance
$
6,737
$
(1,452
)
$
82
$
6,840
$
12,207
Allowance Rollforward
Nine Months Ended September 30, 2019
Beginning Balance
Charge-offs
Recoveries
Provision
Ending Balance
(Dollars in thousands)
Commercial and industrial loans
$
4,453
$
(1,908
)
$
95
$
1,595
$
4,235
Real estate:
1-4 single family residential loans
59
—
65
(93
)
31
Construction, land and development loans
731
—
—
153
884
Commercial real estate loans (including multifamily)
960
—
—
358
1,318
Consumer loans and leases
80
(60
)
5
69
94
Municipal and other loans
3
—
1
(1
)
3
Ending allowance balance
$
6,286
$
(1,968
)
$
166
$
2,081
$
6,565</t>
        </is>
      </c>
    </row>
    <row r="5">
      <c r="A5" s="4" t="inlineStr">
        <is>
          <t>Summary of Aging Analysis of Recorded Investment for Delinquent Loans by Portfolio and Segment</t>
        </is>
      </c>
      <c r="B5" s="4" t="inlineStr">
        <is>
          <t>The following tables present an aging analysis of the recorded investment for delinquent loans by portfolio and segment for the periods presented:
Accruing
September 30, 2020
Current
30 to 59 Days Past Due
60 to 89 Days Past Due
90 Days or More Past Due
Non- Accrual
Total
(Dollars in thousands)
Commercial and industrial loans
$
685,416
$
195
$
39
$
—
$
4,359
$
690,009
Real estate:
1-4 single family residential loans
369,983
733
563
—
1,941
373,220
Construction, land and development
402,259
—
—
—
217
402,476
Commercial real estate loans (including multifamily)
903,602
—
381
—
2,151
906,134
Consumer loans and leases
12,813
82
20
—
62
12,977
Municipal and other loans
67,537
—
—
—
—
67,537
Total loans
$
2,441,610
$
1,010
$
1,003
$
—
$
8,730
$
2,452,353
Accruing
December 31, 2019
Current
30 to 59 Days Past Due
60 to 89 Days Past Due
90 Days or More Past Due
Non- Accrual
Total
(Dollars in thousands)
Commercial and industrial loans
$
278,922
$
760
$
688
$
-
$
2,579
$
282,949
Real estate:
1-4 single family residential loans
372,828
1,018
—
—
1,897
375,743
Construction, land and development
258,497
671
—
—
216
259,384
Commercial real estate loans (including multifamily)
750,432
1,283
404
—
1,693
753,812
Consumer loans and leases
22,663
27
3
2
74
22,769
Municipal and other loans
72,525
—
—
—
—
72,525
Total loans
$
1,755,867
$
3,759
$
1,095
$
2
$
6,459
$
1,767,182</t>
        </is>
      </c>
    </row>
    <row r="6">
      <c r="A6" s="4" t="inlineStr">
        <is>
          <t>Summary of Loans by Key Indicators of Credit Quality</t>
        </is>
      </c>
      <c r="B6" s="4" t="inlineStr">
        <is>
          <t>The following tables summarize the Company’s loans by key indicators of credit quality for the periods presented:
September 30, 2020
Pass
Special Mention
Substandard
Doubtful
(Dollars in thousands)
Commercial and industrial loans
$
670,463
$
2,783
$
16,462
$
301
Real estate:
1-4 single family residential loans
369,024
286
3,910
—
Construction, land and development
398,134
4,125
217
—
Commercial real estate loans (including multifamily)
889,239
7,339
9,556
—
Consumer loans and leases
12,901
—
76
—
Municipal and other loans
64,498
2,950
89
—
Total loans
$
2,404,259
$
17,483
$
30,310
$
301
December 31, 2019
Pass
Special Mention
Substandard
Doubtful
(Dollars in thousands)
Commercial and industrial loans
$
266,688
$
1,905
$
14,355
$
1
Real estate:
1-4 single family residential loans
372,190
893
2,660
—
Construction, land and development
258,864
304
216
—
Commercial real estate loans (including multifamily)
734,757
5,312
13,743
—
Consumer loans and leases
22,632
—
137
—
Municipal and other loans
72,134
—
391
—
Total loans
$
1,727,265
$
8,414
$
31,502
$
1</t>
        </is>
      </c>
    </row>
    <row r="7">
      <c r="A7" s="4" t="inlineStr">
        <is>
          <t>Summary of Investment in Loans Disaggregated Based on Method of Evaluating Impairment</t>
        </is>
      </c>
      <c r="B7" s="4" t="inlineStr">
        <is>
          <t>The following tables show the Company’s investment in loans disaggregated based on the method of evaluating impairment for the periods presented:
Loans - Recorded Investment
Allowance for Credit Loss
September 30, 2020
Individually Evaluated for Impairment
Collectively Evaluated for Impairment
Individually Evaluated for Impairment
Collectively Evaluated for Impairment
(Dollars in thousands)
Commercial and industrial loans
$
4,457
$
685,552
$
3,023
$
4,638
Real estate:
1-4 single family residential loans
2,073
371,147
2
80
Construction, land and development
215
402,261
—
1,458
Commercial real estate loans (including multifamily)
2,149
903,985
—
2,849
Consumer loans and leases
61
12,916
51
51
Municipal and other loans
—
67,537
—
55
Total loans
$
8,955
$
2,443,398
$
3,076
$
9,131
Loans - Recorded Investment
Allowance for Credit Loss
December 31, 2019
Individually Evaluated for Impairment
Collectively Evaluated for Impairment
Individually Evaluated for Impairment
Collectively Evaluated for Impairment
(Dollars in thousands)
Commercial and industrial loans
$
2,508
$
280,441
$
1,422
$
2,657
Real estate:
1-4 single family residential loans
1,988
373,755
3
28
Construction, land and development
216
259,168
—
1,055
Commercial real estate loans (including multifamily)
1,571
752,241
—
1,451
Consumer loans and leases
24
22,745
19
48
Municipal and other loans
—
72,525
—
54
Total loans
$
6,307
$
1,760,875
$
1,444
$
5,293</t>
        </is>
      </c>
    </row>
    <row r="8">
      <c r="A8" s="4" t="inlineStr">
        <is>
          <t>Summary of Information Regarding Impaired Loans Evaluated for Specific Reserves</t>
        </is>
      </c>
      <c r="B8" s="4" t="inlineStr">
        <is>
          <t>The following tables set forth certain information regarding the Company’s impaired loans that were evaluated for specific reserves for the periods presented:
Impaired Loans - With Allowance
Impaired Loans - With no Allowance
September 30, 2020
Recorded Investment
Unpaid Principal Balance
Related Allowance
Recorded Investment
Unpaid Principal Balance
(Dollars in thousands)
Commercial and industrial loans
$
3,919
$
3,924
$
3,023
$
532
$
530
Real estate:
1-4 single family residential loans
7
7
2
2,068
2,067
Construction, land and development
—
—
—
217
215
Commercial real estate loans (including multifamily)
—
—
—
2,151
2,124
Consumer loans and leases
51
51
51
10
9
Municipal and other loans
—
—
—
—
—
Total loans
$
3,977
$
3,982
$
3,076
$
4,978
$
4,945
Impaired Loans - With Allowance
Impaired Loans - With no Allowance
December 31, 2019
Recorded Investment
Unpaid Principal Balance
Related Allowance
Recorded Investment
Unpaid Principal Balance
(Dollars in thousands)
Commercial and industrial loans
$
2,150
$
2,168
$
1,422
$
358
$
360
Real estate:
1-4 single family residential loans
12
12
3
1,976
1,965
Construction, land and development
—
—
—
216
214
Commercial real estate loans (including multifamily)
—
—
—
1,571
1,571
Consumer loans and leases
24
24
19
—
—
Municipal and other loans
—
—
—
—
—
Total loans
$
2,186
$
2,204
$
1,444
$
4,121
$
4,110
Three Months Ended September 30,
2020
2019
Average Recorded Investment
Interest Income Recognized
Average Recorded Investment
Interest Income Recognized
(Dollars in thousands)
Commercial and industrial loans
$
4,526
$
—
$
2,758
$
—
Real estate:
1-4 single family residential loans
2,005
—
1,409
—
Construction, land and development
217
—
216
—
Commercial real estate loans (including multifamily)
278
—
238
—
Consumer loans and leases
51
—
22
—
Municipal and other loans
—
—
—
—
Total loans
$
7,077
$
—
$
4,643
$
—
Nine Months Ended September 30,
2020
2019
Average Recorded Investment
Interest Income Recognized
Average Recorded Investment
Interest Income Recognized
(Dollars in thousands)
Commercial and industrial loans
$
5,342
$
—
$
2,905
$
—
Real estate:
1-4 single family residential loans
2,024
—
1,434
—
Construction, land and development
216
—
220
—
Commercial real estate loans (including multifamily)
267
—
243
—
Consumer loans and leases
51
—
24
—
Municipal and other loans
—
—
—
—
Total loans
$
7,900
$
—
$
4,826
$
—</t>
        </is>
      </c>
    </row>
    <row r="9">
      <c r="A9" s="4" t="inlineStr">
        <is>
          <t>Summary of Troubled Debt Restructurings (TDRs) Based Upon Delinquency Status</t>
        </is>
      </c>
      <c r="B9" s="4" t="inlineStr">
        <is>
          <t>The following table provides a summary of troubled debt restructurings (“TDRs”) based upon delinquency status, all of which are considered impaired, for the periods presented:
September 30, 2020
December 31, 2019
Number of contracts
Recorded Investment
Number of contracts
Recorded Investment
(Dollars in thousands)
Performing TDRs:
Commercial and industrial loans
2
$
53
2
$
58
Real estate:
1-4 single family residential loans
3
134
3
151
Construction, land and development
—
—
—
—
Commercial real estate loans (including multifamily)
—
—
—
—
Consumer loans and leases
—
—
—
—
Municipal and other loans
1
62
—
—
Total performing TDRs
6
249
5
209
Nonperforming TDRs
13
498
5
198
Total TDRs
19
$
747
10
$
407
Allowance attributable to TDRs
$
421
$
113</t>
        </is>
      </c>
    </row>
    <row r="10">
      <c r="A10" s="4" t="inlineStr">
        <is>
          <t>Summary of TDRs Includes Newly Designated TDRs and Modifications to Existing TDRs</t>
        </is>
      </c>
      <c r="B10" s="4" t="inlineStr">
        <is>
          <t>The following tables summarize TDRs, and includes newly designated TDRs as well as modifications made to existing TDRs, for the periods presented.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Post-modification balances represent the recorded investment at the end of Day 2 in which the modification was made. The CARES Act includes a provision for the Company to opt out of applying the TDR accounting guidance in ASC 310-40 for certain loan modifications. Loan modifications made between March 1, 2020 and the earlier of i) December 30, 2020 or ii) 60 days after the President declares a termination of the COVID-19 national emergency are eligible for this relief if the related loans were not more than 30 days past due as of December 31, 2019. During the period March 1, 2020 and June 30, 2020, 1,216 qualified loans had been granted 90 day deferrals or interest only payment periods of 90 days with an unpaid principal balance of $520.6 million. Subsequent to June 30, 2020 through September 30, 2020, approximately $414.6 million in loans have resumed regularly scheduled payments. Of the $106 million remaining in deferral, approximately $24.8 million and $7.0 million have requested second and third 90 day deferral periods, respectively.
Three Months Ended September 30,
2020
2019
Number of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
$
—
$
—
$
—
1
$
13
$
13
$
—
Real estate:
1-4 single family residential loans
—
—
—
—
—
—
—
—
Construction, land and development
—
—
—
—
—
—
—
—
Commercial real estate loans (including multifamily)
—
—
—
—
—
—
—
—
Consumer loans and leases
—
—
—
—
—
—
—
—
Municipal and other loans
1
62
62
—
—
—
—
—
Nine Months Ended September 30,
2020
2019
Number of Contracts
Pre- Modification Outstanding Recorded Investment
Post- Modification Outstanding Recorded Investment
Related Allowance
Number of Contracts
Pre- Modification Outstanding Recorded Investment
Post- Modification Outstanding Recorded Investment
Related Allowance
(Dollars in thousands)
Commercial and industrial loans
5
$
444
$
444
$
332
3
$
141
$
141
$
90
Real estate:
1-4 single family residential loans
—
—
—
—
—
—
—
—
Construction, land and development
—
—
—
—
—
—
—
—
Commercial real estate loans (including multifamily)
—
—
—
—
—
—
—
—
Consumer loans and leases
—
—
—
—
—
—
—
—
Municipal and other loans
1
62
62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s (Tables)</t>
        </is>
      </c>
      <c r="B1" s="2" t="inlineStr">
        <is>
          <t>9 Months Ended</t>
        </is>
      </c>
    </row>
    <row r="2">
      <c r="B2" s="2" t="inlineStr">
        <is>
          <t>Sep. 30, 2020</t>
        </is>
      </c>
    </row>
    <row r="3">
      <c r="A3" s="3" t="inlineStr">
        <is>
          <t>Goodwill And Intangible Assets Disclosure [Abstract]</t>
        </is>
      </c>
    </row>
    <row r="4">
      <c r="A4" s="4" t="inlineStr">
        <is>
          <t>Schedule of Goodwill and Other Intangible Assets</t>
        </is>
      </c>
      <c r="B4" s="4" t="inlineStr">
        <is>
          <t>Goodwill and other intangible assets are presented in the table below. As of September 30, 2020, we evaluated recent events to determine if a triggering event had occurred. Management determined that the economic disruption and uncertainty surrounding the COVID-19 pandemic does constitute a triggering event and a Step 1 Goodwill analysis was deemed necessary. The Step 1 analysis performed included utilizing the discounted cash flow and market approaches and based on our evaluation, we concluded that our goodwill was not more than likely impaired as of that date.
Nine Months Ended September 30, 2020
Year Ended December 31, 2019
(Dollars in thousands)
Beginning goodwill
$
68,503
$
18,253
Arising from business combination
11,456
50,250
Measurement Period Adjustments
(2,278
)
—
Ending goodwill
$
77,681
$
68,503
Core deposit intangible
19,712
19,712
Arising from business combination
10
—
Less: Accumulated amortization
(11,024
)
(8,240
)
Core deposit intangible, net
$
8,698
$
11,472</t>
        </is>
      </c>
    </row>
    <row r="5">
      <c r="A5" s="4" t="inlineStr">
        <is>
          <t>Schedule of Estimated Amortization Expense for Intangibles</t>
        </is>
      </c>
      <c r="B5" s="4" t="inlineStr">
        <is>
          <t>The estimated amount of amortization expense for core deposit intangibles to be recognized over the next five fiscal years is as follows:
Type of intangibles
Remainder of 2020
2021
2022
2023
2024
2025
(Dollars in thousands)
Core deposit intangible
$
879
$
3,028
$
2,212
$
1,499
$
744
$
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BA Servicing Asset (Tables)</t>
        </is>
      </c>
      <c r="B1" s="2" t="inlineStr">
        <is>
          <t>9 Months Ended</t>
        </is>
      </c>
    </row>
    <row r="2">
      <c r="B2" s="2" t="inlineStr">
        <is>
          <t>Sep. 30, 2020</t>
        </is>
      </c>
    </row>
    <row r="3">
      <c r="A3" s="3" t="inlineStr">
        <is>
          <t>Transfers And Servicing Of Financial Assets [Abstract]</t>
        </is>
      </c>
    </row>
    <row r="4">
      <c r="A4" s="4" t="inlineStr">
        <is>
          <t>Summary of Activity Pertaining to SBA Servicing Rights</t>
        </is>
      </c>
      <c r="B4" s="4" t="inlineStr">
        <is>
          <t>The following summarizes the activity pertaining to SBA servicing rights, which are in the consolidated balance sheets, for the three and nine months ended September 30, 2020 and 2019:
Three Months Ended September 30,
Nine Months Ended September 30,
2020
2019
2020
2019
(Dollars in thousands)
Beginning balance
$
3,055
$
3,570
$
3,355
$
3,965
Origination of servicing assets
114
264
303
784
Change in fair value:
Due to run-off
(135
)
(241
)
(410
)
(645
)
Due to market changes
17
(45
)
(197
)
(556
)
Ending balance
$
3,051
$
3,548
$
3,051
$
3,5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9 Months Ended</t>
        </is>
      </c>
    </row>
    <row r="2">
      <c r="B2" s="2" t="inlineStr">
        <is>
          <t>Sep. 30, 2020</t>
        </is>
      </c>
    </row>
    <row r="3">
      <c r="A3" s="3" t="inlineStr">
        <is>
          <t>Deposits By Component Alternative [Abstract]</t>
        </is>
      </c>
    </row>
    <row r="4">
      <c r="A4" s="4" t="inlineStr">
        <is>
          <t>Summary of Deposits by Category</t>
        </is>
      </c>
      <c r="B4" s="4" t="inlineStr">
        <is>
          <t>The following table sets forth the Company’s deposits by category for the periods presented:
September 30, 2020
December 31, 2019
(Dollars in thousands)
Noninterest-bearing demand deposits
$
667,199
$
444,822
Interest-bearing demand deposits
391,396
370,467
Interest-bearing NOW accounts
8,655
28,204
Savings and money market accounts
540,879
404,886
Time deposits
679,387
679,747
Total deposits
$
2,287,516
$
1,928,126
Time deposits $100,000 and greater
$
548,052
$
333,464
Time deposits $250,000 and greater
206,127
204,389
Related party deposits (executive officers and directors)
20,508
23,1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HLB and Other Borrowings (Tables)</t>
        </is>
      </c>
      <c r="B1" s="2" t="inlineStr">
        <is>
          <t>9 Months Ended</t>
        </is>
      </c>
    </row>
    <row r="2">
      <c r="B2" s="2" t="inlineStr">
        <is>
          <t>Sep. 30, 2020</t>
        </is>
      </c>
    </row>
    <row r="3">
      <c r="A3" s="3" t="inlineStr">
        <is>
          <t>Federal Home Loan Banks [Abstract]</t>
        </is>
      </c>
    </row>
    <row r="4">
      <c r="A4" s="4" t="inlineStr">
        <is>
          <t>Schedule of Long-Term Borrowings from FHLB Outstanding</t>
        </is>
      </c>
      <c r="B4" s="4" t="inlineStr">
        <is>
          <t>Long-term borrowings from the FHLB outstanding for the periods presented are as follows:
Range of
Weighted
Range of
Weighted
September 30,
Contractual
Average
December 31,
Contractual
Average
2020
Interest Rates
Interest Rate
2019
Interest Rates
Interest Rate
(Dollars in thousands)
Repayable during the years ending December 31,
2020
$
513
2.10% -2.99%
2.10
%
$
18,254
1.45% - 5.02%
1.58
%
2021
8,769
1.48% - 2.99%
1.73
%
11,382
1.48% - 5.02%
1.82
%
2022
4,652
2.04% - 2.99%
2.23
%
12,056
1.79% - 5.02%
2.14
%
2023
6,662
2.31% - 2.99%
2.44
%
15,868
2.05% - 5.02%
2.24
%
2024
10,836
2.07% - 2.99%
2.62
%
11,170
2.07% - 5.02%
2.62
%
2025
2,683
1.86% - 2.99%
2.26
%
1,830
2.29% - 5.02%
2.47
%
2026-2032
18,874
2.10% - 2.99%
2.26
%
19,877
2.10% - 5.02%
2.31
%
Total long-term FHLB borrowings
$
52,989
$
90,4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nd Other Benefit Plans (Tables)</t>
        </is>
      </c>
      <c r="B1" s="2" t="inlineStr">
        <is>
          <t>9 Months Ended</t>
        </is>
      </c>
    </row>
    <row r="2">
      <c r="B2" s="2" t="inlineStr">
        <is>
          <t>Sep. 30, 2020</t>
        </is>
      </c>
    </row>
    <row r="3">
      <c r="A3" s="3" t="inlineStr">
        <is>
          <t>Share Based Compensation Arrangement By Share Based Payment Award [Line Items]</t>
        </is>
      </c>
    </row>
    <row r="4">
      <c r="A4" s="4" t="inlineStr">
        <is>
          <t>Summary of Activity Related to Restricted Stock Units</t>
        </is>
      </c>
      <c r="B4" s="4" t="inlineStr">
        <is>
          <t>The following table presents the activity during the period related to restricted stock units from the 2017 Stock Plan:
2017 Stock Plan
Restricted Stock Unit Awards
Shares
Weighted Average Grant Date Fair Value
Outstanding at January 1, 2020
59,280
$
22.11
Granted
138,575
11.18
Vested
(14,788
)
22.24
Forfeited
(2,500
)
21.20
Outstanding at September 30, 2020
180,567
$
13.73</t>
        </is>
      </c>
    </row>
    <row r="5">
      <c r="A5" s="4" t="inlineStr">
        <is>
          <t>Summary of Stock Based Compensation Expense</t>
        </is>
      </c>
      <c r="B5" s="4" t="inlineStr">
        <is>
          <t>A summary of selected data related to stock-based compensation expense for the three months ended September 30, 2020 and 2019 are as follows:
Restricted Stock Unit Awards
September 30,
2020
2019
(Dollars in thousands)
Stock-based compensation expense
$
647
$
77
Unrecognized compensation expense related to stock-based compensation
$
2,443
$
1,138
Weighted-average life over which expense is expected to be recognized (years)
4.49
4.44</t>
        </is>
      </c>
    </row>
    <row r="6">
      <c r="A6" s="4" t="inlineStr">
        <is>
          <t>Bank4Texas Warrants</t>
        </is>
      </c>
    </row>
    <row r="7">
      <c r="A7" s="3" t="inlineStr">
        <is>
          <t>Share Based Compensation Arrangement By Share Based Payment Award [Line Items]</t>
        </is>
      </c>
    </row>
    <row r="8">
      <c r="A8" s="4" t="inlineStr">
        <is>
          <t>Summary of Warrant Activity</t>
        </is>
      </c>
      <c r="B8" s="4" t="inlineStr">
        <is>
          <t>Activity for the Bank4Texas Warrants for the period indicated is summarized as follows:
Bank4Texas Warrants
Warrants
Weighted Average Exercise Price
Aggregate Intrinsic Value (in thousands)
Weighted Average Remaining Contractual Life (Years)
Outstanding at January 1, 2020
9,872
$
10.50
Granted
—
—
Exercised
(5,933
)
$
10.50
—
Forfeited (1)
—
—
Expired
(3,939
)
11
Outstanding at September 30, 2020
-
$
-
—
-
Vested and exercisable at September 30, 2020
-
$
-
—
-
(1) Forfeitures are accounted for in the period they occur</t>
        </is>
      </c>
    </row>
    <row r="9">
      <c r="A9" s="4" t="inlineStr">
        <is>
          <t>2008 Stock Plan</t>
        </is>
      </c>
    </row>
    <row r="10">
      <c r="A10" s="3" t="inlineStr">
        <is>
          <t>Share Based Compensation Arrangement By Share Based Payment Award [Line Items]</t>
        </is>
      </c>
    </row>
    <row r="11">
      <c r="A11" s="4" t="inlineStr">
        <is>
          <t>Summary of Option Activity</t>
        </is>
      </c>
      <c r="B11" s="4" t="inlineStr">
        <is>
          <t>Option activity for the period indicated is summarized as follows:
2008 Stock Plan
Options
Weighted Average Exercise Price
Aggregate Intrinsic Value (in thousands)
Weighted Average Remaining Contractual Life (Years)
Outstanding at January 1, 2020
898,572
$
-
Granted
—
Exercised
(40,500
)
$
11.93
$
-
Forfeited
(1,400
)
$
15.89
Expired
—
—
Outstanding at September 30, 2020
856,672
$
13.45
$
-
3.72
Vested and exercisable at September 30, 2020
826,107
$
13.42
$
-
3.61</t>
        </is>
      </c>
    </row>
    <row r="12">
      <c r="A12" s="4" t="inlineStr">
        <is>
          <t>2017 Stock Plan</t>
        </is>
      </c>
    </row>
    <row r="13">
      <c r="A13" s="3" t="inlineStr">
        <is>
          <t>Share Based Compensation Arrangement By Share Based Payment Award [Line Items]</t>
        </is>
      </c>
    </row>
    <row r="14">
      <c r="A14" s="4" t="inlineStr">
        <is>
          <t>Summary of Option Activity</t>
        </is>
      </c>
      <c r="B14" s="4" t="inlineStr">
        <is>
          <t>Option activity for the period indicated is summarized as follows:
2017 Stock Plan
Options
Weighted Average Exercise Price
Aggregate Intrinsic Value (in thousands)
Weighted Average Remaining Contractual Life (Years)
Outstanding at January 1, 2020
199,447
$
17.53
Granted
—
—
—
Exercised
—
—
—
Forfeited
(1,733
)
$
15.00
Expired
—
—
Outstanding at September 30, 2020
197,714
$
17.55
$
-
6.96
Vested and exercisable at September 30, 2020
100,512
$
16.98
$
-
6.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c and Diluted Earnings Per Common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Share</t>
        </is>
      </c>
      <c r="B4" s="4" t="inlineStr">
        <is>
          <t>The following table presents the computation of basic and diluted earnings per share for the periods presented:
Three Months Ended September 30,
Nine Months Ended September 30,
2020
2019
2020
2019
(Dollars in thousands, except per share data)
Net income available to common stockholders
$
7,088
$
5,330
$
18,856
$
14,967
Weighted average number of common shares - basic
17,340,898
15,370,480
17,701,003
13,774,776
Effect of dilutive securities:
Employee stock-based compensation awards and warrants
42,529
400,769
70,662
424,150
Weighted average number of common shares - diluted
17,383,427
15,771,249
17,771,665
14,198,926
Basic earnings per common share
$
0.41
$
0.35
$
1.07
$
1.09
Diluted earnings per common share
$
0.41
$
0.34
$
1.06
$
1.05
Anti-dilutive warrants and stock options
1,051,547
119,078
566,835
148,5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Unfunded Commitments</t>
        </is>
      </c>
      <c r="B4" s="4" t="inlineStr">
        <is>
          <t>Unfunded commitments are as follows for the periods presented:
September 30, 2020
December 31, 2019
(Dollars in thousands)
Unfunded loan commitments
$
260,197
$
243,568
Commercial and standby letters of credit
2,687
1,232
Total
$
262,884
$
244,8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Recurring Basis</t>
        </is>
      </c>
      <c r="B4" s="4" t="inlineStr">
        <is>
          <t>The following tables present the assets and liabilities measured at fair value on a recurring basis for the periods presented:
September 30, 2020
Level 1
Level 2
Level 3
Total
(Dollars in thousands)
Assets:
U.S. Treasury securities
$
5,517
$
—
$
—
$
5,517
State and municipal obligations
—
2,478
—
2,478
Residential mortgage-backed securities
—
79,460
—
79,460
Corporate Bonds
—
32,359
—
32,359
SBA servicing rights
—
—
3,051
3,051
Total
$
5,517
$
114,297
$
3,051
$
122,865
December 31, 2019
Level 1
Level 2
Level 3
Total
(Dollars in thousands)
Assets:
U.S. Treasury securities
$
60,371
$
-
$
—
$
60,371
State and municipal obligations
—
7,981
—
7,981
Residential mortgage-backed securities
—
28,585
—
28,585
SBA servicing rights
—
—
3,355
3,355
Total
$
60,371
$
36,566
$
3,355
$
100,292</t>
        </is>
      </c>
    </row>
    <row r="5">
      <c r="A5" s="4" t="inlineStr">
        <is>
          <t>Schedule of Assets Measured at Fair Value on Non-Recurring Basis</t>
        </is>
      </c>
      <c r="B5" s="4" t="inlineStr">
        <is>
          <t>The following tables provide information about certain assets measured at fair value on a non-recurring basis:
Estimated Fair Value
September 30, 2020
December 31, 2019
(Dollars in thousands)
Assets (classified in Level 3):
Impaired loans
$
5,631
$
3,990
Other real estate and repossessed assets
302
3,653</t>
        </is>
      </c>
    </row>
    <row r="6">
      <c r="A6" s="4" t="inlineStr">
        <is>
          <t>Significant Unobservable Inputs Used in Recurring and Non-Recurring Fair Value Measurements</t>
        </is>
      </c>
      <c r="B6" s="4" t="inlineStr">
        <is>
          <t>The following tables show significant unobservable inputs used in the recurring and non-recurring fair value measurements of Level 3 assets:
Level 3 Asset
Fair Value
Valuation Technique
Unobservable Inputs
Range/Weighted Average
September 30, 2020
Non-recurring:
Impaired loans
$
5,631
Third party appraisals
Collateral discounts
0.0% - 100.0% (31.6%)
Other real estate owned
302
Third party appraisals
Collateral discounts and estimated cost to sell
10.0
%
Recurring:
SBA servicing assets
3,051
Discounted cash flows
Conditional prepayment rate
12.2
%
Discount rate
10.0
%
December 31, 2019
Non-recurring:
Impaired loans
$
3,990
Third party appraisals
Collateral discounts
0.0% - 100.0% (19.2%)
Other real estate owned
3,653
Third party appraisals
Collateral discounts and estimated cost to sell
10.0
%
Recurring:
SBA servicing assets
3,355
Discounted cash flows
Conditional prepayment rate
11.8
%
Discount rate
11.5
%</t>
        </is>
      </c>
    </row>
    <row r="7">
      <c r="A7" s="4" t="inlineStr">
        <is>
          <t>Summary of Carrying Amounts and Estimated Fair Values of Financial Instruments</t>
        </is>
      </c>
      <c r="B7" s="4" t="inlineStr">
        <is>
          <t>The carrying amounts and estimated fair values, as well as the level within the fair value hierarchy, of the Company’s financial instruments are as follows for the periods presented:
September 30, 2020
Carrying Value
Fair Value
Level 1
Level 2
Level 3
(Dollars in thousands)
Financial Assets:
Cash and cash equivalents
$
151,084
$
151,084
$
151,084
$
—
$
—
Time deposits in other banks
—
—
—
—
—
Available for sale securities
119,814
119,814
5,517
114,297
—
FHLB and other bank stock
5,709
5,709
—
5,709
—
Loans, net
2,440,146
2,421,367
—
—
2,421,367
Loans held for sale
4,287
4,665
—
4,665
—
Accrued interest receivable
11,612
11,612
—
11,612
—
Bank-owned life insurance
15,878
15,878
—
15,878
—
SBA servicing rights
3,051
3,051
—
—
3,051
Financial Liabilities:
Deposits
$
2,287,516
$
2,290,652
$
—
$
2,290,652
$
—
Accrued interest payable
1,321
1,321
—
1,321
—
Short-term borrowings
10,000
10,092
—
10,000
—
Long-term borrowings
267,746
270,209
—
270,209
—
December 31, 2019
Carrying Value
Fair Value
Level 1
Level 2
Level 3
(Dollars in thousands)
Financial Assets:
Cash and cash equivalents
$
325,957
$
325,957
$
325,957
$
—
$
—
Time deposits in other banks
490
490
Available for sale securities
96,937
96,937
—
96,937
—
FHLB and other bank stock
8,310
8,310
—
8,310
—
Loans, net
1,760,445
1,758,511
—
—
1,758,511
Loans held for sale
3,989
4,307
—
4,307
—
Accrued interest receivable
6,507
6,507
—
6,507
—
Bank-owned life insurance
15,610
15,610
—
15,610
—
SBA servicing rights
3,355
3,355
—
—
3,355
Financial Liabilities:
Deposits
$
1,928,126
$
1,855,491
$
—
$
1,855,491
$
—
Accrued interest payable
1,219
1,219
—
1,219
—
Short-term borrowings
—
—
—
—
—
Long-term borrowings
105,140
102,488
—
102,4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29901</v>
      </c>
      <c r="C4" s="6" t="n">
        <v>23064</v>
      </c>
      <c r="D4" s="6" t="n">
        <v>87222</v>
      </c>
      <c r="E4" s="6" t="n">
        <v>62386</v>
      </c>
    </row>
    <row r="5">
      <c r="A5" s="4" t="inlineStr">
        <is>
          <t>Interest and dividends on investment securities</t>
        </is>
      </c>
      <c r="B5" s="5" t="n">
        <v>465</v>
      </c>
      <c r="C5" s="5" t="n">
        <v>1143</v>
      </c>
      <c r="D5" s="5" t="n">
        <v>1426</v>
      </c>
      <c r="E5" s="5" t="n">
        <v>3627</v>
      </c>
    </row>
    <row r="6">
      <c r="A6" s="4" t="inlineStr">
        <is>
          <t>Other interest income</t>
        </is>
      </c>
      <c r="B6" s="5" t="n">
        <v>115</v>
      </c>
      <c r="C6" s="5" t="n">
        <v>794</v>
      </c>
      <c r="D6" s="5" t="n">
        <v>1200</v>
      </c>
      <c r="E6" s="5" t="n">
        <v>2172</v>
      </c>
    </row>
    <row r="7">
      <c r="A7" s="4" t="inlineStr">
        <is>
          <t>Total interest income</t>
        </is>
      </c>
      <c r="B7" s="5" t="n">
        <v>30481</v>
      </c>
      <c r="C7" s="5" t="n">
        <v>25001</v>
      </c>
      <c r="D7" s="5" t="n">
        <v>89848</v>
      </c>
      <c r="E7" s="5" t="n">
        <v>68185</v>
      </c>
    </row>
    <row r="8">
      <c r="A8" s="3" t="inlineStr">
        <is>
          <t>Interest expense:</t>
        </is>
      </c>
    </row>
    <row r="9">
      <c r="A9" s="4" t="inlineStr">
        <is>
          <t>Interest on deposits</t>
        </is>
      </c>
      <c r="B9" s="5" t="n">
        <v>3392</v>
      </c>
      <c r="C9" s="5" t="n">
        <v>4097</v>
      </c>
      <c r="D9" s="5" t="n">
        <v>11844</v>
      </c>
      <c r="E9" s="5" t="n">
        <v>11106</v>
      </c>
    </row>
    <row r="10">
      <c r="A10" s="4" t="inlineStr">
        <is>
          <t>Interest on FHLB advances and other borrowings</t>
        </is>
      </c>
      <c r="B10" s="5" t="n">
        <v>875</v>
      </c>
      <c r="C10" s="5" t="n">
        <v>425</v>
      </c>
      <c r="D10" s="5" t="n">
        <v>1941</v>
      </c>
      <c r="E10" s="5" t="n">
        <v>1414</v>
      </c>
    </row>
    <row r="11">
      <c r="A11" s="4" t="inlineStr">
        <is>
          <t>Total interest expense</t>
        </is>
      </c>
      <c r="B11" s="5" t="n">
        <v>4267</v>
      </c>
      <c r="C11" s="5" t="n">
        <v>4522</v>
      </c>
      <c r="D11" s="5" t="n">
        <v>13785</v>
      </c>
      <c r="E11" s="5" t="n">
        <v>12520</v>
      </c>
    </row>
    <row r="12">
      <c r="A12" s="4" t="inlineStr">
        <is>
          <t>Net interest income</t>
        </is>
      </c>
      <c r="B12" s="5" t="n">
        <v>26214</v>
      </c>
      <c r="C12" s="5" t="n">
        <v>20479</v>
      </c>
      <c r="D12" s="5" t="n">
        <v>76063</v>
      </c>
      <c r="E12" s="5" t="n">
        <v>55665</v>
      </c>
    </row>
    <row r="13">
      <c r="A13" s="4" t="inlineStr">
        <is>
          <t>Provision for loan losses</t>
        </is>
      </c>
      <c r="B13" s="5" t="n">
        <v>2831</v>
      </c>
      <c r="C13" s="5" t="n">
        <v>900</v>
      </c>
      <c r="D13" s="5" t="n">
        <v>6840</v>
      </c>
      <c r="E13" s="5" t="n">
        <v>2081</v>
      </c>
    </row>
    <row r="14">
      <c r="A14" s="4" t="inlineStr">
        <is>
          <t>Net interest income after provision for loan losses</t>
        </is>
      </c>
      <c r="B14" s="5" t="n">
        <v>23383</v>
      </c>
      <c r="C14" s="5" t="n">
        <v>19579</v>
      </c>
      <c r="D14" s="5" t="n">
        <v>69223</v>
      </c>
      <c r="E14" s="5" t="n">
        <v>53584</v>
      </c>
    </row>
    <row r="15">
      <c r="A15" s="3" t="inlineStr">
        <is>
          <t>Noninterest income:</t>
        </is>
      </c>
    </row>
    <row r="16">
      <c r="A16" s="4" t="inlineStr">
        <is>
          <t>Service charges and fees</t>
        </is>
      </c>
      <c r="B16" s="5" t="n">
        <v>1525</v>
      </c>
      <c r="C16" s="5" t="n">
        <v>866</v>
      </c>
      <c r="D16" s="5" t="n">
        <v>4106</v>
      </c>
      <c r="E16" s="5" t="n">
        <v>2564</v>
      </c>
    </row>
    <row r="17">
      <c r="A17" s="4" t="inlineStr">
        <is>
          <t>SBA loan servicing fees</t>
        </is>
      </c>
      <c r="B17" s="5" t="n">
        <v>619</v>
      </c>
      <c r="C17" s="5" t="n">
        <v>234</v>
      </c>
      <c r="D17" s="5" t="n">
        <v>885</v>
      </c>
      <c r="E17" s="5" t="n">
        <v>538</v>
      </c>
    </row>
    <row r="18">
      <c r="A18" s="4" t="inlineStr">
        <is>
          <t>Mortgage referral fees</t>
        </is>
      </c>
      <c r="B18" s="5" t="n">
        <v>428</v>
      </c>
      <c r="C18" s="5" t="n">
        <v>173</v>
      </c>
      <c r="D18" s="5" t="n">
        <v>987</v>
      </c>
      <c r="E18" s="5" t="n">
        <v>481</v>
      </c>
    </row>
    <row r="19">
      <c r="A19" s="4" t="inlineStr">
        <is>
          <t>Swap referral fees</t>
        </is>
      </c>
      <c r="B19" s="5" t="n">
        <v>494</v>
      </c>
      <c r="D19" s="5" t="n">
        <v>1336</v>
      </c>
    </row>
    <row r="20">
      <c r="A20" s="4" t="inlineStr">
        <is>
          <t>Gain on sales of loans, net</t>
        </is>
      </c>
      <c r="B20" s="5" t="n">
        <v>612</v>
      </c>
      <c r="C20" s="5" t="n">
        <v>1151</v>
      </c>
      <c r="D20" s="5" t="n">
        <v>1402</v>
      </c>
      <c r="E20" s="5" t="n">
        <v>3339</v>
      </c>
    </row>
    <row r="21">
      <c r="A21" s="4" t="inlineStr">
        <is>
          <t>Gain on sales of investment securities</t>
        </is>
      </c>
      <c r="B21" s="5" t="n">
        <v>1031</v>
      </c>
      <c r="D21" s="5" t="n">
        <v>1031</v>
      </c>
      <c r="E21" s="5" t="n">
        <v>2134</v>
      </c>
    </row>
    <row r="22">
      <c r="A22" s="4" t="inlineStr">
        <is>
          <t>Other noninterest income</t>
        </is>
      </c>
      <c r="B22" s="5" t="n">
        <v>110</v>
      </c>
      <c r="C22" s="5" t="n">
        <v>257</v>
      </c>
      <c r="D22" s="5" t="n">
        <v>349</v>
      </c>
      <c r="E22" s="5" t="n">
        <v>457</v>
      </c>
    </row>
    <row r="23">
      <c r="A23" s="4" t="inlineStr">
        <is>
          <t>Total noninterest income</t>
        </is>
      </c>
      <c r="B23" s="5" t="n">
        <v>4819</v>
      </c>
      <c r="C23" s="5" t="n">
        <v>2681</v>
      </c>
      <c r="D23" s="5" t="n">
        <v>10096</v>
      </c>
      <c r="E23" s="5" t="n">
        <v>9513</v>
      </c>
    </row>
    <row r="24">
      <c r="A24" s="3" t="inlineStr">
        <is>
          <t>Noninterest expense:</t>
        </is>
      </c>
    </row>
    <row r="25">
      <c r="A25" s="4" t="inlineStr">
        <is>
          <t>Salaries and employee benefits</t>
        </is>
      </c>
      <c r="B25" s="5" t="n">
        <v>11365</v>
      </c>
      <c r="C25" s="5" t="n">
        <v>9502</v>
      </c>
      <c r="D25" s="5" t="n">
        <v>31100</v>
      </c>
      <c r="E25" s="5" t="n">
        <v>25391</v>
      </c>
    </row>
    <row r="26">
      <c r="A26" s="4" t="inlineStr">
        <is>
          <t>Occupancy and equipment expenses</t>
        </is>
      </c>
      <c r="B26" s="5" t="n">
        <v>2222</v>
      </c>
      <c r="C26" s="5" t="n">
        <v>1710</v>
      </c>
      <c r="D26" s="5" t="n">
        <v>7298</v>
      </c>
      <c r="E26" s="5" t="n">
        <v>4662</v>
      </c>
    </row>
    <row r="27">
      <c r="A27" s="4" t="inlineStr">
        <is>
          <t>Professional services</t>
        </is>
      </c>
      <c r="B27" s="5" t="n">
        <v>555</v>
      </c>
      <c r="C27" s="5" t="n">
        <v>791</v>
      </c>
      <c r="D27" s="5" t="n">
        <v>2166</v>
      </c>
      <c r="E27" s="5" t="n">
        <v>2854</v>
      </c>
    </row>
    <row r="28">
      <c r="A28" s="4" t="inlineStr">
        <is>
          <t>Data processing and network</t>
        </is>
      </c>
      <c r="B28" s="5" t="n">
        <v>1002</v>
      </c>
      <c r="C28" s="5" t="n">
        <v>884</v>
      </c>
      <c r="D28" s="5" t="n">
        <v>2594</v>
      </c>
      <c r="E28" s="5" t="n">
        <v>2100</v>
      </c>
    </row>
    <row r="29">
      <c r="A29" s="4" t="inlineStr">
        <is>
          <t>Regulatory assessments and insurance</t>
        </is>
      </c>
      <c r="B29" s="5" t="n">
        <v>517</v>
      </c>
      <c r="C29" s="5" t="n">
        <v>-256</v>
      </c>
      <c r="D29" s="5" t="n">
        <v>1298</v>
      </c>
      <c r="E29" s="5" t="n">
        <v>157</v>
      </c>
    </row>
    <row r="30">
      <c r="A30" s="4" t="inlineStr">
        <is>
          <t>Amortization of intangibles</t>
        </is>
      </c>
      <c r="B30" s="5" t="n">
        <v>919</v>
      </c>
      <c r="C30" s="5" t="n">
        <v>1015</v>
      </c>
      <c r="D30" s="5" t="n">
        <v>2784</v>
      </c>
      <c r="E30" s="5" t="n">
        <v>2624</v>
      </c>
    </row>
    <row r="31">
      <c r="A31" s="4" t="inlineStr">
        <is>
          <t>Advertising</t>
        </is>
      </c>
      <c r="B31" s="5" t="n">
        <v>333</v>
      </c>
      <c r="C31" s="5" t="n">
        <v>134</v>
      </c>
      <c r="D31" s="5" t="n">
        <v>605</v>
      </c>
      <c r="E31" s="5" t="n">
        <v>398</v>
      </c>
    </row>
    <row r="32">
      <c r="A32" s="4" t="inlineStr">
        <is>
          <t>Marketing</t>
        </is>
      </c>
      <c r="B32" s="5" t="n">
        <v>18</v>
      </c>
      <c r="C32" s="5" t="n">
        <v>136</v>
      </c>
      <c r="D32" s="5" t="n">
        <v>216</v>
      </c>
      <c r="E32" s="5" t="n">
        <v>407</v>
      </c>
    </row>
    <row r="33">
      <c r="A33" s="4" t="inlineStr">
        <is>
          <t>Telephone expense</t>
        </is>
      </c>
      <c r="B33" s="5" t="n">
        <v>563</v>
      </c>
      <c r="C33" s="5" t="n">
        <v>289</v>
      </c>
      <c r="D33" s="5" t="n">
        <v>1453</v>
      </c>
      <c r="E33" s="5" t="n">
        <v>767</v>
      </c>
    </row>
    <row r="34">
      <c r="A34" s="4" t="inlineStr">
        <is>
          <t>Conversion expense</t>
        </is>
      </c>
      <c r="B34" s="5" t="n">
        <v>279</v>
      </c>
      <c r="C34" s="5" t="n">
        <v>314</v>
      </c>
      <c r="D34" s="5" t="n">
        <v>1825</v>
      </c>
      <c r="E34" s="5" t="n">
        <v>1918</v>
      </c>
    </row>
    <row r="35">
      <c r="A35" s="4" t="inlineStr">
        <is>
          <t>Other operating expenses</t>
        </is>
      </c>
      <c r="B35" s="5" t="n">
        <v>1520</v>
      </c>
      <c r="C35" s="5" t="n">
        <v>1037</v>
      </c>
      <c r="D35" s="5" t="n">
        <v>5018</v>
      </c>
      <c r="E35" s="5" t="n">
        <v>3107</v>
      </c>
    </row>
    <row r="36">
      <c r="A36" s="4" t="inlineStr">
        <is>
          <t>Total noninterest expense</t>
        </is>
      </c>
      <c r="B36" s="5" t="n">
        <v>19293</v>
      </c>
      <c r="C36" s="5" t="n">
        <v>15556</v>
      </c>
      <c r="D36" s="5" t="n">
        <v>56357</v>
      </c>
      <c r="E36" s="5" t="n">
        <v>44385</v>
      </c>
    </row>
    <row r="37">
      <c r="A37" s="4" t="inlineStr">
        <is>
          <t>Income before income tax expense</t>
        </is>
      </c>
      <c r="B37" s="5" t="n">
        <v>8909</v>
      </c>
      <c r="C37" s="5" t="n">
        <v>6704</v>
      </c>
      <c r="D37" s="5" t="n">
        <v>22962</v>
      </c>
      <c r="E37" s="5" t="n">
        <v>18712</v>
      </c>
    </row>
    <row r="38">
      <c r="A38" s="4" t="inlineStr">
        <is>
          <t>Income tax expense</t>
        </is>
      </c>
      <c r="B38" s="5" t="n">
        <v>1821</v>
      </c>
      <c r="C38" s="5" t="n">
        <v>1374</v>
      </c>
      <c r="D38" s="5" t="n">
        <v>4106</v>
      </c>
      <c r="E38" s="5" t="n">
        <v>3745</v>
      </c>
    </row>
    <row r="39">
      <c r="A39" s="4" t="inlineStr">
        <is>
          <t>Net income</t>
        </is>
      </c>
      <c r="B39" s="6" t="n">
        <v>7088</v>
      </c>
      <c r="C39" s="6" t="n">
        <v>5330</v>
      </c>
      <c r="D39" s="6" t="n">
        <v>18856</v>
      </c>
      <c r="E39" s="6" t="n">
        <v>14967</v>
      </c>
    </row>
    <row r="40">
      <c r="A40" s="3" t="inlineStr">
        <is>
          <t>Earnings per common share:</t>
        </is>
      </c>
    </row>
    <row r="41">
      <c r="A41" s="4" t="inlineStr">
        <is>
          <t>Basic</t>
        </is>
      </c>
      <c r="B41" s="7" t="n">
        <v>0.41</v>
      </c>
      <c r="C41" s="7" t="n">
        <v>0.35</v>
      </c>
      <c r="D41" s="7" t="n">
        <v>1.07</v>
      </c>
      <c r="E41" s="7" t="n">
        <v>1.09</v>
      </c>
    </row>
    <row r="42">
      <c r="A42" s="4" t="inlineStr">
        <is>
          <t>Diluted</t>
        </is>
      </c>
      <c r="B42" s="7" t="n">
        <v>0.41</v>
      </c>
      <c r="C42" s="7" t="n">
        <v>0.34</v>
      </c>
      <c r="D42" s="7" t="n">
        <v>1.06</v>
      </c>
      <c r="E42" s="7" t="n">
        <v>1.05</v>
      </c>
    </row>
    <row r="43">
      <c r="A43" s="3" t="inlineStr">
        <is>
          <t>Weighted average common shares outstanding:</t>
        </is>
      </c>
    </row>
    <row r="44">
      <c r="A44" s="4" t="inlineStr">
        <is>
          <t>Basic</t>
        </is>
      </c>
      <c r="B44" s="5" t="n">
        <v>17340898</v>
      </c>
      <c r="C44" s="5" t="n">
        <v>15370480</v>
      </c>
      <c r="D44" s="5" t="n">
        <v>17701003</v>
      </c>
      <c r="E44" s="5" t="n">
        <v>13774776</v>
      </c>
    </row>
    <row r="45">
      <c r="A45" s="4" t="inlineStr">
        <is>
          <t>Diluted</t>
        </is>
      </c>
      <c r="B45" s="5" t="n">
        <v>17383427</v>
      </c>
      <c r="C45" s="5" t="n">
        <v>15771249</v>
      </c>
      <c r="D45" s="5" t="n">
        <v>17771665</v>
      </c>
      <c r="E45" s="5" t="n">
        <v>141989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Non-Interest Income, Segregated by Revenue Streams in-Scope and Out-of-Scope of Topic 606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interest income:</t>
        </is>
      </c>
    </row>
    <row r="4">
      <c r="A4" s="4" t="inlineStr">
        <is>
          <t>Non-Interest Income</t>
        </is>
      </c>
      <c r="B4" s="6" t="n">
        <v>4819</v>
      </c>
      <c r="C4" s="6" t="n">
        <v>2681</v>
      </c>
      <c r="D4" s="6" t="n">
        <v>10096</v>
      </c>
      <c r="E4" s="6" t="n">
        <v>9513</v>
      </c>
    </row>
    <row r="5">
      <c r="A5" s="4" t="inlineStr">
        <is>
          <t>Accounting Standards Update 2014-09</t>
        </is>
      </c>
    </row>
    <row r="6">
      <c r="A6" s="3" t="inlineStr">
        <is>
          <t>Noninterest income:</t>
        </is>
      </c>
    </row>
    <row r="7">
      <c r="A7" s="4" t="inlineStr">
        <is>
          <t>Non-Interest Income (in-scope of Topic 606)</t>
        </is>
      </c>
      <c r="B7" s="5" t="n">
        <v>2448</v>
      </c>
      <c r="C7" s="5" t="n">
        <v>1056</v>
      </c>
      <c r="D7" s="5" t="n">
        <v>6429</v>
      </c>
      <c r="E7" s="5" t="n">
        <v>3085</v>
      </c>
    </row>
    <row r="8">
      <c r="A8" s="4" t="inlineStr">
        <is>
          <t>Out-of-scope of Topic 606</t>
        </is>
      </c>
    </row>
    <row r="9">
      <c r="A9" s="3" t="inlineStr">
        <is>
          <t>Noninterest income:</t>
        </is>
      </c>
    </row>
    <row r="10">
      <c r="A10" s="4" t="inlineStr">
        <is>
          <t>Non-Interest Income</t>
        </is>
      </c>
      <c r="B10" s="5" t="n">
        <v>2371</v>
      </c>
      <c r="C10" s="5" t="n">
        <v>1625</v>
      </c>
      <c r="D10" s="5" t="n">
        <v>3667</v>
      </c>
      <c r="E10" s="5" t="n">
        <v>6428</v>
      </c>
    </row>
    <row r="11">
      <c r="A11" s="4" t="inlineStr">
        <is>
          <t>Deposit accounts core service charges | Accounting Standards Update 2014-09</t>
        </is>
      </c>
    </row>
    <row r="12">
      <c r="A12" s="3" t="inlineStr">
        <is>
          <t>Noninterest income:</t>
        </is>
      </c>
    </row>
    <row r="13">
      <c r="A13" s="4" t="inlineStr">
        <is>
          <t>Non-Interest Income (in-scope of Topic 606)</t>
        </is>
      </c>
      <c r="B13" s="5" t="n">
        <v>335</v>
      </c>
      <c r="C13" s="5" t="n">
        <v>135</v>
      </c>
      <c r="D13" s="5" t="n">
        <v>857</v>
      </c>
      <c r="E13" s="5" t="n">
        <v>396</v>
      </c>
    </row>
    <row r="14">
      <c r="A14" s="4" t="inlineStr">
        <is>
          <t>Deposit account transaction based fee income | Accounting Standards Update 2014-09</t>
        </is>
      </c>
    </row>
    <row r="15">
      <c r="A15" s="3" t="inlineStr">
        <is>
          <t>Noninterest income:</t>
        </is>
      </c>
    </row>
    <row r="16">
      <c r="A16" s="4" t="inlineStr">
        <is>
          <t>Non-Interest Income (in-scope of Topic 606)</t>
        </is>
      </c>
      <c r="B16" s="5" t="n">
        <v>1191</v>
      </c>
      <c r="C16" s="5" t="n">
        <v>748</v>
      </c>
      <c r="D16" s="5" t="n">
        <v>3249</v>
      </c>
      <c r="E16" s="5" t="n">
        <v>2208</v>
      </c>
    </row>
    <row r="17">
      <c r="A17" s="4" t="inlineStr">
        <is>
          <t>Swap referral fees | Accounting Standards Update 2014-09</t>
        </is>
      </c>
    </row>
    <row r="18">
      <c r="A18" s="3" t="inlineStr">
        <is>
          <t>Noninterest income:</t>
        </is>
      </c>
    </row>
    <row r="19">
      <c r="A19" s="4" t="inlineStr">
        <is>
          <t>Non-Interest Income (in-scope of Topic 606)</t>
        </is>
      </c>
      <c r="B19" s="5" t="n">
        <v>494</v>
      </c>
      <c r="D19" s="5" t="n">
        <v>1336</v>
      </c>
    </row>
    <row r="20">
      <c r="A20" s="4" t="inlineStr">
        <is>
          <t>Mortgage referral fees | Accounting Standards Update 2014-09</t>
        </is>
      </c>
    </row>
    <row r="21">
      <c r="A21" s="3" t="inlineStr">
        <is>
          <t>Noninterest income:</t>
        </is>
      </c>
    </row>
    <row r="22">
      <c r="A22" s="4" t="inlineStr">
        <is>
          <t>Non-Interest Income (in-scope of Topic 606)</t>
        </is>
      </c>
      <c r="B22" s="6" t="n">
        <v>428</v>
      </c>
      <c r="C22" s="6" t="n">
        <v>173</v>
      </c>
      <c r="D22" s="6" t="n">
        <v>987</v>
      </c>
      <c r="E22" s="6" t="n">
        <v>4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79" customWidth="1" min="1" max="1"/>
    <col width="27" customWidth="1" min="2" max="2"/>
    <col width="33" customWidth="1" min="3" max="3"/>
    <col width="39"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s - Additional Information (Details)</t>
        </is>
      </c>
      <c r="B1" s="2" t="inlineStr">
        <is>
          <t>Feb. 28, 2020USD ($)Branch</t>
        </is>
      </c>
      <c r="C1" s="2" t="inlineStr">
        <is>
          <t>Nov. 05, 2019USD ($)Branchshares</t>
        </is>
      </c>
      <c r="D1" s="2" t="inlineStr">
        <is>
          <t>Apr. 02, 2019USD ($)Branchofficeshares</t>
        </is>
      </c>
      <c r="E1" s="2" t="inlineStr">
        <is>
          <t>Sep. 30, 2020USD ($)</t>
        </is>
      </c>
      <c r="F1" s="2" t="inlineStr">
        <is>
          <t>Sep. 30, 2019USD ($)</t>
        </is>
      </c>
      <c r="G1" s="2" t="inlineStr">
        <is>
          <t>Sep. 30, 2020USD ($)</t>
        </is>
      </c>
      <c r="H1" s="2" t="inlineStr">
        <is>
          <t>Sep. 30, 2019USD ($)</t>
        </is>
      </c>
      <c r="I1" s="2" t="inlineStr">
        <is>
          <t>Dec. 31, 2019USD ($)</t>
        </is>
      </c>
      <c r="J1" s="2" t="inlineStr">
        <is>
          <t>Dec. 31, 2018USD ($)</t>
        </is>
      </c>
    </row>
    <row r="2">
      <c r="A2" s="3" t="inlineStr">
        <is>
          <t>Business Acquisition [Line Items]</t>
        </is>
      </c>
    </row>
    <row r="3">
      <c r="A3" s="4" t="inlineStr">
        <is>
          <t>Goodwill</t>
        </is>
      </c>
      <c r="E3" s="6" t="n">
        <v>77681000</v>
      </c>
      <c r="G3" s="6" t="n">
        <v>77681000</v>
      </c>
      <c r="I3" s="6" t="n">
        <v>68503000</v>
      </c>
      <c r="J3" s="6" t="n">
        <v>18253000</v>
      </c>
    </row>
    <row r="4">
      <c r="A4" s="4" t="inlineStr">
        <is>
          <t>First Beeville Financial Corporation</t>
        </is>
      </c>
    </row>
    <row r="5">
      <c r="A5" s="3" t="inlineStr">
        <is>
          <t>Business Acquisition [Line Items]</t>
        </is>
      </c>
    </row>
    <row r="6">
      <c r="A6" s="4" t="inlineStr">
        <is>
          <t>Business acquisition date</t>
        </is>
      </c>
      <c r="H6" s="4" t="inlineStr">
        <is>
          <t>Apr. 2,
		2019</t>
        </is>
      </c>
    </row>
    <row r="7">
      <c r="A7" s="4" t="inlineStr">
        <is>
          <t>Business acquisition, shares issued | shares</t>
        </is>
      </c>
      <c r="D7" s="5" t="n">
        <v>1579191</v>
      </c>
    </row>
    <row r="8">
      <c r="A8" s="4" t="inlineStr">
        <is>
          <t>Business acquisition, cash paid</t>
        </is>
      </c>
      <c r="D8" s="6" t="n">
        <v>32377000</v>
      </c>
    </row>
    <row r="9">
      <c r="A9" s="4" t="inlineStr">
        <is>
          <t>Business acquisition, total consideration</t>
        </is>
      </c>
      <c r="D9" s="6" t="n">
        <v>65900000</v>
      </c>
    </row>
    <row r="10">
      <c r="A10" s="4" t="inlineStr">
        <is>
          <t>Acquired ownership interest</t>
        </is>
      </c>
      <c r="D10" s="4" t="inlineStr">
        <is>
          <t>100.00%</t>
        </is>
      </c>
    </row>
    <row r="11">
      <c r="A11" s="4" t="inlineStr">
        <is>
          <t>Goodwill</t>
        </is>
      </c>
      <c r="D11" s="6" t="n">
        <v>25848000</v>
      </c>
    </row>
    <row r="12">
      <c r="A12" s="4" t="inlineStr">
        <is>
          <t>Goodwill recognized expected to be deductible for income tax purposes</t>
        </is>
      </c>
      <c r="D12" s="5" t="n">
        <v>0</v>
      </c>
    </row>
    <row r="13">
      <c r="A13" s="4" t="inlineStr">
        <is>
          <t>Acquisition expenses</t>
        </is>
      </c>
      <c r="E13" s="5" t="n">
        <v>0</v>
      </c>
      <c r="F13" s="6" t="n">
        <v>823000</v>
      </c>
      <c r="G13" s="5" t="n">
        <v>0</v>
      </c>
      <c r="H13" s="6" t="n">
        <v>2500000</v>
      </c>
    </row>
    <row r="14">
      <c r="A14" s="4" t="inlineStr">
        <is>
          <t>Deemed purchased credit impaired</t>
        </is>
      </c>
      <c r="D14" s="5" t="n">
        <v>0</v>
      </c>
    </row>
    <row r="15">
      <c r="A15" s="4" t="inlineStr">
        <is>
          <t>Non-credit impaired loans fair value</t>
        </is>
      </c>
      <c r="D15" s="5" t="n">
        <v>296400000</v>
      </c>
    </row>
    <row r="16">
      <c r="A16" s="4" t="inlineStr">
        <is>
          <t>Contractual balance</t>
        </is>
      </c>
      <c r="D16" s="5" t="n">
        <v>298900000</v>
      </c>
    </row>
    <row r="17">
      <c r="A17" s="4" t="inlineStr">
        <is>
          <t>Interest income</t>
        </is>
      </c>
      <c r="D17" s="6" t="n">
        <v>2500000</v>
      </c>
    </row>
    <row r="18">
      <c r="A18" s="4" t="inlineStr">
        <is>
          <t>First Beeville Financial Corporation | North/South Texas</t>
        </is>
      </c>
    </row>
    <row r="19">
      <c r="A19" s="3" t="inlineStr">
        <is>
          <t>Business Acquisition [Line Items]</t>
        </is>
      </c>
    </row>
    <row r="20">
      <c r="A20" s="4" t="inlineStr">
        <is>
          <t>Number of additional branches | Branch</t>
        </is>
      </c>
      <c r="D20" s="5" t="n">
        <v>3</v>
      </c>
    </row>
    <row r="21">
      <c r="A21" s="4" t="inlineStr">
        <is>
          <t>Number of loan production offices | office</t>
        </is>
      </c>
      <c r="D21" s="5" t="n">
        <v>2</v>
      </c>
    </row>
    <row r="22">
      <c r="A22" s="4" t="inlineStr">
        <is>
          <t>Chandler Bancorp, Inc.</t>
        </is>
      </c>
    </row>
    <row r="23">
      <c r="A23" s="3" t="inlineStr">
        <is>
          <t>Business Acquisition [Line Items]</t>
        </is>
      </c>
    </row>
    <row r="24">
      <c r="A24" s="4" t="inlineStr">
        <is>
          <t>Business acquisition date</t>
        </is>
      </c>
      <c r="H24" s="4" t="inlineStr">
        <is>
          <t>Nov. 5,
		2019</t>
        </is>
      </c>
    </row>
    <row r="25">
      <c r="A25" s="4" t="inlineStr">
        <is>
          <t>Business acquisition, shares issued | shares</t>
        </is>
      </c>
      <c r="C25" s="5" t="n">
        <v>2100000</v>
      </c>
    </row>
    <row r="26">
      <c r="A26" s="4" t="inlineStr">
        <is>
          <t>Business acquisition, cash paid</t>
        </is>
      </c>
      <c r="C26" s="6" t="n">
        <v>17902000</v>
      </c>
    </row>
    <row r="27">
      <c r="A27" s="4" t="inlineStr">
        <is>
          <t>Business acquisition, total consideration</t>
        </is>
      </c>
      <c r="C27" s="5" t="n">
        <v>62500000</v>
      </c>
    </row>
    <row r="28">
      <c r="A28" s="4" t="inlineStr">
        <is>
          <t>Goodwill</t>
        </is>
      </c>
      <c r="C28" s="5" t="n">
        <v>22124000</v>
      </c>
    </row>
    <row r="29">
      <c r="A29" s="4" t="inlineStr">
        <is>
          <t>Goodwill recognized expected to be deductible for income tax purposes</t>
        </is>
      </c>
      <c r="C29" s="5" t="n">
        <v>0</v>
      </c>
    </row>
    <row r="30">
      <c r="A30" s="4" t="inlineStr">
        <is>
          <t>Acquisition expenses</t>
        </is>
      </c>
      <c r="E30" s="5" t="n">
        <v>342000</v>
      </c>
      <c r="F30" s="5" t="n">
        <v>0</v>
      </c>
      <c r="G30" s="5" t="n">
        <v>1600000</v>
      </c>
      <c r="H30" s="6" t="n">
        <v>0</v>
      </c>
    </row>
    <row r="31">
      <c r="A31" s="4" t="inlineStr">
        <is>
          <t>Deemed purchased credit impaired</t>
        </is>
      </c>
      <c r="C31" s="5" t="n">
        <v>3200000</v>
      </c>
    </row>
    <row r="32">
      <c r="A32" s="4" t="inlineStr">
        <is>
          <t>Non-credit impaired loans fair value</t>
        </is>
      </c>
      <c r="C32" s="5" t="n">
        <v>248800000</v>
      </c>
    </row>
    <row r="33">
      <c r="A33" s="4" t="inlineStr">
        <is>
          <t>Contractual balance</t>
        </is>
      </c>
      <c r="C33" s="5" t="n">
        <v>253100000</v>
      </c>
    </row>
    <row r="34">
      <c r="A34" s="4" t="inlineStr">
        <is>
          <t>Interest income</t>
        </is>
      </c>
      <c r="C34" s="6" t="n">
        <v>1100000</v>
      </c>
    </row>
    <row r="35">
      <c r="A35" s="4" t="inlineStr">
        <is>
          <t>Business acquisition, measurement period adjustments to loan discount</t>
        </is>
      </c>
      <c r="G35" s="5" t="n">
        <v>1700000</v>
      </c>
    </row>
    <row r="36">
      <c r="A36" s="4" t="inlineStr">
        <is>
          <t>Business acquisition, measurement period adjustments to other assets</t>
        </is>
      </c>
      <c r="G36" s="5" t="n">
        <v>296000</v>
      </c>
    </row>
    <row r="37">
      <c r="A37" s="4" t="inlineStr">
        <is>
          <t>Business acquisition, measurement period adjustments to premises and equipment</t>
        </is>
      </c>
      <c r="G37" s="5" t="n">
        <v>262000</v>
      </c>
    </row>
    <row r="38">
      <c r="A38" s="4" t="inlineStr">
        <is>
          <t>Business acquisition, measurement period adjustments to other liabilities</t>
        </is>
      </c>
      <c r="E38" s="5" t="n">
        <v>285000</v>
      </c>
      <c r="G38" s="6" t="n">
        <v>499000</v>
      </c>
    </row>
    <row r="39">
      <c r="A39" s="4" t="inlineStr">
        <is>
          <t>Chandler Bancorp, Inc. | North/South Texas</t>
        </is>
      </c>
    </row>
    <row r="40">
      <c r="A40" s="3" t="inlineStr">
        <is>
          <t>Business Acquisition [Line Items]</t>
        </is>
      </c>
    </row>
    <row r="41">
      <c r="A41" s="4" t="inlineStr">
        <is>
          <t>Number of additional branches | Branch</t>
        </is>
      </c>
      <c r="C41" s="5" t="n">
        <v>7</v>
      </c>
    </row>
    <row r="42">
      <c r="A42" s="4" t="inlineStr">
        <is>
          <t>Simmons Bank</t>
        </is>
      </c>
    </row>
    <row r="43">
      <c r="A43" s="3" t="inlineStr">
        <is>
          <t>Business Acquisition [Line Items]</t>
        </is>
      </c>
    </row>
    <row r="44">
      <c r="A44" s="4" t="inlineStr">
        <is>
          <t>Business acquisition date</t>
        </is>
      </c>
      <c r="G44" s="4" t="inlineStr">
        <is>
          <t>Feb. 28,
		2020</t>
        </is>
      </c>
    </row>
    <row r="45">
      <c r="A45" s="4" t="inlineStr">
        <is>
          <t>Business acquisition, cash paid</t>
        </is>
      </c>
      <c r="B45" s="6" t="n">
        <v>131571000</v>
      </c>
    </row>
    <row r="46">
      <c r="A46" s="4" t="inlineStr">
        <is>
          <t>Goodwill</t>
        </is>
      </c>
      <c r="B46" s="5" t="n">
        <v>11456000</v>
      </c>
    </row>
    <row r="47">
      <c r="A47" s="4" t="inlineStr">
        <is>
          <t>Acquisition expenses</t>
        </is>
      </c>
      <c r="E47" s="6" t="n">
        <v>0</v>
      </c>
      <c r="F47" s="6" t="n">
        <v>0</v>
      </c>
      <c r="G47" s="6" t="n">
        <v>441000</v>
      </c>
      <c r="H47" s="6" t="n">
        <v>0</v>
      </c>
    </row>
    <row r="48">
      <c r="A48" s="4" t="inlineStr">
        <is>
          <t>Deemed purchased credit impaired</t>
        </is>
      </c>
      <c r="B48" s="5" t="n">
        <v>0</v>
      </c>
    </row>
    <row r="49">
      <c r="A49" s="4" t="inlineStr">
        <is>
          <t>Non-credit impaired loans fair value</t>
        </is>
      </c>
      <c r="B49" s="5" t="n">
        <v>255500000</v>
      </c>
    </row>
    <row r="50">
      <c r="A50" s="4" t="inlineStr">
        <is>
          <t>Contractual balance</t>
        </is>
      </c>
      <c r="B50" s="5" t="n">
        <v>260300000</v>
      </c>
    </row>
    <row r="51">
      <c r="A51" s="4" t="inlineStr">
        <is>
          <t>Interest income</t>
        </is>
      </c>
      <c r="B51" s="6" t="n">
        <v>4800000</v>
      </c>
    </row>
    <row r="52">
      <c r="A52" s="4" t="inlineStr">
        <is>
          <t>Goodwill deductible for tax purpose amortization period</t>
        </is>
      </c>
      <c r="B52" s="4" t="inlineStr">
        <is>
          <t>15 years</t>
        </is>
      </c>
    </row>
    <row r="53">
      <c r="A53" s="4" t="inlineStr">
        <is>
          <t>Simmons Bank | North/South Texas</t>
        </is>
      </c>
    </row>
    <row r="54">
      <c r="A54" s="3" t="inlineStr">
        <is>
          <t>Business Acquisition [Line Items]</t>
        </is>
      </c>
    </row>
    <row r="55">
      <c r="A55" s="4" t="inlineStr">
        <is>
          <t>Number of additional branches | Branch</t>
        </is>
      </c>
      <c r="B55" s="5"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Fair Value of Asset Acquired and Liabilities Assumed (Details) - USD ($) $ in Thousands</t>
        </is>
      </c>
      <c r="B1" s="2" t="inlineStr">
        <is>
          <t>Feb. 28, 2020</t>
        </is>
      </c>
      <c r="C1" s="2" t="inlineStr">
        <is>
          <t>Nov. 05, 2019</t>
        </is>
      </c>
      <c r="D1" s="2" t="inlineStr">
        <is>
          <t>Apr. 02, 2019</t>
        </is>
      </c>
      <c r="E1" s="2" t="inlineStr">
        <is>
          <t>Sep. 30, 2020</t>
        </is>
      </c>
      <c r="F1" s="2" t="inlineStr">
        <is>
          <t>Dec. 31, 2019</t>
        </is>
      </c>
      <c r="G1" s="2" t="inlineStr">
        <is>
          <t>Dec. 31, 2018</t>
        </is>
      </c>
    </row>
    <row r="2">
      <c r="A2" s="3" t="inlineStr">
        <is>
          <t>Business Acquisition [Line Items]</t>
        </is>
      </c>
    </row>
    <row r="3">
      <c r="A3" s="4" t="inlineStr">
        <is>
          <t>Goodwill</t>
        </is>
      </c>
      <c r="E3" s="6" t="n">
        <v>77681</v>
      </c>
      <c r="F3" s="6" t="n">
        <v>68503</v>
      </c>
      <c r="G3" s="6" t="n">
        <v>18253</v>
      </c>
    </row>
    <row r="4">
      <c r="A4" s="4" t="inlineStr">
        <is>
          <t>First Beeville Financial Corporation</t>
        </is>
      </c>
    </row>
    <row r="5">
      <c r="A5" s="3" t="inlineStr">
        <is>
          <t>Business Acquisition [Line Items]</t>
        </is>
      </c>
    </row>
    <row r="6">
      <c r="A6" s="4" t="inlineStr">
        <is>
          <t>Cash and cash equivalents</t>
        </is>
      </c>
      <c r="D6" s="6" t="n">
        <v>60491</v>
      </c>
    </row>
    <row r="7">
      <c r="A7" s="4" t="inlineStr">
        <is>
          <t>Securities available for sale</t>
        </is>
      </c>
      <c r="D7" s="5" t="n">
        <v>57206</v>
      </c>
    </row>
    <row r="8">
      <c r="A8" s="4" t="inlineStr">
        <is>
          <t>Loans held for investment</t>
        </is>
      </c>
      <c r="D8" s="5" t="n">
        <v>296397</v>
      </c>
    </row>
    <row r="9">
      <c r="A9" s="4" t="inlineStr">
        <is>
          <t>Premises and equipment</t>
        </is>
      </c>
      <c r="D9" s="5" t="n">
        <v>5184</v>
      </c>
    </row>
    <row r="10">
      <c r="A10" s="4" t="inlineStr">
        <is>
          <t>Other real estate owned</t>
        </is>
      </c>
      <c r="D10" s="5" t="n">
        <v>1359</v>
      </c>
    </row>
    <row r="11">
      <c r="A11" s="4" t="inlineStr">
        <is>
          <t>Goodwill</t>
        </is>
      </c>
      <c r="D11" s="5" t="n">
        <v>25848</v>
      </c>
    </row>
    <row r="12">
      <c r="A12" s="4" t="inlineStr">
        <is>
          <t>Core deposit intangible</t>
        </is>
      </c>
      <c r="D12" s="5" t="n">
        <v>5695</v>
      </c>
    </row>
    <row r="13">
      <c r="A13" s="4" t="inlineStr">
        <is>
          <t>Other assets</t>
        </is>
      </c>
      <c r="D13" s="5" t="n">
        <v>12618</v>
      </c>
    </row>
    <row r="14">
      <c r="A14" s="4" t="inlineStr">
        <is>
          <t>Total assets acquired</t>
        </is>
      </c>
      <c r="D14" s="5" t="n">
        <v>464798</v>
      </c>
    </row>
    <row r="15">
      <c r="A15" s="4" t="inlineStr">
        <is>
          <t>Deposits</t>
        </is>
      </c>
      <c r="D15" s="5" t="n">
        <v>398427</v>
      </c>
    </row>
    <row r="16">
      <c r="A16" s="4" t="inlineStr">
        <is>
          <t>Other liabilities</t>
        </is>
      </c>
      <c r="D16" s="5" t="n">
        <v>515</v>
      </c>
    </row>
    <row r="17">
      <c r="A17" s="4" t="inlineStr">
        <is>
          <t>Total liabilities assumed</t>
        </is>
      </c>
      <c r="D17" s="5" t="n">
        <v>398942</v>
      </c>
    </row>
    <row r="18">
      <c r="A18" s="4" t="inlineStr">
        <is>
          <t>Common stock issued</t>
        </is>
      </c>
      <c r="D18" s="5" t="n">
        <v>33479</v>
      </c>
    </row>
    <row r="19">
      <c r="A19" s="4" t="inlineStr">
        <is>
          <t>Business acquisition, cash paid</t>
        </is>
      </c>
      <c r="D19" s="6" t="n">
        <v>32377</v>
      </c>
    </row>
    <row r="20">
      <c r="A20" s="4" t="inlineStr">
        <is>
          <t>Chandler Bancorp, Inc.</t>
        </is>
      </c>
    </row>
    <row r="21">
      <c r="A21" s="3" t="inlineStr">
        <is>
          <t>Business Acquisition [Line Items]</t>
        </is>
      </c>
    </row>
    <row r="22">
      <c r="A22" s="4" t="inlineStr">
        <is>
          <t>Cash and cash equivalents</t>
        </is>
      </c>
      <c r="C22" s="6" t="n">
        <v>84240</v>
      </c>
    </row>
    <row r="23">
      <c r="A23" s="4" t="inlineStr">
        <is>
          <t>Loans held for investment</t>
        </is>
      </c>
      <c r="C23" s="5" t="n">
        <v>252037</v>
      </c>
    </row>
    <row r="24">
      <c r="A24" s="4" t="inlineStr">
        <is>
          <t>Premises and equipment</t>
        </is>
      </c>
      <c r="C24" s="5" t="n">
        <v>10849</v>
      </c>
    </row>
    <row r="25">
      <c r="A25" s="4" t="inlineStr">
        <is>
          <t>Goodwill</t>
        </is>
      </c>
      <c r="C25" s="5" t="n">
        <v>22124</v>
      </c>
    </row>
    <row r="26">
      <c r="A26" s="4" t="inlineStr">
        <is>
          <t>Core deposit intangible</t>
        </is>
      </c>
      <c r="C26" s="5" t="n">
        <v>850</v>
      </c>
    </row>
    <row r="27">
      <c r="A27" s="4" t="inlineStr">
        <is>
          <t>Other assets</t>
        </is>
      </c>
      <c r="C27" s="5" t="n">
        <v>3247</v>
      </c>
    </row>
    <row r="28">
      <c r="A28" s="4" t="inlineStr">
        <is>
          <t>Total assets acquired</t>
        </is>
      </c>
      <c r="C28" s="5" t="n">
        <v>373347</v>
      </c>
    </row>
    <row r="29">
      <c r="A29" s="4" t="inlineStr">
        <is>
          <t>Deposits</t>
        </is>
      </c>
      <c r="C29" s="5" t="n">
        <v>271742</v>
      </c>
    </row>
    <row r="30">
      <c r="A30" s="4" t="inlineStr">
        <is>
          <t>FHLB Borrowings</t>
        </is>
      </c>
      <c r="C30" s="5" t="n">
        <v>38242</v>
      </c>
    </row>
    <row r="31">
      <c r="A31" s="4" t="inlineStr">
        <is>
          <t>Other liabilities</t>
        </is>
      </c>
      <c r="C31" s="5" t="n">
        <v>857</v>
      </c>
    </row>
    <row r="32">
      <c r="A32" s="4" t="inlineStr">
        <is>
          <t>Total liabilities assumed</t>
        </is>
      </c>
      <c r="C32" s="5" t="n">
        <v>310841</v>
      </c>
    </row>
    <row r="33">
      <c r="A33" s="4" t="inlineStr">
        <is>
          <t>Common stock issued</t>
        </is>
      </c>
      <c r="C33" s="5" t="n">
        <v>44604</v>
      </c>
    </row>
    <row r="34">
      <c r="A34" s="4" t="inlineStr">
        <is>
          <t>Business acquisition, cash paid</t>
        </is>
      </c>
      <c r="C34" s="6" t="n">
        <v>17902</v>
      </c>
    </row>
    <row r="35">
      <c r="A35" s="4" t="inlineStr">
        <is>
          <t>Simmons Bank</t>
        </is>
      </c>
    </row>
    <row r="36">
      <c r="A36" s="3" t="inlineStr">
        <is>
          <t>Business Acquisition [Line Items]</t>
        </is>
      </c>
    </row>
    <row r="37">
      <c r="A37" s="4" t="inlineStr">
        <is>
          <t>Cash and cash equivalents</t>
        </is>
      </c>
      <c r="B37" s="6" t="n">
        <v>418</v>
      </c>
    </row>
    <row r="38">
      <c r="A38" s="4" t="inlineStr">
        <is>
          <t>Loans held for investment</t>
        </is>
      </c>
      <c r="B38" s="5" t="n">
        <v>255455</v>
      </c>
    </row>
    <row r="39">
      <c r="A39" s="4" t="inlineStr">
        <is>
          <t>Premises and equipment</t>
        </is>
      </c>
      <c r="B39" s="5" t="n">
        <v>2195</v>
      </c>
    </row>
    <row r="40">
      <c r="A40" s="4" t="inlineStr">
        <is>
          <t>Goodwill</t>
        </is>
      </c>
      <c r="B40" s="5" t="n">
        <v>11456</v>
      </c>
    </row>
    <row r="41">
      <c r="A41" s="4" t="inlineStr">
        <is>
          <t>Core deposit intangible</t>
        </is>
      </c>
      <c r="B41" s="5" t="n">
        <v>10</v>
      </c>
    </row>
    <row r="42">
      <c r="A42" s="4" t="inlineStr">
        <is>
          <t>Other assets</t>
        </is>
      </c>
      <c r="B42" s="5" t="n">
        <v>1756</v>
      </c>
    </row>
    <row r="43">
      <c r="A43" s="4" t="inlineStr">
        <is>
          <t>Total assets acquired</t>
        </is>
      </c>
      <c r="B43" s="5" t="n">
        <v>271290</v>
      </c>
    </row>
    <row r="44">
      <c r="A44" s="4" t="inlineStr">
        <is>
          <t>Deposits</t>
        </is>
      </c>
      <c r="B44" s="5" t="n">
        <v>139672</v>
      </c>
    </row>
    <row r="45">
      <c r="A45" s="4" t="inlineStr">
        <is>
          <t>Other liabilities</t>
        </is>
      </c>
      <c r="B45" s="5" t="n">
        <v>47</v>
      </c>
    </row>
    <row r="46">
      <c r="A46" s="4" t="inlineStr">
        <is>
          <t>Total liabilities assumed</t>
        </is>
      </c>
      <c r="B46" s="5" t="n">
        <v>139719</v>
      </c>
    </row>
    <row r="47">
      <c r="A47" s="4" t="inlineStr">
        <is>
          <t>Business acquisition, cash paid</t>
        </is>
      </c>
      <c r="B47" s="6" t="n">
        <v>1315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 of Asset Acquired and Liabilities Assumed (Parenthetical) (Details) - Common Stock - $ / shares</t>
        </is>
      </c>
      <c r="B1" s="2" t="inlineStr">
        <is>
          <t>Nov. 05, 2019</t>
        </is>
      </c>
      <c r="C1" s="2" t="inlineStr">
        <is>
          <t>Apr. 02, 2019</t>
        </is>
      </c>
    </row>
    <row r="2">
      <c r="A2" s="4" t="inlineStr">
        <is>
          <t>First Beeville Financial Corporation</t>
        </is>
      </c>
    </row>
    <row r="3">
      <c r="A3" s="3" t="inlineStr">
        <is>
          <t>Business Acquisition [Line Items]</t>
        </is>
      </c>
    </row>
    <row r="4">
      <c r="A4" s="4" t="inlineStr">
        <is>
          <t>Shares issued, price per share</t>
        </is>
      </c>
      <c r="C4" s="7" t="n">
        <v>21.2</v>
      </c>
    </row>
    <row r="5">
      <c r="A5" s="4" t="inlineStr">
        <is>
          <t>Chandler Bancorp, Inc.</t>
        </is>
      </c>
    </row>
    <row r="6">
      <c r="A6" s="3" t="inlineStr">
        <is>
          <t>Business Acquisition [Line Items]</t>
        </is>
      </c>
    </row>
    <row r="7">
      <c r="A7" s="4" t="inlineStr">
        <is>
          <t>Shares issued, price per share</t>
        </is>
      </c>
      <c r="B7" s="7" t="n">
        <v>2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air Values of Securities Available for Sale (Details) - USD ($) $ in Thousands</t>
        </is>
      </c>
      <c r="B1" s="2" t="inlineStr">
        <is>
          <t>Sep. 30, 2020</t>
        </is>
      </c>
      <c r="C1" s="2" t="inlineStr">
        <is>
          <t>Dec. 31, 2019</t>
        </is>
      </c>
    </row>
    <row r="2">
      <c r="A2" s="3" t="inlineStr">
        <is>
          <t>Schedule Of Available For Sale Securities [Line Items]</t>
        </is>
      </c>
    </row>
    <row r="3">
      <c r="A3" s="4" t="inlineStr">
        <is>
          <t>Securities available for sale, Amortized Cost</t>
        </is>
      </c>
      <c r="B3" s="6" t="n">
        <v>120114</v>
      </c>
      <c r="C3" s="6" t="n">
        <v>96098</v>
      </c>
    </row>
    <row r="4">
      <c r="A4" s="4" t="inlineStr">
        <is>
          <t>Securities available for sale, Unrealized Gains</t>
        </is>
      </c>
      <c r="B4" s="5" t="n">
        <v>226</v>
      </c>
      <c r="C4" s="5" t="n">
        <v>855</v>
      </c>
    </row>
    <row r="5">
      <c r="A5" s="4" t="inlineStr">
        <is>
          <t>Securities available for sale, Unrealized Losses</t>
        </is>
      </c>
      <c r="B5" s="5" t="n">
        <v>526</v>
      </c>
      <c r="C5" s="5" t="n">
        <v>16</v>
      </c>
    </row>
    <row r="6">
      <c r="A6" s="4" t="inlineStr">
        <is>
          <t>Available for sale securities, at fair value</t>
        </is>
      </c>
      <c r="B6" s="5" t="n">
        <v>119814</v>
      </c>
      <c r="C6" s="5" t="n">
        <v>96937</v>
      </c>
    </row>
    <row r="7">
      <c r="A7" s="4" t="inlineStr">
        <is>
          <t>U.S. Treasury Securities</t>
        </is>
      </c>
    </row>
    <row r="8">
      <c r="A8" s="3" t="inlineStr">
        <is>
          <t>Schedule Of Available For Sale Securities [Line Items]</t>
        </is>
      </c>
    </row>
    <row r="9">
      <c r="A9" s="4" t="inlineStr">
        <is>
          <t>Securities available for sale, Amortized Cost</t>
        </is>
      </c>
      <c r="B9" s="5" t="n">
        <v>5499</v>
      </c>
      <c r="C9" s="5" t="n">
        <v>60315</v>
      </c>
    </row>
    <row r="10">
      <c r="A10" s="4" t="inlineStr">
        <is>
          <t>Securities available for sale, Unrealized Gains</t>
        </is>
      </c>
      <c r="B10" s="5" t="n">
        <v>18</v>
      </c>
      <c r="C10" s="5" t="n">
        <v>71</v>
      </c>
    </row>
    <row r="11">
      <c r="A11" s="4" t="inlineStr">
        <is>
          <t>Securities available for sale, Unrealized Losses</t>
        </is>
      </c>
      <c r="C11" s="5" t="n">
        <v>15</v>
      </c>
    </row>
    <row r="12">
      <c r="A12" s="4" t="inlineStr">
        <is>
          <t>Available for sale securities, at fair value</t>
        </is>
      </c>
      <c r="B12" s="5" t="n">
        <v>5517</v>
      </c>
      <c r="C12" s="5" t="n">
        <v>60371</v>
      </c>
    </row>
    <row r="13">
      <c r="A13" s="4" t="inlineStr">
        <is>
          <t>State and Municipal Obligations</t>
        </is>
      </c>
    </row>
    <row r="14">
      <c r="A14" s="3" t="inlineStr">
        <is>
          <t>Schedule Of Available For Sale Securities [Line Items]</t>
        </is>
      </c>
    </row>
    <row r="15">
      <c r="A15" s="4" t="inlineStr">
        <is>
          <t>Securities available for sale, Amortized Cost</t>
        </is>
      </c>
      <c r="B15" s="5" t="n">
        <v>2418</v>
      </c>
      <c r="C15" s="5" t="n">
        <v>7861</v>
      </c>
    </row>
    <row r="16">
      <c r="A16" s="4" t="inlineStr">
        <is>
          <t>Securities available for sale, Unrealized Gains</t>
        </is>
      </c>
      <c r="B16" s="5" t="n">
        <v>60</v>
      </c>
      <c r="C16" s="5" t="n">
        <v>120</v>
      </c>
    </row>
    <row r="17">
      <c r="A17" s="4" t="inlineStr">
        <is>
          <t>Available for sale securities, at fair value</t>
        </is>
      </c>
      <c r="B17" s="5" t="n">
        <v>2478</v>
      </c>
      <c r="C17" s="5" t="n">
        <v>7981</v>
      </c>
    </row>
    <row r="18">
      <c r="A18" s="4" t="inlineStr">
        <is>
          <t>Residential Mortgage-backed Securities</t>
        </is>
      </c>
    </row>
    <row r="19">
      <c r="A19" s="3" t="inlineStr">
        <is>
          <t>Schedule Of Available For Sale Securities [Line Items]</t>
        </is>
      </c>
    </row>
    <row r="20">
      <c r="A20" s="4" t="inlineStr">
        <is>
          <t>Securities available for sale, Amortized Cost</t>
        </is>
      </c>
      <c r="B20" s="5" t="n">
        <v>79824</v>
      </c>
      <c r="C20" s="5" t="n">
        <v>27922</v>
      </c>
    </row>
    <row r="21">
      <c r="A21" s="4" t="inlineStr">
        <is>
          <t>Securities available for sale, Unrealized Gains</t>
        </is>
      </c>
      <c r="B21" s="5" t="n">
        <v>104</v>
      </c>
      <c r="C21" s="5" t="n">
        <v>664</v>
      </c>
    </row>
    <row r="22">
      <c r="A22" s="4" t="inlineStr">
        <is>
          <t>Securities available for sale, Unrealized Losses</t>
        </is>
      </c>
      <c r="B22" s="5" t="n">
        <v>468</v>
      </c>
      <c r="C22" s="5" t="n">
        <v>1</v>
      </c>
    </row>
    <row r="23">
      <c r="A23" s="4" t="inlineStr">
        <is>
          <t>Available for sale securities, at fair value</t>
        </is>
      </c>
      <c r="B23" s="5" t="n">
        <v>79460</v>
      </c>
      <c r="C23" s="6" t="n">
        <v>28585</v>
      </c>
    </row>
    <row r="24">
      <c r="A24" s="4" t="inlineStr">
        <is>
          <t>Corporate Bonds</t>
        </is>
      </c>
    </row>
    <row r="25">
      <c r="A25" s="3" t="inlineStr">
        <is>
          <t>Schedule Of Available For Sale Securities [Line Items]</t>
        </is>
      </c>
    </row>
    <row r="26">
      <c r="A26" s="4" t="inlineStr">
        <is>
          <t>Securities available for sale, Amortized Cost</t>
        </is>
      </c>
      <c r="B26" s="5" t="n">
        <v>32373</v>
      </c>
    </row>
    <row r="27">
      <c r="A27" s="4" t="inlineStr">
        <is>
          <t>Securities available for sale, Unrealized Gains</t>
        </is>
      </c>
      <c r="B27" s="5" t="n">
        <v>44</v>
      </c>
    </row>
    <row r="28">
      <c r="A28" s="4" t="inlineStr">
        <is>
          <t>Securities available for sale, Unrealized Losses</t>
        </is>
      </c>
      <c r="B28" s="5" t="n">
        <v>58</v>
      </c>
    </row>
    <row r="29">
      <c r="A29" s="4" t="inlineStr">
        <is>
          <t>Available for sale securities, at fair value</t>
        </is>
      </c>
      <c r="B29" s="6" t="n">
        <v>323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2" customWidth="1" min="2" max="2"/>
    <col width="29" customWidth="1" min="3" max="3"/>
    <col width="32" customWidth="1" min="4" max="4"/>
    <col width="21" customWidth="1" min="5" max="5"/>
    <col width="32" customWidth="1" min="6" max="6"/>
  </cols>
  <sheetData>
    <row r="1">
      <c r="A1" s="1" t="inlineStr">
        <is>
          <t>Investment Securities - Additional Information (Details)</t>
        </is>
      </c>
      <c r="B1" s="2" t="inlineStr">
        <is>
          <t>3 Months Ended</t>
        </is>
      </c>
      <c r="D1" s="2" t="inlineStr">
        <is>
          <t>9 Months Ended</t>
        </is>
      </c>
    </row>
    <row r="2">
      <c r="B2" s="2" t="inlineStr">
        <is>
          <t>Sep. 30, 2020USD ($)Security</t>
        </is>
      </c>
      <c r="C2" s="2" t="inlineStr">
        <is>
          <t>Sep. 30, 2019USD ($)Security</t>
        </is>
      </c>
      <c r="D2" s="2" t="inlineStr">
        <is>
          <t>Sep. 30, 2020USD ($)Security</t>
        </is>
      </c>
      <c r="E2" s="2" t="inlineStr">
        <is>
          <t>Sep. 30, 2019USD ($)</t>
        </is>
      </c>
      <c r="F2" s="2" t="inlineStr">
        <is>
          <t>Dec. 31, 2019USD ($)</t>
        </is>
      </c>
    </row>
    <row r="3">
      <c r="A3" s="3" t="inlineStr">
        <is>
          <t>Investments Debt And Equity Securities [Abstract]</t>
        </is>
      </c>
    </row>
    <row r="4">
      <c r="A4" s="4" t="inlineStr">
        <is>
          <t>Taxable interest and dividends on investment securities</t>
        </is>
      </c>
      <c r="B4" s="6" t="n">
        <v>443000</v>
      </c>
      <c r="C4" s="6" t="n">
        <v>998000</v>
      </c>
      <c r="D4" s="6" t="n">
        <v>1300000</v>
      </c>
      <c r="E4" s="6" t="n">
        <v>3200000</v>
      </c>
    </row>
    <row r="5">
      <c r="A5" s="4" t="inlineStr">
        <is>
          <t>Tax-exempt interest on investment securities</t>
        </is>
      </c>
      <c r="B5" s="5" t="n">
        <v>22000</v>
      </c>
      <c r="C5" s="6" t="n">
        <v>146000</v>
      </c>
      <c r="D5" s="5" t="n">
        <v>98000</v>
      </c>
      <c r="E5" s="5" t="n">
        <v>411000</v>
      </c>
    </row>
    <row r="6">
      <c r="A6" s="4" t="inlineStr">
        <is>
          <t>Available for sale securities pledged</t>
        </is>
      </c>
      <c r="B6" s="6" t="n">
        <v>52500000</v>
      </c>
      <c r="D6" s="6" t="n">
        <v>52500000</v>
      </c>
      <c r="F6" s="6" t="n">
        <v>90600000</v>
      </c>
    </row>
    <row r="7">
      <c r="A7" s="4" t="inlineStr">
        <is>
          <t>Debt Securities, Available-for-sale, Restriction Type [Extensible List]</t>
        </is>
      </c>
      <c r="B7" s="4" t="inlineStr">
        <is>
          <t>us-gaap:CollateralPledgedMember</t>
        </is>
      </c>
      <c r="D7" s="4" t="inlineStr">
        <is>
          <t>us-gaap:CollateralPledgedMember</t>
        </is>
      </c>
      <c r="F7" s="4" t="inlineStr">
        <is>
          <t>us-gaap:CollateralPledgedMember</t>
        </is>
      </c>
    </row>
    <row r="8">
      <c r="A8" s="4" t="inlineStr">
        <is>
          <t>Available for sale, securities number of positions | Security</t>
        </is>
      </c>
      <c r="B8" s="5" t="n">
        <v>69</v>
      </c>
      <c r="D8" s="5" t="n">
        <v>69</v>
      </c>
    </row>
    <row r="9">
      <c r="A9" s="4" t="inlineStr">
        <is>
          <t>Available for sale, securities in unrealized loss positions, number of positions | Security</t>
        </is>
      </c>
      <c r="B9" s="5" t="n">
        <v>21</v>
      </c>
      <c r="D9" s="5" t="n">
        <v>21</v>
      </c>
    </row>
    <row r="10">
      <c r="A10" s="4" t="inlineStr">
        <is>
          <t>Available for sale, securities in unrealized loss positions, number of positions, more than 12 months | Security</t>
        </is>
      </c>
      <c r="B10" s="5" t="n">
        <v>0</v>
      </c>
      <c r="D10" s="5" t="n">
        <v>0</v>
      </c>
    </row>
    <row r="11">
      <c r="A11" s="4" t="inlineStr">
        <is>
          <t>Available for sale securities, gross realized gain (loss), excluding other than temporary impairments</t>
        </is>
      </c>
      <c r="D11" s="6" t="n">
        <v>0</v>
      </c>
    </row>
    <row r="12">
      <c r="A12" s="4" t="inlineStr">
        <is>
          <t>Sales of investment securities available for sale</t>
        </is>
      </c>
      <c r="B12" s="6" t="n">
        <v>34000000</v>
      </c>
      <c r="D12" s="5" t="n">
        <v>34023000</v>
      </c>
      <c r="E12" s="5" t="n">
        <v>79920000</v>
      </c>
    </row>
    <row r="13">
      <c r="A13" s="4" t="inlineStr">
        <is>
          <t>Gross realized gains</t>
        </is>
      </c>
      <c r="B13" s="6" t="n">
        <v>1000000</v>
      </c>
      <c r="D13" s="6" t="n">
        <v>1000000</v>
      </c>
      <c r="E13" s="6" t="n">
        <v>2100000</v>
      </c>
    </row>
    <row r="14">
      <c r="A14" s="4" t="inlineStr">
        <is>
          <t>Number of securities sold | Security</t>
        </is>
      </c>
      <c r="C14"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ecurities Available for Sale by Contractual Maturity (Details) - USD ($) $ in Thousands</t>
        </is>
      </c>
      <c r="B1" s="2" t="inlineStr">
        <is>
          <t>Sep. 30, 2020</t>
        </is>
      </c>
      <c r="C1" s="2" t="inlineStr">
        <is>
          <t>Dec. 31, 2019</t>
        </is>
      </c>
    </row>
    <row r="2">
      <c r="A2" s="3" t="inlineStr">
        <is>
          <t>Available for sale:</t>
        </is>
      </c>
    </row>
    <row r="3">
      <c r="A3" s="4" t="inlineStr">
        <is>
          <t>Due after one year through five years, Amortized Cost</t>
        </is>
      </c>
      <c r="B3" s="6" t="n">
        <v>11949</v>
      </c>
    </row>
    <row r="4">
      <c r="A4" s="4" t="inlineStr">
        <is>
          <t>Due after five years through ten years, Amortized Cost</t>
        </is>
      </c>
      <c r="B4" s="5" t="n">
        <v>6082</v>
      </c>
    </row>
    <row r="5">
      <c r="A5" s="4" t="inlineStr">
        <is>
          <t>Due after ten years, Amortized Cost</t>
        </is>
      </c>
      <c r="B5" s="5" t="n">
        <v>22259</v>
      </c>
    </row>
    <row r="6">
      <c r="A6" s="4" t="inlineStr">
        <is>
          <t>Total available for sale, Amortized Cost</t>
        </is>
      </c>
      <c r="B6" s="5" t="n">
        <v>120114</v>
      </c>
      <c r="C6" s="6" t="n">
        <v>96098</v>
      </c>
    </row>
    <row r="7">
      <c r="A7" s="3" t="inlineStr">
        <is>
          <t>Available for sale:</t>
        </is>
      </c>
    </row>
    <row r="8">
      <c r="A8" s="4" t="inlineStr">
        <is>
          <t>Due after one year through five years. Fair Value</t>
        </is>
      </c>
      <c r="B8" s="5" t="n">
        <v>11990</v>
      </c>
    </row>
    <row r="9">
      <c r="A9" s="4" t="inlineStr">
        <is>
          <t>Due after five years through ten years. Fair Value</t>
        </is>
      </c>
      <c r="B9" s="5" t="n">
        <v>6050</v>
      </c>
    </row>
    <row r="10">
      <c r="A10" s="4" t="inlineStr">
        <is>
          <t>Due after ten years. Fair Value</t>
        </is>
      </c>
      <c r="B10" s="5" t="n">
        <v>22314</v>
      </c>
    </row>
    <row r="11">
      <c r="A11" s="4" t="inlineStr">
        <is>
          <t>Total available for sale, Fair Value</t>
        </is>
      </c>
      <c r="B11" s="5" t="n">
        <v>119814</v>
      </c>
      <c r="C11" s="5" t="n">
        <v>96937</v>
      </c>
    </row>
    <row r="12">
      <c r="A12" s="4" t="inlineStr">
        <is>
          <t>Residential Mortgage-backed Securities</t>
        </is>
      </c>
    </row>
    <row r="13">
      <c r="A13" s="3" t="inlineStr">
        <is>
          <t>Available for sale:</t>
        </is>
      </c>
    </row>
    <row r="14">
      <c r="A14" s="4" t="inlineStr">
        <is>
          <t>Total available for sale, Amortized Cost</t>
        </is>
      </c>
      <c r="B14" s="5" t="n">
        <v>79824</v>
      </c>
      <c r="C14" s="5" t="n">
        <v>27922</v>
      </c>
    </row>
    <row r="15">
      <c r="A15" s="3" t="inlineStr">
        <is>
          <t>Available for sale:</t>
        </is>
      </c>
    </row>
    <row r="16">
      <c r="A16" s="4" t="inlineStr">
        <is>
          <t>Total available for sale, Fair Value</t>
        </is>
      </c>
      <c r="B16" s="6" t="n">
        <v>79460</v>
      </c>
      <c r="C16" s="6" t="n">
        <v>285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Available for Sale and Aggregated by Investment Category and Length of Time Individual Securities in Continuous Unrealized Loss Position (Details) - USD ($) $ in Thousands</t>
        </is>
      </c>
      <c r="B1" s="2" t="inlineStr">
        <is>
          <t>Sep. 30, 2020</t>
        </is>
      </c>
      <c r="C1" s="2" t="inlineStr">
        <is>
          <t>Dec. 31, 2019</t>
        </is>
      </c>
    </row>
    <row r="2">
      <c r="A2" s="3" t="inlineStr">
        <is>
          <t>Schedule Of Available For Sale Securities [Line Items]</t>
        </is>
      </c>
    </row>
    <row r="3">
      <c r="A3" s="4" t="inlineStr">
        <is>
          <t>Investment Securities, Available for sale, Fair Value, Less than 12 Months</t>
        </is>
      </c>
      <c r="B3" s="6" t="n">
        <v>83754</v>
      </c>
      <c r="C3" s="6" t="n">
        <v>30762</v>
      </c>
    </row>
    <row r="4">
      <c r="A4" s="4" t="inlineStr">
        <is>
          <t>Investment Securities, Available for sale, Unrealized Loss, Less than 12 Months</t>
        </is>
      </c>
      <c r="B4" s="5" t="n">
        <v>526</v>
      </c>
      <c r="C4" s="5" t="n">
        <v>15</v>
      </c>
    </row>
    <row r="5">
      <c r="A5" s="4" t="inlineStr">
        <is>
          <t>Investment Securities, Available for sale, Fair Value, 12 Months or More</t>
        </is>
      </c>
      <c r="C5" s="5" t="n">
        <v>481</v>
      </c>
    </row>
    <row r="6">
      <c r="A6" s="4" t="inlineStr">
        <is>
          <t>Investment Securities, Available for sale, Unrealized Loss, 12 Months or More</t>
        </is>
      </c>
      <c r="C6" s="5" t="n">
        <v>1</v>
      </c>
    </row>
    <row r="7">
      <c r="A7" s="4" t="inlineStr">
        <is>
          <t>Investment Securities, Available for sale, Fair Value</t>
        </is>
      </c>
      <c r="B7" s="5" t="n">
        <v>83754</v>
      </c>
      <c r="C7" s="5" t="n">
        <v>31243</v>
      </c>
    </row>
    <row r="8">
      <c r="A8" s="4" t="inlineStr">
        <is>
          <t>Investment Securities, Available for sale, Unrealized Loss</t>
        </is>
      </c>
      <c r="B8" s="5" t="n">
        <v>526</v>
      </c>
      <c r="C8" s="5" t="n">
        <v>16</v>
      </c>
    </row>
    <row r="9">
      <c r="A9" s="4" t="inlineStr">
        <is>
          <t>U.S. Treasury Securities</t>
        </is>
      </c>
    </row>
    <row r="10">
      <c r="A10" s="3" t="inlineStr">
        <is>
          <t>Schedule Of Available For Sale Securities [Line Items]</t>
        </is>
      </c>
    </row>
    <row r="11">
      <c r="A11" s="4" t="inlineStr">
        <is>
          <t>Investment Securities, Available for sale, Fair Value, Less than 12 Months</t>
        </is>
      </c>
      <c r="C11" s="5" t="n">
        <v>30762</v>
      </c>
    </row>
    <row r="12">
      <c r="A12" s="4" t="inlineStr">
        <is>
          <t>Investment Securities, Available for sale, Unrealized Loss, Less than 12 Months</t>
        </is>
      </c>
      <c r="C12" s="5" t="n">
        <v>15</v>
      </c>
    </row>
    <row r="13">
      <c r="A13" s="4" t="inlineStr">
        <is>
          <t>Investment Securities, Available for sale, Fair Value</t>
        </is>
      </c>
      <c r="C13" s="5" t="n">
        <v>30762</v>
      </c>
    </row>
    <row r="14">
      <c r="A14" s="4" t="inlineStr">
        <is>
          <t>Investment Securities, Available for sale, Unrealized Loss</t>
        </is>
      </c>
      <c r="C14" s="5" t="n">
        <v>15</v>
      </c>
    </row>
    <row r="15">
      <c r="A15" s="4" t="inlineStr">
        <is>
          <t>Residential Mortgage-backed Securities</t>
        </is>
      </c>
    </row>
    <row r="16">
      <c r="A16" s="3" t="inlineStr">
        <is>
          <t>Schedule Of Available For Sale Securities [Line Items]</t>
        </is>
      </c>
    </row>
    <row r="17">
      <c r="A17" s="4" t="inlineStr">
        <is>
          <t>Investment Securities, Available for sale, Fair Value, Less than 12 Months</t>
        </is>
      </c>
      <c r="B17" s="5" t="n">
        <v>72806</v>
      </c>
    </row>
    <row r="18">
      <c r="A18" s="4" t="inlineStr">
        <is>
          <t>Investment Securities, Available for sale, Unrealized Loss, Less than 12 Months</t>
        </is>
      </c>
      <c r="B18" s="5" t="n">
        <v>468</v>
      </c>
    </row>
    <row r="19">
      <c r="A19" s="4" t="inlineStr">
        <is>
          <t>Investment Securities, Available for sale, Fair Value, 12 Months or More</t>
        </is>
      </c>
      <c r="C19" s="5" t="n">
        <v>481</v>
      </c>
    </row>
    <row r="20">
      <c r="A20" s="4" t="inlineStr">
        <is>
          <t>Investment Securities, Available for sale, Unrealized Loss, 12 Months or More</t>
        </is>
      </c>
      <c r="C20" s="5" t="n">
        <v>1</v>
      </c>
    </row>
    <row r="21">
      <c r="A21" s="4" t="inlineStr">
        <is>
          <t>Investment Securities, Available for sale, Fair Value</t>
        </is>
      </c>
      <c r="B21" s="5" t="n">
        <v>72806</v>
      </c>
      <c r="C21" s="5" t="n">
        <v>481</v>
      </c>
    </row>
    <row r="22">
      <c r="A22" s="4" t="inlineStr">
        <is>
          <t>Investment Securities, Available for sale, Unrealized Loss</t>
        </is>
      </c>
      <c r="B22" s="5" t="n">
        <v>468</v>
      </c>
      <c r="C22" s="6" t="n">
        <v>1</v>
      </c>
    </row>
    <row r="23">
      <c r="A23" s="4" t="inlineStr">
        <is>
          <t>Corporate Bonds</t>
        </is>
      </c>
    </row>
    <row r="24">
      <c r="A24" s="3" t="inlineStr">
        <is>
          <t>Schedule Of Available For Sale Securities [Line Items]</t>
        </is>
      </c>
    </row>
    <row r="25">
      <c r="A25" s="4" t="inlineStr">
        <is>
          <t>Investment Securities, Available for sale, Fair Value, Less than 12 Months</t>
        </is>
      </c>
      <c r="B25" s="5" t="n">
        <v>10948</v>
      </c>
    </row>
    <row r="26">
      <c r="A26" s="4" t="inlineStr">
        <is>
          <t>Investment Securities, Available for sale, Unrealized Loss, Less than 12 Months</t>
        </is>
      </c>
      <c r="B26" s="5" t="n">
        <v>58</v>
      </c>
    </row>
    <row r="27">
      <c r="A27" s="4" t="inlineStr">
        <is>
          <t>Investment Securities, Available for sale, Fair Value</t>
        </is>
      </c>
      <c r="B27" s="5" t="n">
        <v>10948</v>
      </c>
    </row>
    <row r="28">
      <c r="A28" s="4" t="inlineStr">
        <is>
          <t>Investment Securities, Available for sale, Unrealized Loss</t>
        </is>
      </c>
      <c r="B28" s="6" t="n">
        <v>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Net - Summary of Total Loans Held in Portfolio (Details) - USD ($) $ in Thousands</t>
        </is>
      </c>
      <c r="C1" s="2" t="inlineStr">
        <is>
          <t>Sep. 30, 2020</t>
        </is>
      </c>
      <c r="D1" s="2" t="inlineStr">
        <is>
          <t>Dec. 31, 2019</t>
        </is>
      </c>
    </row>
    <row r="2">
      <c r="A2" s="3" t="inlineStr">
        <is>
          <t>Accounts Notes And Loans Receivable [Line Items]</t>
        </is>
      </c>
    </row>
    <row r="3">
      <c r="A3" s="4" t="inlineStr">
        <is>
          <t>Total loans held in portfolio</t>
        </is>
      </c>
      <c r="B3" s="4" t="inlineStr">
        <is>
          <t>[1]</t>
        </is>
      </c>
      <c r="C3" s="6" t="n">
        <v>2452353</v>
      </c>
      <c r="D3" s="6" t="n">
        <v>1767182</v>
      </c>
    </row>
    <row r="4">
      <c r="A4" s="4" t="inlineStr">
        <is>
          <t>Commercial and Industrial Loans</t>
        </is>
      </c>
    </row>
    <row r="5">
      <c r="A5" s="3" t="inlineStr">
        <is>
          <t>Accounts Notes And Loans Receivable [Line Items]</t>
        </is>
      </c>
    </row>
    <row r="6">
      <c r="A6" s="4" t="inlineStr">
        <is>
          <t>Total loans held in portfolio</t>
        </is>
      </c>
      <c r="B6" s="4" t="inlineStr">
        <is>
          <t>[2]</t>
        </is>
      </c>
      <c r="C6" s="5" t="n">
        <v>690009</v>
      </c>
      <c r="D6" s="5" t="n">
        <v>282949</v>
      </c>
    </row>
    <row r="7">
      <c r="A7" s="4" t="inlineStr">
        <is>
          <t>Consumer Loans and Leases</t>
        </is>
      </c>
    </row>
    <row r="8">
      <c r="A8" s="3" t="inlineStr">
        <is>
          <t>Accounts Notes And Loans Receivable [Line Items]</t>
        </is>
      </c>
    </row>
    <row r="9">
      <c r="A9" s="4" t="inlineStr">
        <is>
          <t>Total loans held in portfolio</t>
        </is>
      </c>
      <c r="C9" s="5" t="n">
        <v>12977</v>
      </c>
      <c r="D9" s="5" t="n">
        <v>22769</v>
      </c>
    </row>
    <row r="10">
      <c r="A10" s="4" t="inlineStr">
        <is>
          <t>Municipal and Other Loans</t>
        </is>
      </c>
    </row>
    <row r="11">
      <c r="A11" s="3" t="inlineStr">
        <is>
          <t>Accounts Notes And Loans Receivable [Line Items]</t>
        </is>
      </c>
    </row>
    <row r="12">
      <c r="A12" s="4" t="inlineStr">
        <is>
          <t>Total loans held in portfolio</t>
        </is>
      </c>
      <c r="C12" s="5" t="n">
        <v>67537</v>
      </c>
      <c r="D12" s="5" t="n">
        <v>72525</v>
      </c>
    </row>
    <row r="13">
      <c r="A13" s="4" t="inlineStr">
        <is>
          <t>Acquired Loans</t>
        </is>
      </c>
    </row>
    <row r="14">
      <c r="A14" s="3" t="inlineStr">
        <is>
          <t>Accounts Notes And Loans Receivable [Line Items]</t>
        </is>
      </c>
    </row>
    <row r="15">
      <c r="A15" s="4" t="inlineStr">
        <is>
          <t>Total loans held in portfolio</t>
        </is>
      </c>
      <c r="B15" s="4" t="inlineStr">
        <is>
          <t>[1],[3]</t>
        </is>
      </c>
      <c r="C15" s="5" t="n">
        <v>739914</v>
      </c>
      <c r="D15" s="5" t="n">
        <v>581101</v>
      </c>
    </row>
    <row r="16">
      <c r="A16" s="4" t="inlineStr">
        <is>
          <t>Acquired Loans | Commercial and Industrial Loans</t>
        </is>
      </c>
    </row>
    <row r="17">
      <c r="A17" s="3" t="inlineStr">
        <is>
          <t>Accounts Notes And Loans Receivable [Line Items]</t>
        </is>
      </c>
    </row>
    <row r="18">
      <c r="A18" s="4" t="inlineStr">
        <is>
          <t>Total loans held in portfolio</t>
        </is>
      </c>
      <c r="B18" s="4" t="inlineStr">
        <is>
          <t>[2],[3]</t>
        </is>
      </c>
      <c r="C18" s="5" t="n">
        <v>78923</v>
      </c>
      <c r="D18" s="5" t="n">
        <v>46842</v>
      </c>
    </row>
    <row r="19">
      <c r="A19" s="4" t="inlineStr">
        <is>
          <t>Acquired Loans | Consumer Loans and Leases</t>
        </is>
      </c>
    </row>
    <row r="20">
      <c r="A20" s="3" t="inlineStr">
        <is>
          <t>Accounts Notes And Loans Receivable [Line Items]</t>
        </is>
      </c>
    </row>
    <row r="21">
      <c r="A21" s="4" t="inlineStr">
        <is>
          <t>Total loans held in portfolio</t>
        </is>
      </c>
      <c r="B21" s="4" t="inlineStr">
        <is>
          <t>[3]</t>
        </is>
      </c>
      <c r="C21" s="5" t="n">
        <v>5309</v>
      </c>
      <c r="D21" s="5" t="n">
        <v>11351</v>
      </c>
    </row>
    <row r="22">
      <c r="A22" s="4" t="inlineStr">
        <is>
          <t>Acquired Loans | Municipal and Other Loans</t>
        </is>
      </c>
    </row>
    <row r="23">
      <c r="A23" s="3" t="inlineStr">
        <is>
          <t>Accounts Notes And Loans Receivable [Line Items]</t>
        </is>
      </c>
    </row>
    <row r="24">
      <c r="A24" s="4" t="inlineStr">
        <is>
          <t>Total loans held in portfolio</t>
        </is>
      </c>
      <c r="B24" s="4" t="inlineStr">
        <is>
          <t>[3]</t>
        </is>
      </c>
      <c r="C24" s="5" t="n">
        <v>7430</v>
      </c>
      <c r="D24" s="5" t="n">
        <v>13709</v>
      </c>
    </row>
    <row r="25">
      <c r="A25" s="4" t="inlineStr">
        <is>
          <t>Organic Loans</t>
        </is>
      </c>
    </row>
    <row r="26">
      <c r="A26" s="3" t="inlineStr">
        <is>
          <t>Accounts Notes And Loans Receivable [Line Items]</t>
        </is>
      </c>
    </row>
    <row r="27">
      <c r="A27" s="4" t="inlineStr">
        <is>
          <t>Total loans held in portfolio</t>
        </is>
      </c>
      <c r="B27" s="4" t="inlineStr">
        <is>
          <t>[1]</t>
        </is>
      </c>
      <c r="C27" s="5" t="n">
        <v>1712439</v>
      </c>
      <c r="D27" s="5" t="n">
        <v>1186081</v>
      </c>
    </row>
    <row r="28">
      <c r="A28" s="4" t="inlineStr">
        <is>
          <t>Organic Loans | Commercial and Industrial Loans</t>
        </is>
      </c>
    </row>
    <row r="29">
      <c r="A29" s="3" t="inlineStr">
        <is>
          <t>Accounts Notes And Loans Receivable [Line Items]</t>
        </is>
      </c>
    </row>
    <row r="30">
      <c r="A30" s="4" t="inlineStr">
        <is>
          <t>Total loans held in portfolio</t>
        </is>
      </c>
      <c r="B30" s="4" t="inlineStr">
        <is>
          <t>[2]</t>
        </is>
      </c>
      <c r="C30" s="5" t="n">
        <v>611086</v>
      </c>
      <c r="D30" s="5" t="n">
        <v>236107</v>
      </c>
    </row>
    <row r="31">
      <c r="A31" s="4" t="inlineStr">
        <is>
          <t>Organic Loans | Consumer Loans and Leases</t>
        </is>
      </c>
    </row>
    <row r="32">
      <c r="A32" s="3" t="inlineStr">
        <is>
          <t>Accounts Notes And Loans Receivable [Line Items]</t>
        </is>
      </c>
    </row>
    <row r="33">
      <c r="A33" s="4" t="inlineStr">
        <is>
          <t>Total loans held in portfolio</t>
        </is>
      </c>
      <c r="C33" s="5" t="n">
        <v>7668</v>
      </c>
      <c r="D33" s="5" t="n">
        <v>11418</v>
      </c>
    </row>
    <row r="34">
      <c r="A34" s="4" t="inlineStr">
        <is>
          <t>Organic Loans | Municipal and Other Loans</t>
        </is>
      </c>
    </row>
    <row r="35">
      <c r="A35" s="3" t="inlineStr">
        <is>
          <t>Accounts Notes And Loans Receivable [Line Items]</t>
        </is>
      </c>
    </row>
    <row r="36">
      <c r="A36" s="4" t="inlineStr">
        <is>
          <t>Total loans held in portfolio</t>
        </is>
      </c>
      <c r="C36" s="5" t="n">
        <v>60107</v>
      </c>
      <c r="D36" s="5" t="n">
        <v>58816</v>
      </c>
    </row>
    <row r="37">
      <c r="A37" s="4" t="inlineStr">
        <is>
          <t>Real Estate | 1-4 Single Family Residential Loans</t>
        </is>
      </c>
    </row>
    <row r="38">
      <c r="A38" s="3" t="inlineStr">
        <is>
          <t>Accounts Notes And Loans Receivable [Line Items]</t>
        </is>
      </c>
    </row>
    <row r="39">
      <c r="A39" s="4" t="inlineStr">
        <is>
          <t>Total loans held in portfolio</t>
        </is>
      </c>
      <c r="C39" s="5" t="n">
        <v>373220</v>
      </c>
      <c r="D39" s="5" t="n">
        <v>375743</v>
      </c>
    </row>
    <row r="40">
      <c r="A40" s="4" t="inlineStr">
        <is>
          <t>Real Estate | Construction, Land and Development</t>
        </is>
      </c>
    </row>
    <row r="41">
      <c r="A41" s="3" t="inlineStr">
        <is>
          <t>Accounts Notes And Loans Receivable [Line Items]</t>
        </is>
      </c>
    </row>
    <row r="42">
      <c r="A42" s="4" t="inlineStr">
        <is>
          <t>Total loans held in portfolio</t>
        </is>
      </c>
      <c r="C42" s="5" t="n">
        <v>402476</v>
      </c>
      <c r="D42" s="5" t="n">
        <v>259384</v>
      </c>
    </row>
    <row r="43">
      <c r="A43" s="4" t="inlineStr">
        <is>
          <t>Real Estate | Commercial Real Estate Loans (Including Multifamily)</t>
        </is>
      </c>
    </row>
    <row r="44">
      <c r="A44" s="3" t="inlineStr">
        <is>
          <t>Accounts Notes And Loans Receivable [Line Items]</t>
        </is>
      </c>
    </row>
    <row r="45">
      <c r="A45" s="4" t="inlineStr">
        <is>
          <t>Total loans held in portfolio</t>
        </is>
      </c>
      <c r="C45" s="5" t="n">
        <v>906134</v>
      </c>
      <c r="D45" s="5" t="n">
        <v>753812</v>
      </c>
    </row>
    <row r="46">
      <c r="A46" s="4" t="inlineStr">
        <is>
          <t>Real Estate | Acquired Loans | 1-4 Single Family Residential Loans</t>
        </is>
      </c>
    </row>
    <row r="47">
      <c r="A47" s="3" t="inlineStr">
        <is>
          <t>Accounts Notes And Loans Receivable [Line Items]</t>
        </is>
      </c>
    </row>
    <row r="48">
      <c r="A48" s="4" t="inlineStr">
        <is>
          <t>Total loans held in portfolio</t>
        </is>
      </c>
      <c r="B48" s="4" t="inlineStr">
        <is>
          <t>[3]</t>
        </is>
      </c>
      <c r="C48" s="5" t="n">
        <v>112947</v>
      </c>
      <c r="D48" s="5" t="n">
        <v>118669</v>
      </c>
    </row>
    <row r="49">
      <c r="A49" s="4" t="inlineStr">
        <is>
          <t>Real Estate | Acquired Loans | Construction, Land and Development</t>
        </is>
      </c>
    </row>
    <row r="50">
      <c r="A50" s="3" t="inlineStr">
        <is>
          <t>Accounts Notes And Loans Receivable [Line Items]</t>
        </is>
      </c>
    </row>
    <row r="51">
      <c r="A51" s="4" t="inlineStr">
        <is>
          <t>Total loans held in portfolio</t>
        </is>
      </c>
      <c r="B51" s="4" t="inlineStr">
        <is>
          <t>[3]</t>
        </is>
      </c>
      <c r="C51" s="5" t="n">
        <v>165516</v>
      </c>
      <c r="D51" s="5" t="n">
        <v>58054</v>
      </c>
    </row>
    <row r="52">
      <c r="A52" s="4" t="inlineStr">
        <is>
          <t>Real Estate | Acquired Loans | Commercial Real Estate Loans (Including Multifamily)</t>
        </is>
      </c>
    </row>
    <row r="53">
      <c r="A53" s="3" t="inlineStr">
        <is>
          <t>Accounts Notes And Loans Receivable [Line Items]</t>
        </is>
      </c>
    </row>
    <row r="54">
      <c r="A54" s="4" t="inlineStr">
        <is>
          <t>Total loans held in portfolio</t>
        </is>
      </c>
      <c r="B54" s="4" t="inlineStr">
        <is>
          <t>[3]</t>
        </is>
      </c>
      <c r="C54" s="5" t="n">
        <v>369789</v>
      </c>
      <c r="D54" s="5" t="n">
        <v>332476</v>
      </c>
    </row>
    <row r="55">
      <c r="A55" s="4" t="inlineStr">
        <is>
          <t>Real Estate | Organic Loans | 1-4 Single Family Residential Loans</t>
        </is>
      </c>
    </row>
    <row r="56">
      <c r="A56" s="3" t="inlineStr">
        <is>
          <t>Accounts Notes And Loans Receivable [Line Items]</t>
        </is>
      </c>
    </row>
    <row r="57">
      <c r="A57" s="4" t="inlineStr">
        <is>
          <t>Total loans held in portfolio</t>
        </is>
      </c>
      <c r="C57" s="5" t="n">
        <v>260273</v>
      </c>
      <c r="D57" s="5" t="n">
        <v>257074</v>
      </c>
    </row>
    <row r="58">
      <c r="A58" s="4" t="inlineStr">
        <is>
          <t>Real Estate | Organic Loans | Construction, Land and Development</t>
        </is>
      </c>
    </row>
    <row r="59">
      <c r="A59" s="3" t="inlineStr">
        <is>
          <t>Accounts Notes And Loans Receivable [Line Items]</t>
        </is>
      </c>
    </row>
    <row r="60">
      <c r="A60" s="4" t="inlineStr">
        <is>
          <t>Total loans held in portfolio</t>
        </is>
      </c>
      <c r="C60" s="5" t="n">
        <v>236960</v>
      </c>
      <c r="D60" s="5" t="n">
        <v>201330</v>
      </c>
    </row>
    <row r="61">
      <c r="A61" s="4" t="inlineStr">
        <is>
          <t>Real Estate | Organic Loans | Commercial Real Estate Loans (Including Multifamily)</t>
        </is>
      </c>
    </row>
    <row r="62">
      <c r="A62" s="3" t="inlineStr">
        <is>
          <t>Accounts Notes And Loans Receivable [Line Items]</t>
        </is>
      </c>
    </row>
    <row r="63">
      <c r="A63" s="4" t="inlineStr">
        <is>
          <t>Total loans held in portfolio</t>
        </is>
      </c>
      <c r="C63" s="6" t="n">
        <v>536345</v>
      </c>
      <c r="D63" s="6" t="n">
        <v>421336</v>
      </c>
    </row>
    <row r="64"/>
    <row r="65">
      <c r="A65" s="4" t="inlineStr">
        <is>
          <t>[1]</t>
        </is>
      </c>
      <c r="B65" s="4" t="inlineStr">
        <is>
          <t>Organic loans balance includes $(11.9) million and $(4.2) million of deferred fees, cost, premium and discount as of September 30, 2020 and December 31, 2019, respectively.</t>
        </is>
      </c>
    </row>
    <row r="66">
      <c r="A66" s="4" t="inlineStr">
        <is>
          <t>[2]</t>
        </is>
      </c>
      <c r="B66" s="4" t="inlineStr">
        <is>
          <t>Organic loans balance includes $72.7 million and $74.2 million of the unguaranteed portion of SBA loans as of September 30, 2020 and December 31, 2019, respectively.</t>
        </is>
      </c>
    </row>
    <row r="67">
      <c r="A67" s="4" t="inlineStr">
        <is>
          <t>[3]</t>
        </is>
      </c>
      <c r="B67" s="4" t="inlineStr">
        <is>
          <t>Acquired loans in 2020 include loans acquired in the Comanche, Beeville, and Citizens acquisitions and the Simmons branch acquisition.  Acquired loans in 2019 include loans acquired in the Comanche, Beeville, and Citizens acquisitions.  All loans originated after acquisition close date are included in organic loans.</t>
        </is>
      </c>
    </row>
  </sheetData>
  <mergeCells count="5">
    <mergeCell ref="A1:B1"/>
    <mergeCell ref="A64:C64"/>
    <mergeCell ref="B65:C65"/>
    <mergeCell ref="B66:C66"/>
    <mergeCell ref="B67:C6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 Summary of Total Loans Held in Portfolio (Parenthetical) (Details) - Organic Loans - USD ($) $ in Millions</t>
        </is>
      </c>
      <c r="B1" s="2" t="inlineStr">
        <is>
          <t>Sep. 30, 2020</t>
        </is>
      </c>
      <c r="C1" s="2" t="inlineStr">
        <is>
          <t>Dec. 31, 2019</t>
        </is>
      </c>
    </row>
    <row r="2">
      <c r="A2" s="3" t="inlineStr">
        <is>
          <t>Accounts Notes And Loans Receivable [Line Items]</t>
        </is>
      </c>
    </row>
    <row r="3">
      <c r="A3" s="4" t="inlineStr">
        <is>
          <t>Deferred fees, cost, premium and discount</t>
        </is>
      </c>
      <c r="B3" s="8" t="n">
        <v>-11.9</v>
      </c>
      <c r="C3" s="8" t="n">
        <v>-4.2</v>
      </c>
    </row>
    <row r="4">
      <c r="A4" s="4" t="inlineStr">
        <is>
          <t>SBA Loans</t>
        </is>
      </c>
    </row>
    <row r="5">
      <c r="A5" s="3" t="inlineStr">
        <is>
          <t>Accounts Notes And Loans Receivable [Line Items]</t>
        </is>
      </c>
    </row>
    <row r="6">
      <c r="A6" s="4" t="inlineStr">
        <is>
          <t>Unguaranteed portion of U.S loans</t>
        </is>
      </c>
      <c r="B6" s="8" t="n">
        <v>72.7</v>
      </c>
      <c r="C6" s="8" t="n">
        <v>7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7088</v>
      </c>
      <c r="C4" s="6" t="n">
        <v>5330</v>
      </c>
      <c r="D4" s="6" t="n">
        <v>18856</v>
      </c>
      <c r="E4" s="6" t="n">
        <v>14967</v>
      </c>
    </row>
    <row r="5">
      <c r="A5" s="3" t="inlineStr">
        <is>
          <t>Other comprehensive income (loss):</t>
        </is>
      </c>
    </row>
    <row r="6">
      <c r="A6" s="4" t="inlineStr">
        <is>
          <t>Unrealized net holding gains (losses) on investment securities available for sale, net of (tax) and benefit of $182, $(158), $22, and $(857), respectively</t>
        </is>
      </c>
      <c r="B6" s="5" t="n">
        <v>-690</v>
      </c>
      <c r="C6" s="5" t="n">
        <v>595</v>
      </c>
      <c r="D6" s="5" t="n">
        <v>-85</v>
      </c>
      <c r="E6" s="5" t="n">
        <v>3225</v>
      </c>
    </row>
    <row r="7">
      <c r="A7" s="4" t="inlineStr">
        <is>
          <t>Reclassification adjustment for realized (gains) on investment securities available for sale included in net income, net of taxes of $212, $0, $212, and $529, respectively</t>
        </is>
      </c>
      <c r="B7" s="5" t="n">
        <v>-819</v>
      </c>
      <c r="D7" s="5" t="n">
        <v>-819</v>
      </c>
      <c r="E7" s="5" t="n">
        <v>-1988</v>
      </c>
    </row>
    <row r="8">
      <c r="A8" s="4" t="inlineStr">
        <is>
          <t>Total other comprehensive income (loss)</t>
        </is>
      </c>
      <c r="B8" s="5" t="n">
        <v>-1509</v>
      </c>
      <c r="C8" s="5" t="n">
        <v>595</v>
      </c>
      <c r="D8" s="5" t="n">
        <v>-904</v>
      </c>
      <c r="E8" s="5" t="n">
        <v>1237</v>
      </c>
    </row>
    <row r="9">
      <c r="A9" s="4" t="inlineStr">
        <is>
          <t>Total comprehensive income</t>
        </is>
      </c>
      <c r="B9" s="6" t="n">
        <v>5579</v>
      </c>
      <c r="C9" s="6" t="n">
        <v>5925</v>
      </c>
      <c r="D9" s="6" t="n">
        <v>17952</v>
      </c>
      <c r="E9" s="6" t="n">
        <v>162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 width="23" customWidth="1" min="5" max="5"/>
    <col width="14" customWidth="1" min="6" max="6"/>
    <col width="16" customWidth="1" min="7" max="7"/>
  </cols>
  <sheetData>
    <row r="1">
      <c r="A1" s="1" t="inlineStr">
        <is>
          <t>Loans, Net - Additional Information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Accounts Notes And Loans Receivable [Line Items]</t>
        </is>
      </c>
    </row>
    <row r="4">
      <c r="A4" s="4" t="inlineStr">
        <is>
          <t>Pledged loans, collateral for FHLB advances</t>
        </is>
      </c>
      <c r="C4" s="6" t="n">
        <v>793000000</v>
      </c>
      <c r="E4" s="6" t="n">
        <v>793000000</v>
      </c>
      <c r="G4" s="6" t="n">
        <v>668500000</v>
      </c>
    </row>
    <row r="5">
      <c r="A5" s="4" t="inlineStr">
        <is>
          <t>Pledged loans, collateral under PPPLF</t>
        </is>
      </c>
      <c r="C5" s="5" t="n">
        <v>173700000</v>
      </c>
      <c r="E5" s="5" t="n">
        <v>173700000</v>
      </c>
      <c r="G5" s="5" t="n">
        <v>0</v>
      </c>
    </row>
    <row r="6">
      <c r="A6" s="4" t="inlineStr">
        <is>
          <t>Amount outstanding</t>
        </is>
      </c>
      <c r="B6" s="4" t="inlineStr">
        <is>
          <t>[1]</t>
        </is>
      </c>
      <c r="C6" s="5" t="n">
        <v>2452353000</v>
      </c>
      <c r="E6" s="5" t="n">
        <v>2452353000</v>
      </c>
      <c r="G6" s="5" t="n">
        <v>1767182000</v>
      </c>
    </row>
    <row r="7">
      <c r="A7" s="4" t="inlineStr">
        <is>
          <t>Unfunded commitments to related parties</t>
        </is>
      </c>
      <c r="C7" s="5" t="n">
        <v>262884000</v>
      </c>
      <c r="E7" s="5" t="n">
        <v>262884000</v>
      </c>
      <c r="G7" s="5" t="n">
        <v>244800000</v>
      </c>
    </row>
    <row r="8">
      <c r="A8" s="4" t="inlineStr">
        <is>
          <t>Executive Officers and Directors</t>
        </is>
      </c>
    </row>
    <row r="9">
      <c r="A9" s="3" t="inlineStr">
        <is>
          <t>Accounts Notes And Loans Receivable [Line Items]</t>
        </is>
      </c>
    </row>
    <row r="10">
      <c r="A10" s="4" t="inlineStr">
        <is>
          <t>Unfunded commitments to related parties</t>
        </is>
      </c>
      <c r="C10" s="5" t="n">
        <v>1600000</v>
      </c>
      <c r="E10" s="5" t="n">
        <v>1600000</v>
      </c>
      <c r="G10" s="5" t="n">
        <v>861000</v>
      </c>
    </row>
    <row r="11">
      <c r="A11" s="4" t="inlineStr">
        <is>
          <t>Loan Held for Investment and Long-term Borrowings</t>
        </is>
      </c>
    </row>
    <row r="12">
      <c r="A12" s="3" t="inlineStr">
        <is>
          <t>Accounts Notes And Loans Receivable [Line Items]</t>
        </is>
      </c>
    </row>
    <row r="13">
      <c r="A13" s="4" t="inlineStr">
        <is>
          <t>Secured borrowings</t>
        </is>
      </c>
      <c r="C13" s="5" t="n">
        <v>4000000</v>
      </c>
      <c r="E13" s="5" t="n">
        <v>4000000</v>
      </c>
      <c r="G13" s="5" t="n">
        <v>14700000</v>
      </c>
    </row>
    <row r="14">
      <c r="A14" s="4" t="inlineStr">
        <is>
          <t>Consumer Mortgage Loans</t>
        </is>
      </c>
    </row>
    <row r="15">
      <c r="A15" s="3" t="inlineStr">
        <is>
          <t>Accounts Notes And Loans Receivable [Line Items]</t>
        </is>
      </c>
    </row>
    <row r="16">
      <c r="A16" s="4" t="inlineStr">
        <is>
          <t>Recorded mortgage loans in process of foreclosure</t>
        </is>
      </c>
      <c r="C16" s="5" t="n">
        <v>0</v>
      </c>
      <c r="E16" s="5" t="n">
        <v>0</v>
      </c>
      <c r="G16" s="5" t="n">
        <v>0</v>
      </c>
    </row>
    <row r="17">
      <c r="A17" s="4" t="inlineStr">
        <is>
          <t>SBA Loans</t>
        </is>
      </c>
    </row>
    <row r="18">
      <c r="A18" s="3" t="inlineStr">
        <is>
          <t>Accounts Notes And Loans Receivable [Line Items]</t>
        </is>
      </c>
    </row>
    <row r="19">
      <c r="A19" s="4" t="inlineStr">
        <is>
          <t>Paycheck protection program loans under CARES Act</t>
        </is>
      </c>
      <c r="C19" s="5" t="n">
        <v>421100000</v>
      </c>
      <c r="E19" s="6" t="n">
        <v>421100000</v>
      </c>
    </row>
    <row r="20">
      <c r="A20" s="4" t="inlineStr">
        <is>
          <t>PPP loan interest rate</t>
        </is>
      </c>
      <c r="E20" s="4" t="inlineStr">
        <is>
          <t>1.00%</t>
        </is>
      </c>
    </row>
    <row r="21">
      <c r="A21" s="4" t="inlineStr">
        <is>
          <t>Deferred origination costs</t>
        </is>
      </c>
      <c r="E21" s="6" t="n">
        <v>4900000</v>
      </c>
    </row>
    <row r="22">
      <c r="A22" s="4" t="inlineStr">
        <is>
          <t>Deferred origination fees</t>
        </is>
      </c>
      <c r="E22" s="6" t="n">
        <v>15300000</v>
      </c>
    </row>
    <row r="23">
      <c r="A23" s="4" t="inlineStr">
        <is>
          <t>Weighted average life of debt</t>
        </is>
      </c>
      <c r="E23" s="4" t="inlineStr">
        <is>
          <t>1 year 7 months 6 days</t>
        </is>
      </c>
    </row>
    <row r="24">
      <c r="A24" s="4" t="inlineStr">
        <is>
          <t>Amount outstanding</t>
        </is>
      </c>
      <c r="C24" s="6" t="n">
        <v>173700000</v>
      </c>
      <c r="E24" s="6" t="n">
        <v>173700000</v>
      </c>
    </row>
    <row r="25">
      <c r="A25" s="4" t="inlineStr">
        <is>
          <t>Interest rate</t>
        </is>
      </c>
      <c r="C25" s="4" t="inlineStr">
        <is>
          <t>0.35%</t>
        </is>
      </c>
      <c r="E25" s="4" t="inlineStr">
        <is>
          <t>0.35%</t>
        </is>
      </c>
    </row>
    <row r="26">
      <c r="A26" s="4" t="inlineStr">
        <is>
          <t>Unpaid principal balances of loans serviced</t>
        </is>
      </c>
      <c r="C26" s="6" t="n">
        <v>199500000</v>
      </c>
      <c r="E26" s="6" t="n">
        <v>199500000</v>
      </c>
      <c r="G26" s="6" t="n">
        <v>205000000</v>
      </c>
    </row>
    <row r="27">
      <c r="A27" s="4" t="inlineStr">
        <is>
          <t>SBA Loans | Third Party</t>
        </is>
      </c>
    </row>
    <row r="28">
      <c r="A28" s="3" t="inlineStr">
        <is>
          <t>Accounts Notes And Loans Receivable [Line Items]</t>
        </is>
      </c>
    </row>
    <row r="29">
      <c r="A29" s="4" t="inlineStr">
        <is>
          <t>Servicing loans sold</t>
        </is>
      </c>
      <c r="C29" s="5" t="n">
        <v>7300000</v>
      </c>
      <c r="D29" s="6" t="n">
        <v>13800000</v>
      </c>
      <c r="E29" s="5" t="n">
        <v>17400000</v>
      </c>
      <c r="F29" s="6" t="n">
        <v>40300000</v>
      </c>
    </row>
    <row r="30">
      <c r="A30" s="4" t="inlineStr">
        <is>
          <t>Realized gains on servicing loans sold</t>
        </is>
      </c>
      <c r="C30" s="6" t="n">
        <v>612000</v>
      </c>
      <c r="D30" s="6" t="n">
        <v>1200000</v>
      </c>
      <c r="E30" s="6" t="n">
        <v>1400000</v>
      </c>
      <c r="F30" s="6" t="n">
        <v>3300000</v>
      </c>
    </row>
    <row r="31">
      <c r="A31" s="4" t="inlineStr">
        <is>
          <t>SBA Loans | Minimum</t>
        </is>
      </c>
    </row>
    <row r="32">
      <c r="A32" s="3" t="inlineStr">
        <is>
          <t>Accounts Notes And Loans Receivable [Line Items]</t>
        </is>
      </c>
    </row>
    <row r="33">
      <c r="A33" s="4" t="inlineStr">
        <is>
          <t>Paycheck protection program loans contractual term</t>
        </is>
      </c>
      <c r="E33" s="4" t="inlineStr">
        <is>
          <t>2 years</t>
        </is>
      </c>
    </row>
    <row r="34">
      <c r="A34" s="4" t="inlineStr">
        <is>
          <t>SBA Loans | Maximum</t>
        </is>
      </c>
    </row>
    <row r="35">
      <c r="A35" s="3" t="inlineStr">
        <is>
          <t>Accounts Notes And Loans Receivable [Line Items]</t>
        </is>
      </c>
    </row>
    <row r="36">
      <c r="A36" s="4" t="inlineStr">
        <is>
          <t>Paycheck protection program loans contractual term</t>
        </is>
      </c>
      <c r="E36" s="4" t="inlineStr">
        <is>
          <t>5 years</t>
        </is>
      </c>
    </row>
    <row r="37"/>
    <row r="38">
      <c r="A38" s="4" t="inlineStr">
        <is>
          <t>[1]</t>
        </is>
      </c>
      <c r="B38" s="4" t="inlineStr">
        <is>
          <t>Organic loans balance includes $(11.9) million and $(4.2) million of deferred fees, cost, premium and discount as of September 30, 2020 and December 31, 2019, respectively.</t>
        </is>
      </c>
    </row>
  </sheetData>
  <mergeCells count="5">
    <mergeCell ref="A1:B2"/>
    <mergeCell ref="C1:D1"/>
    <mergeCell ref="E1:F1"/>
    <mergeCell ref="A37:F37"/>
    <mergeCell ref="B38:F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Net - Summary of Loans to Related Parties and Principal Own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Principal outstanding, beginning of year</t>
        </is>
      </c>
      <c r="B4" s="6" t="n">
        <v>6928</v>
      </c>
      <c r="C4" s="6" t="n">
        <v>2433</v>
      </c>
      <c r="D4" s="6" t="n">
        <v>6005</v>
      </c>
      <c r="E4" s="6" t="n">
        <v>107</v>
      </c>
    </row>
    <row r="5">
      <c r="A5" s="4" t="inlineStr">
        <is>
          <t>Additions (reductions) of affiliations</t>
        </is>
      </c>
      <c r="E5" s="5" t="n">
        <v>2352</v>
      </c>
    </row>
    <row r="6">
      <c r="A6" s="4" t="inlineStr">
        <is>
          <t>New loans made in current year</t>
        </is>
      </c>
      <c r="B6" s="5" t="n">
        <v>2200</v>
      </c>
      <c r="C6" s="5" t="n">
        <v>4035</v>
      </c>
      <c r="D6" s="5" t="n">
        <v>4731</v>
      </c>
      <c r="E6" s="5" t="n">
        <v>4035</v>
      </c>
    </row>
    <row r="7">
      <c r="A7" s="4" t="inlineStr">
        <is>
          <t>Repayments</t>
        </is>
      </c>
      <c r="B7" s="5" t="n">
        <v>-932</v>
      </c>
      <c r="C7" s="5" t="n">
        <v>-57</v>
      </c>
      <c r="D7" s="5" t="n">
        <v>-2540</v>
      </c>
      <c r="E7" s="5" t="n">
        <v>-83</v>
      </c>
    </row>
    <row r="8">
      <c r="A8" s="4" t="inlineStr">
        <is>
          <t>Principal outstanding, end of year</t>
        </is>
      </c>
      <c r="B8" s="6" t="n">
        <v>8196</v>
      </c>
      <c r="C8" s="6" t="n">
        <v>6411</v>
      </c>
      <c r="D8" s="6" t="n">
        <v>8196</v>
      </c>
      <c r="E8" s="6" t="n">
        <v>64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5" customWidth="1" min="6" max="6"/>
    <col width="80" customWidth="1" min="7" max="7"/>
    <col width="25" customWidth="1" min="8" max="8"/>
    <col width="33" customWidth="1" min="9" max="9"/>
    <col width="21" customWidth="1" min="10" max="10"/>
  </cols>
  <sheetData>
    <row r="1">
      <c r="A1" s="1" t="inlineStr">
        <is>
          <t>Allowance for Loan and Lease Losses - Additional Information (Details)</t>
        </is>
      </c>
      <c r="B1" s="2" t="inlineStr">
        <is>
          <t>Feb. 28, 2020USD ($)</t>
        </is>
      </c>
      <c r="C1" s="2" t="inlineStr">
        <is>
          <t>Apr. 02, 2019USD ($)</t>
        </is>
      </c>
      <c r="D1" s="2" t="inlineStr">
        <is>
          <t>Sep. 30, 2020USD ($)Loan</t>
        </is>
      </c>
      <c r="E1" s="2" t="inlineStr">
        <is>
          <t>Sep. 30, 2019USD ($)Loan</t>
        </is>
      </c>
      <c r="F1" s="2" t="inlineStr">
        <is>
          <t>Jun. 30, 2020USD ($)Loan</t>
        </is>
      </c>
      <c r="G1" s="2" t="inlineStr">
        <is>
          <t>Sep. 30, 2020USD ($)LoanContract</t>
        </is>
      </c>
      <c r="H1" s="2" t="inlineStr">
        <is>
          <t>Sep. 30, 2019USD ($)Loan</t>
        </is>
      </c>
      <c r="I1" s="2" t="inlineStr">
        <is>
          <t>Dec. 31, 2019USD ($)LoanContract</t>
        </is>
      </c>
      <c r="J1" s="2" t="inlineStr">
        <is>
          <t>Nov. 05, 2019USD ($)</t>
        </is>
      </c>
    </row>
    <row r="2">
      <c r="A2" s="3" t="inlineStr">
        <is>
          <t>Financing Receivable Recorded Investment Past Due [Line Items]</t>
        </is>
      </c>
    </row>
    <row r="3">
      <c r="A3" s="4" t="inlineStr">
        <is>
          <t>Provision for loan losses</t>
        </is>
      </c>
      <c r="D3" s="6" t="n">
        <v>2831000</v>
      </c>
      <c r="E3" s="6" t="n">
        <v>900000</v>
      </c>
      <c r="G3" s="6" t="n">
        <v>6840000</v>
      </c>
      <c r="H3" s="6" t="n">
        <v>2081000</v>
      </c>
    </row>
    <row r="4">
      <c r="A4" s="4" t="inlineStr">
        <is>
          <t>Recorded investment, 90 days past due and still accruing</t>
        </is>
      </c>
      <c r="I4" s="6" t="n">
        <v>2000</v>
      </c>
    </row>
    <row r="5">
      <c r="A5" s="4" t="inlineStr">
        <is>
          <t>Non-accrual loans, Past due</t>
        </is>
      </c>
      <c r="D5" s="6" t="n">
        <v>8730000</v>
      </c>
      <c r="G5" s="6" t="n">
        <v>8730000</v>
      </c>
      <c r="I5" s="6" t="n">
        <v>6459000</v>
      </c>
    </row>
    <row r="6">
      <c r="A6" s="4" t="inlineStr">
        <is>
          <t>Number of qualified loans | Contract</t>
        </is>
      </c>
      <c r="G6" s="5" t="n">
        <v>19</v>
      </c>
      <c r="I6" s="5" t="n">
        <v>10</v>
      </c>
    </row>
    <row r="7">
      <c r="A7" s="4" t="inlineStr">
        <is>
          <t>Number of restructured loans, defaulted | Loan</t>
        </is>
      </c>
      <c r="D7" s="5" t="n">
        <v>0</v>
      </c>
      <c r="E7" s="5" t="n">
        <v>0</v>
      </c>
      <c r="G7" s="5" t="n">
        <v>0</v>
      </c>
      <c r="H7" s="5" t="n">
        <v>0</v>
      </c>
    </row>
    <row r="8">
      <c r="A8" s="4" t="inlineStr">
        <is>
          <t>Covid-19</t>
        </is>
      </c>
    </row>
    <row r="9">
      <c r="A9" s="3" t="inlineStr">
        <is>
          <t>Financing Receivable Recorded Investment Past Due [Line Items]</t>
        </is>
      </c>
    </row>
    <row r="10">
      <c r="A10" s="4" t="inlineStr">
        <is>
          <t>Description of Loan modifications</t>
        </is>
      </c>
      <c r="G10" s="4" t="inlineStr">
        <is>
          <t>Loan modifications made between March 1, 2020 and the earlier of i) December 30, 2020 or ii) 60 days after the President declares a termination of the COVID-19 national emergency are eligible for this relief if the related loans were not more than 30 days past due as of December 31, 2019.</t>
        </is>
      </c>
    </row>
    <row r="11">
      <c r="A11" s="4" t="inlineStr">
        <is>
          <t>Number of qualified loans | Loan</t>
        </is>
      </c>
      <c r="F11" s="5" t="n">
        <v>1216</v>
      </c>
    </row>
    <row r="12">
      <c r="A12" s="4" t="inlineStr">
        <is>
          <t>Loans, deferrals days</t>
        </is>
      </c>
      <c r="D12" s="4" t="inlineStr">
        <is>
          <t>90 days</t>
        </is>
      </c>
      <c r="F12" s="4" t="inlineStr">
        <is>
          <t>90 days</t>
        </is>
      </c>
    </row>
    <row r="13">
      <c r="A13" s="4" t="inlineStr">
        <is>
          <t>Loans, interest only payment period</t>
        </is>
      </c>
      <c r="F13" s="4" t="inlineStr">
        <is>
          <t>90 days</t>
        </is>
      </c>
    </row>
    <row r="14">
      <c r="A14" s="4" t="inlineStr">
        <is>
          <t>Unpaid principal balance</t>
        </is>
      </c>
      <c r="F14" s="6" t="n">
        <v>520600000</v>
      </c>
    </row>
    <row r="15">
      <c r="A15" s="4" t="inlineStr">
        <is>
          <t>Loans resumed for regularly scheduled payments</t>
        </is>
      </c>
      <c r="D15" s="6" t="n">
        <v>414600000</v>
      </c>
      <c r="G15" s="6" t="n">
        <v>414600000</v>
      </c>
    </row>
    <row r="16">
      <c r="A16" s="4" t="inlineStr">
        <is>
          <t>Payments remaining in deferral</t>
        </is>
      </c>
      <c r="D16" s="6" t="n">
        <v>106000000</v>
      </c>
      <c r="G16" s="6" t="n">
        <v>106000000</v>
      </c>
    </row>
    <row r="17">
      <c r="A17" s="4" t="inlineStr">
        <is>
          <t>Financing Receivables, Past Due Greater Than 90 Days or More and Still Accruing</t>
        </is>
      </c>
    </row>
    <row r="18">
      <c r="A18" s="3" t="inlineStr">
        <is>
          <t>Financing Receivable Recorded Investment Past Due [Line Items]</t>
        </is>
      </c>
    </row>
    <row r="19">
      <c r="A19" s="4" t="inlineStr">
        <is>
          <t>Recorded investment, 90 days past due and still accruing number of loans | Loan</t>
        </is>
      </c>
      <c r="D19" s="5" t="n">
        <v>0</v>
      </c>
      <c r="G19" s="5" t="n">
        <v>0</v>
      </c>
      <c r="I19" s="5" t="n">
        <v>1</v>
      </c>
    </row>
    <row r="20">
      <c r="A20" s="4" t="inlineStr">
        <is>
          <t>Non-accrual loans, Past due</t>
        </is>
      </c>
      <c r="D20" s="6" t="n">
        <v>2100000</v>
      </c>
      <c r="G20" s="6" t="n">
        <v>2100000</v>
      </c>
      <c r="I20" s="6" t="n">
        <v>2600000</v>
      </c>
    </row>
    <row r="21">
      <c r="A21" s="4" t="inlineStr">
        <is>
          <t>Financing Receivables, 30 to 59 Days Past Due</t>
        </is>
      </c>
    </row>
    <row r="22">
      <c r="A22" s="3" t="inlineStr">
        <is>
          <t>Financing Receivable Recorded Investment Past Due [Line Items]</t>
        </is>
      </c>
    </row>
    <row r="23">
      <c r="A23" s="4" t="inlineStr">
        <is>
          <t>Non-accrual loans, Past due</t>
        </is>
      </c>
      <c r="D23" s="5" t="n">
        <v>730000</v>
      </c>
      <c r="G23" s="5" t="n">
        <v>730000</v>
      </c>
      <c r="I23" s="5" t="n">
        <v>308000</v>
      </c>
    </row>
    <row r="24">
      <c r="A24" s="4" t="inlineStr">
        <is>
          <t>Financing Receivables, 60 to 89 Days Past Due</t>
        </is>
      </c>
    </row>
    <row r="25">
      <c r="A25" s="3" t="inlineStr">
        <is>
          <t>Financing Receivable Recorded Investment Past Due [Line Items]</t>
        </is>
      </c>
    </row>
    <row r="26">
      <c r="A26" s="4" t="inlineStr">
        <is>
          <t>Non-accrual loans, Past due</t>
        </is>
      </c>
      <c r="D26" s="5" t="n">
        <v>370000</v>
      </c>
      <c r="G26" s="5" t="n">
        <v>370000</v>
      </c>
      <c r="I26" s="6" t="n">
        <v>1200000</v>
      </c>
    </row>
    <row r="27">
      <c r="A27" s="4" t="inlineStr">
        <is>
          <t>Second 90 Day Deferral Period | Covid-19</t>
        </is>
      </c>
    </row>
    <row r="28">
      <c r="A28" s="3" t="inlineStr">
        <is>
          <t>Financing Receivable Recorded Investment Past Due [Line Items]</t>
        </is>
      </c>
    </row>
    <row r="29">
      <c r="A29" s="4" t="inlineStr">
        <is>
          <t>Payments requested for deferral periods</t>
        </is>
      </c>
      <c r="D29" s="5" t="n">
        <v>24800000</v>
      </c>
      <c r="G29" s="5" t="n">
        <v>24800000</v>
      </c>
    </row>
    <row r="30">
      <c r="A30" s="4" t="inlineStr">
        <is>
          <t>Third 90 Day Deferral Period | Covid-19</t>
        </is>
      </c>
    </row>
    <row r="31">
      <c r="A31" s="3" t="inlineStr">
        <is>
          <t>Financing Receivable Recorded Investment Past Due [Line Items]</t>
        </is>
      </c>
    </row>
    <row r="32">
      <c r="A32" s="4" t="inlineStr">
        <is>
          <t>Payments requested for deferral periods</t>
        </is>
      </c>
      <c r="D32" s="5" t="n">
        <v>7000000</v>
      </c>
      <c r="G32" s="5" t="n">
        <v>7000000</v>
      </c>
    </row>
    <row r="33">
      <c r="A33" s="4" t="inlineStr">
        <is>
          <t>Paycheck Protection Loans</t>
        </is>
      </c>
    </row>
    <row r="34">
      <c r="A34" s="3" t="inlineStr">
        <is>
          <t>Financing Receivable Recorded Investment Past Due [Line Items]</t>
        </is>
      </c>
    </row>
    <row r="35">
      <c r="A35" s="4" t="inlineStr">
        <is>
          <t>Provision for loan losses</t>
        </is>
      </c>
      <c r="G35" s="6" t="n">
        <v>0</v>
      </c>
    </row>
    <row r="36">
      <c r="A36" s="4" t="inlineStr">
        <is>
          <t>Percentage Reserve</t>
        </is>
      </c>
      <c r="G36" s="4" t="inlineStr">
        <is>
          <t>0.00%</t>
        </is>
      </c>
    </row>
    <row r="37">
      <c r="A37" s="4" t="inlineStr">
        <is>
          <t>Beeville</t>
        </is>
      </c>
    </row>
    <row r="38">
      <c r="A38" s="3" t="inlineStr">
        <is>
          <t>Financing Receivable Recorded Investment Past Due [Line Items]</t>
        </is>
      </c>
    </row>
    <row r="39">
      <c r="A39" s="4" t="inlineStr">
        <is>
          <t>Business combination loan in acquiree, amount</t>
        </is>
      </c>
      <c r="C39" s="6" t="n">
        <v>298900000</v>
      </c>
    </row>
    <row r="40">
      <c r="A40" s="4" t="inlineStr">
        <is>
          <t>Business combination loan In acquiree, fair value</t>
        </is>
      </c>
      <c r="C40" s="5" t="n">
        <v>296400000</v>
      </c>
    </row>
    <row r="41">
      <c r="A41" s="4" t="inlineStr">
        <is>
          <t>Business combination loan in acquiree, discount</t>
        </is>
      </c>
      <c r="C41" s="5" t="n">
        <v>2500000</v>
      </c>
    </row>
    <row r="42">
      <c r="A42" s="4" t="inlineStr">
        <is>
          <t>Contractual balance</t>
        </is>
      </c>
      <c r="C42" s="5" t="n">
        <v>298900000</v>
      </c>
    </row>
    <row r="43">
      <c r="A43" s="4" t="inlineStr">
        <is>
          <t>Non-credit impaired loans fair value</t>
        </is>
      </c>
      <c r="C43" s="6" t="n">
        <v>296400000</v>
      </c>
    </row>
    <row r="44">
      <c r="A44" s="4" t="inlineStr">
        <is>
          <t>Citizens</t>
        </is>
      </c>
    </row>
    <row r="45">
      <c r="A45" s="3" t="inlineStr">
        <is>
          <t>Financing Receivable Recorded Investment Past Due [Line Items]</t>
        </is>
      </c>
    </row>
    <row r="46">
      <c r="A46" s="4" t="inlineStr">
        <is>
          <t>Business combination loan in acquiree, discount</t>
        </is>
      </c>
      <c r="J46" s="6" t="n">
        <v>1100000</v>
      </c>
    </row>
    <row r="47">
      <c r="A47" s="4" t="inlineStr">
        <is>
          <t>Contractual balance</t>
        </is>
      </c>
      <c r="J47" s="5" t="n">
        <v>253100000</v>
      </c>
    </row>
    <row r="48">
      <c r="A48" s="4" t="inlineStr">
        <is>
          <t>Non-credit impaired loans fair value</t>
        </is>
      </c>
      <c r="J48" s="5" t="n">
        <v>248800000</v>
      </c>
    </row>
    <row r="49">
      <c r="A49" s="4" t="inlineStr">
        <is>
          <t>Purchased credit impaired loans fair value</t>
        </is>
      </c>
      <c r="J49" s="6" t="n">
        <v>3200000</v>
      </c>
    </row>
    <row r="50">
      <c r="A50" s="4" t="inlineStr">
        <is>
          <t>Citizens | Purchased Credit Impaired Loans</t>
        </is>
      </c>
    </row>
    <row r="51">
      <c r="A51" s="3" t="inlineStr">
        <is>
          <t>Financing Receivable Recorded Investment Past Due [Line Items]</t>
        </is>
      </c>
    </row>
    <row r="52">
      <c r="A52" s="4" t="inlineStr">
        <is>
          <t>Impaired loans</t>
        </is>
      </c>
      <c r="D52" s="5" t="n">
        <v>576000</v>
      </c>
      <c r="G52" s="6" t="n">
        <v>576000</v>
      </c>
    </row>
    <row r="53">
      <c r="A53" s="4" t="inlineStr">
        <is>
          <t>Simmons Bank</t>
        </is>
      </c>
    </row>
    <row r="54">
      <c r="A54" s="3" t="inlineStr">
        <is>
          <t>Financing Receivable Recorded Investment Past Due [Line Items]</t>
        </is>
      </c>
    </row>
    <row r="55">
      <c r="A55" s="4" t="inlineStr">
        <is>
          <t>Business combination loan in acquiree, amount</t>
        </is>
      </c>
      <c r="B55" s="6" t="n">
        <v>260300000</v>
      </c>
    </row>
    <row r="56">
      <c r="A56" s="4" t="inlineStr">
        <is>
          <t>Business combination loan In acquiree, fair value</t>
        </is>
      </c>
      <c r="B56" s="5" t="n">
        <v>255500000</v>
      </c>
    </row>
    <row r="57">
      <c r="A57" s="4" t="inlineStr">
        <is>
          <t>Business combination loan in acquiree, discount</t>
        </is>
      </c>
      <c r="B57" s="5" t="n">
        <v>4800000</v>
      </c>
    </row>
    <row r="58">
      <c r="A58" s="4" t="inlineStr">
        <is>
          <t>Contractual balance</t>
        </is>
      </c>
      <c r="B58" s="5" t="n">
        <v>260300000</v>
      </c>
    </row>
    <row r="59">
      <c r="A59" s="4" t="inlineStr">
        <is>
          <t>Non-credit impaired loans fair value</t>
        </is>
      </c>
      <c r="B59" s="6" t="n">
        <v>255500000</v>
      </c>
    </row>
    <row r="60">
      <c r="A60" s="4" t="inlineStr">
        <is>
          <t>Beeville or Simmons | Purchased Credit Impaired Loans</t>
        </is>
      </c>
    </row>
    <row r="61">
      <c r="A61" s="3" t="inlineStr">
        <is>
          <t>Financing Receivable Recorded Investment Past Due [Line Items]</t>
        </is>
      </c>
    </row>
    <row r="62">
      <c r="A62" s="4" t="inlineStr">
        <is>
          <t>Impaired loans</t>
        </is>
      </c>
      <c r="D62" s="6" t="n">
        <v>0</v>
      </c>
      <c r="G6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 Allowance for Loan and Lease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ans And Leases Receivable Disclosure [Line Items]</t>
        </is>
      </c>
    </row>
    <row r="4">
      <c r="A4" s="4" t="inlineStr">
        <is>
          <t>Beginning Balance</t>
        </is>
      </c>
      <c r="B4" s="6" t="n">
        <v>9905</v>
      </c>
      <c r="C4" s="6" t="n">
        <v>6277</v>
      </c>
      <c r="D4" s="6" t="n">
        <v>6737</v>
      </c>
      <c r="E4" s="6" t="n">
        <v>6286</v>
      </c>
    </row>
    <row r="5">
      <c r="A5" s="4" t="inlineStr">
        <is>
          <t>Charge-offs</t>
        </is>
      </c>
      <c r="B5" s="5" t="n">
        <v>-584</v>
      </c>
      <c r="C5" s="5" t="n">
        <v>-713</v>
      </c>
      <c r="D5" s="5" t="n">
        <v>-1452</v>
      </c>
      <c r="E5" s="5" t="n">
        <v>-1968</v>
      </c>
    </row>
    <row r="6">
      <c r="A6" s="4" t="inlineStr">
        <is>
          <t>Recoveries</t>
        </is>
      </c>
      <c r="B6" s="5" t="n">
        <v>55</v>
      </c>
      <c r="C6" s="5" t="n">
        <v>101</v>
      </c>
      <c r="D6" s="5" t="n">
        <v>82</v>
      </c>
      <c r="E6" s="5" t="n">
        <v>166</v>
      </c>
    </row>
    <row r="7">
      <c r="A7" s="4" t="inlineStr">
        <is>
          <t>Provision</t>
        </is>
      </c>
      <c r="B7" s="5" t="n">
        <v>2831</v>
      </c>
      <c r="C7" s="5" t="n">
        <v>900</v>
      </c>
      <c r="D7" s="5" t="n">
        <v>6840</v>
      </c>
      <c r="E7" s="5" t="n">
        <v>2081</v>
      </c>
    </row>
    <row r="8">
      <c r="A8" s="4" t="inlineStr">
        <is>
          <t>Ending Balance</t>
        </is>
      </c>
      <c r="B8" s="5" t="n">
        <v>12207</v>
      </c>
      <c r="C8" s="5" t="n">
        <v>6565</v>
      </c>
      <c r="D8" s="5" t="n">
        <v>12207</v>
      </c>
      <c r="E8" s="5" t="n">
        <v>6565</v>
      </c>
    </row>
    <row r="9">
      <c r="A9" s="4" t="inlineStr">
        <is>
          <t>Commercial and Industrial Loans</t>
        </is>
      </c>
    </row>
    <row r="10">
      <c r="A10" s="3" t="inlineStr">
        <is>
          <t>Loans And Leases Receivable Disclosure [Line Items]</t>
        </is>
      </c>
    </row>
    <row r="11">
      <c r="A11" s="4" t="inlineStr">
        <is>
          <t>Beginning Balance</t>
        </is>
      </c>
      <c r="B11" s="5" t="n">
        <v>6313</v>
      </c>
      <c r="C11" s="5" t="n">
        <v>4217</v>
      </c>
      <c r="D11" s="5" t="n">
        <v>4078</v>
      </c>
      <c r="E11" s="5" t="n">
        <v>4453</v>
      </c>
    </row>
    <row r="12">
      <c r="A12" s="4" t="inlineStr">
        <is>
          <t>Charge-offs</t>
        </is>
      </c>
      <c r="B12" s="5" t="n">
        <v>-559</v>
      </c>
      <c r="C12" s="5" t="n">
        <v>-687</v>
      </c>
      <c r="D12" s="5" t="n">
        <v>-1268</v>
      </c>
      <c r="E12" s="5" t="n">
        <v>-1908</v>
      </c>
    </row>
    <row r="13">
      <c r="A13" s="4" t="inlineStr">
        <is>
          <t>Recoveries</t>
        </is>
      </c>
      <c r="B13" s="5" t="n">
        <v>33</v>
      </c>
      <c r="C13" s="5" t="n">
        <v>36</v>
      </c>
      <c r="D13" s="5" t="n">
        <v>42</v>
      </c>
      <c r="E13" s="5" t="n">
        <v>95</v>
      </c>
    </row>
    <row r="14">
      <c r="A14" s="4" t="inlineStr">
        <is>
          <t>Provision</t>
        </is>
      </c>
      <c r="B14" s="5" t="n">
        <v>1874</v>
      </c>
      <c r="C14" s="5" t="n">
        <v>669</v>
      </c>
      <c r="D14" s="5" t="n">
        <v>4809</v>
      </c>
      <c r="E14" s="5" t="n">
        <v>1595</v>
      </c>
    </row>
    <row r="15">
      <c r="A15" s="4" t="inlineStr">
        <is>
          <t>Ending Balance</t>
        </is>
      </c>
      <c r="B15" s="5" t="n">
        <v>7661</v>
      </c>
      <c r="C15" s="5" t="n">
        <v>4235</v>
      </c>
      <c r="D15" s="5" t="n">
        <v>7661</v>
      </c>
      <c r="E15" s="5" t="n">
        <v>4235</v>
      </c>
    </row>
    <row r="16">
      <c r="A16" s="4" t="inlineStr">
        <is>
          <t>Real Estate | 1-4 Single Family Residential Loans</t>
        </is>
      </c>
    </row>
    <row r="17">
      <c r="A17" s="3" t="inlineStr">
        <is>
          <t>Loans And Leases Receivable Disclosure [Line Items]</t>
        </is>
      </c>
    </row>
    <row r="18">
      <c r="A18" s="4" t="inlineStr">
        <is>
          <t>Beginning Balance</t>
        </is>
      </c>
      <c r="B18" s="5" t="n">
        <v>107</v>
      </c>
      <c r="C18" s="5" t="n">
        <v>32</v>
      </c>
      <c r="D18" s="5" t="n">
        <v>31</v>
      </c>
      <c r="E18" s="5" t="n">
        <v>59</v>
      </c>
    </row>
    <row r="19">
      <c r="A19" s="4" t="inlineStr">
        <is>
          <t>Charge-offs</t>
        </is>
      </c>
      <c r="B19" s="5" t="n">
        <v>-21</v>
      </c>
      <c r="D19" s="5" t="n">
        <v>-21</v>
      </c>
    </row>
    <row r="20">
      <c r="A20" s="4" t="inlineStr">
        <is>
          <t>Recoveries</t>
        </is>
      </c>
      <c r="C20" s="5" t="n">
        <v>65</v>
      </c>
      <c r="E20" s="5" t="n">
        <v>65</v>
      </c>
    </row>
    <row r="21">
      <c r="A21" s="4" t="inlineStr">
        <is>
          <t>Provision</t>
        </is>
      </c>
      <c r="B21" s="5" t="n">
        <v>-4</v>
      </c>
      <c r="C21" s="5" t="n">
        <v>-66</v>
      </c>
      <c r="D21" s="5" t="n">
        <v>72</v>
      </c>
      <c r="E21" s="5" t="n">
        <v>-93</v>
      </c>
    </row>
    <row r="22">
      <c r="A22" s="4" t="inlineStr">
        <is>
          <t>Ending Balance</t>
        </is>
      </c>
      <c r="B22" s="5" t="n">
        <v>82</v>
      </c>
      <c r="C22" s="5" t="n">
        <v>31</v>
      </c>
      <c r="D22" s="5" t="n">
        <v>82</v>
      </c>
      <c r="E22" s="5" t="n">
        <v>31</v>
      </c>
    </row>
    <row r="23">
      <c r="A23" s="4" t="inlineStr">
        <is>
          <t>Real Estate | Construction, Land and Development Loans</t>
        </is>
      </c>
    </row>
    <row r="24">
      <c r="A24" s="3" t="inlineStr">
        <is>
          <t>Loans And Leases Receivable Disclosure [Line Items]</t>
        </is>
      </c>
    </row>
    <row r="25">
      <c r="A25" s="4" t="inlineStr">
        <is>
          <t>Beginning Balance</t>
        </is>
      </c>
      <c r="B25" s="5" t="n">
        <v>1258</v>
      </c>
      <c r="C25" s="5" t="n">
        <v>794</v>
      </c>
      <c r="D25" s="5" t="n">
        <v>1055</v>
      </c>
      <c r="E25" s="5" t="n">
        <v>731</v>
      </c>
    </row>
    <row r="26">
      <c r="A26" s="4" t="inlineStr">
        <is>
          <t>Provision</t>
        </is>
      </c>
      <c r="B26" s="5" t="n">
        <v>200</v>
      </c>
      <c r="C26" s="5" t="n">
        <v>90</v>
      </c>
      <c r="D26" s="5" t="n">
        <v>403</v>
      </c>
      <c r="E26" s="5" t="n">
        <v>153</v>
      </c>
    </row>
    <row r="27">
      <c r="A27" s="4" t="inlineStr">
        <is>
          <t>Ending Balance</t>
        </is>
      </c>
      <c r="B27" s="5" t="n">
        <v>1458</v>
      </c>
      <c r="C27" s="5" t="n">
        <v>884</v>
      </c>
      <c r="D27" s="5" t="n">
        <v>1458</v>
      </c>
      <c r="E27" s="5" t="n">
        <v>884</v>
      </c>
    </row>
    <row r="28">
      <c r="A28" s="4" t="inlineStr">
        <is>
          <t>Real Estate | Commercial Real Estate Loans (Including Multifamily)</t>
        </is>
      </c>
    </row>
    <row r="29">
      <c r="A29" s="3" t="inlineStr">
        <is>
          <t>Loans And Leases Receivable Disclosure [Line Items]</t>
        </is>
      </c>
    </row>
    <row r="30">
      <c r="A30" s="4" t="inlineStr">
        <is>
          <t>Beginning Balance</t>
        </is>
      </c>
      <c r="B30" s="5" t="n">
        <v>2163</v>
      </c>
      <c r="C30" s="5" t="n">
        <v>1191</v>
      </c>
      <c r="D30" s="5" t="n">
        <v>1451</v>
      </c>
      <c r="E30" s="5" t="n">
        <v>960</v>
      </c>
    </row>
    <row r="31">
      <c r="A31" s="4" t="inlineStr">
        <is>
          <t>Provision</t>
        </is>
      </c>
      <c r="B31" s="5" t="n">
        <v>686</v>
      </c>
      <c r="C31" s="5" t="n">
        <v>127</v>
      </c>
      <c r="D31" s="5" t="n">
        <v>1398</v>
      </c>
      <c r="E31" s="5" t="n">
        <v>358</v>
      </c>
    </row>
    <row r="32">
      <c r="A32" s="4" t="inlineStr">
        <is>
          <t>Ending Balance</t>
        </is>
      </c>
      <c r="B32" s="5" t="n">
        <v>2849</v>
      </c>
      <c r="C32" s="5" t="n">
        <v>1318</v>
      </c>
      <c r="D32" s="5" t="n">
        <v>2849</v>
      </c>
      <c r="E32" s="5" t="n">
        <v>1318</v>
      </c>
    </row>
    <row r="33">
      <c r="A33" s="4" t="inlineStr">
        <is>
          <t>Consumer Loans and Leases</t>
        </is>
      </c>
    </row>
    <row r="34">
      <c r="A34" s="3" t="inlineStr">
        <is>
          <t>Loans And Leases Receivable Disclosure [Line Items]</t>
        </is>
      </c>
    </row>
    <row r="35">
      <c r="A35" s="4" t="inlineStr">
        <is>
          <t>Beginning Balance</t>
        </is>
      </c>
      <c r="B35" s="5" t="n">
        <v>49</v>
      </c>
      <c r="C35" s="5" t="n">
        <v>35</v>
      </c>
      <c r="D35" s="5" t="n">
        <v>68</v>
      </c>
      <c r="E35" s="5" t="n">
        <v>80</v>
      </c>
    </row>
    <row r="36">
      <c r="A36" s="4" t="inlineStr">
        <is>
          <t>Charge-offs</t>
        </is>
      </c>
      <c r="B36" s="5" t="n">
        <v>-4</v>
      </c>
      <c r="C36" s="5" t="n">
        <v>-26</v>
      </c>
      <c r="D36" s="5" t="n">
        <v>-163</v>
      </c>
      <c r="E36" s="5" t="n">
        <v>-60</v>
      </c>
    </row>
    <row r="37">
      <c r="A37" s="4" t="inlineStr">
        <is>
          <t>Recoveries</t>
        </is>
      </c>
      <c r="B37" s="5" t="n">
        <v>20</v>
      </c>
      <c r="D37" s="5" t="n">
        <v>34</v>
      </c>
      <c r="E37" s="5" t="n">
        <v>5</v>
      </c>
    </row>
    <row r="38">
      <c r="A38" s="4" t="inlineStr">
        <is>
          <t>Provision</t>
        </is>
      </c>
      <c r="B38" s="5" t="n">
        <v>37</v>
      </c>
      <c r="C38" s="5" t="n">
        <v>85</v>
      </c>
      <c r="D38" s="5" t="n">
        <v>163</v>
      </c>
      <c r="E38" s="5" t="n">
        <v>69</v>
      </c>
    </row>
    <row r="39">
      <c r="A39" s="4" t="inlineStr">
        <is>
          <t>Ending Balance</t>
        </is>
      </c>
      <c r="B39" s="5" t="n">
        <v>102</v>
      </c>
      <c r="C39" s="5" t="n">
        <v>94</v>
      </c>
      <c r="D39" s="5" t="n">
        <v>102</v>
      </c>
      <c r="E39" s="5" t="n">
        <v>94</v>
      </c>
    </row>
    <row r="40">
      <c r="A40" s="4" t="inlineStr">
        <is>
          <t>Municipal and Other Loans</t>
        </is>
      </c>
    </row>
    <row r="41">
      <c r="A41" s="3" t="inlineStr">
        <is>
          <t>Loans And Leases Receivable Disclosure [Line Items]</t>
        </is>
      </c>
    </row>
    <row r="42">
      <c r="A42" s="4" t="inlineStr">
        <is>
          <t>Beginning Balance</t>
        </is>
      </c>
      <c r="B42" s="5" t="n">
        <v>15</v>
      </c>
      <c r="C42" s="5" t="n">
        <v>8</v>
      </c>
      <c r="D42" s="5" t="n">
        <v>54</v>
      </c>
      <c r="E42" s="5" t="n">
        <v>3</v>
      </c>
    </row>
    <row r="43">
      <c r="A43" s="4" t="inlineStr">
        <is>
          <t>Recoveries</t>
        </is>
      </c>
      <c r="B43" s="5" t="n">
        <v>2</v>
      </c>
      <c r="D43" s="5" t="n">
        <v>6</v>
      </c>
      <c r="E43" s="5" t="n">
        <v>1</v>
      </c>
    </row>
    <row r="44">
      <c r="A44" s="4" t="inlineStr">
        <is>
          <t>Provision</t>
        </is>
      </c>
      <c r="B44" s="5" t="n">
        <v>38</v>
      </c>
      <c r="C44" s="5" t="n">
        <v>-5</v>
      </c>
      <c r="D44" s="5" t="n">
        <v>-5</v>
      </c>
      <c r="E44" s="5" t="n">
        <v>-1</v>
      </c>
    </row>
    <row r="45">
      <c r="A45" s="4" t="inlineStr">
        <is>
          <t>Ending Balance</t>
        </is>
      </c>
      <c r="B45" s="6" t="n">
        <v>55</v>
      </c>
      <c r="C45" s="6" t="n">
        <v>3</v>
      </c>
      <c r="D45" s="6" t="n">
        <v>55</v>
      </c>
      <c r="E45" s="6" t="n">
        <v>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 Summary of Aging Analysis of Recorded Investment for Delinquent Loans by Portfolio and Segment (Details) - USD ($) $ in Thousands</t>
        </is>
      </c>
      <c r="B1" s="2" t="inlineStr">
        <is>
          <t>Sep. 30, 2020</t>
        </is>
      </c>
      <c r="C1" s="2" t="inlineStr">
        <is>
          <t>Dec. 31, 2019</t>
        </is>
      </c>
    </row>
    <row r="2">
      <c r="A2" s="3" t="inlineStr">
        <is>
          <t>Financing Receivable Recorded Investment Past Due [Line Items]</t>
        </is>
      </c>
    </row>
    <row r="3">
      <c r="A3" s="4" t="inlineStr">
        <is>
          <t>Recorded investment, Accruing, Current</t>
        </is>
      </c>
      <c r="B3" s="6" t="n">
        <v>2441610</v>
      </c>
      <c r="C3" s="6" t="n">
        <v>1755867</v>
      </c>
    </row>
    <row r="4">
      <c r="A4" s="4" t="inlineStr">
        <is>
          <t>Recorded investment, Non-accrual</t>
        </is>
      </c>
      <c r="B4" s="5" t="n">
        <v>8730</v>
      </c>
      <c r="C4" s="5" t="n">
        <v>6459</v>
      </c>
    </row>
    <row r="5">
      <c r="A5" s="4" t="inlineStr">
        <is>
          <t>Recorded investment, Total</t>
        </is>
      </c>
      <c r="B5" s="5" t="n">
        <v>2452353</v>
      </c>
      <c r="C5" s="5" t="n">
        <v>1767182</v>
      </c>
    </row>
    <row r="6">
      <c r="A6" s="4" t="inlineStr">
        <is>
          <t>Financing Receivables, 30 to 59 Days Past Due</t>
        </is>
      </c>
    </row>
    <row r="7">
      <c r="A7" s="3" t="inlineStr">
        <is>
          <t>Financing Receivable Recorded Investment Past Due [Line Items]</t>
        </is>
      </c>
    </row>
    <row r="8">
      <c r="A8" s="4" t="inlineStr">
        <is>
          <t>Recorded investment, Accruing, Past due</t>
        </is>
      </c>
      <c r="B8" s="5" t="n">
        <v>1010</v>
      </c>
      <c r="C8" s="5" t="n">
        <v>3759</v>
      </c>
    </row>
    <row r="9">
      <c r="A9" s="4" t="inlineStr">
        <is>
          <t>Recorded investment, Non-accrual</t>
        </is>
      </c>
      <c r="B9" s="5" t="n">
        <v>730</v>
      </c>
      <c r="C9" s="5" t="n">
        <v>308</v>
      </c>
    </row>
    <row r="10">
      <c r="A10" s="4" t="inlineStr">
        <is>
          <t>Financing Receivables, 60 to 89 Days Past Due</t>
        </is>
      </c>
    </row>
    <row r="11">
      <c r="A11" s="3" t="inlineStr">
        <is>
          <t>Financing Receivable Recorded Investment Past Due [Line Items]</t>
        </is>
      </c>
    </row>
    <row r="12">
      <c r="A12" s="4" t="inlineStr">
        <is>
          <t>Recorded investment, Accruing, Past due</t>
        </is>
      </c>
      <c r="B12" s="5" t="n">
        <v>1003</v>
      </c>
      <c r="C12" s="5" t="n">
        <v>1095</v>
      </c>
    </row>
    <row r="13">
      <c r="A13" s="4" t="inlineStr">
        <is>
          <t>Recorded investment, Non-accrual</t>
        </is>
      </c>
      <c r="B13" s="5" t="n">
        <v>370</v>
      </c>
      <c r="C13" s="5" t="n">
        <v>1200</v>
      </c>
    </row>
    <row r="14">
      <c r="A14" s="4" t="inlineStr">
        <is>
          <t>Financing Receivables, Past Due Greater Than 90 Days or More and Still Accruing</t>
        </is>
      </c>
    </row>
    <row r="15">
      <c r="A15" s="3" t="inlineStr">
        <is>
          <t>Financing Receivable Recorded Investment Past Due [Line Items]</t>
        </is>
      </c>
    </row>
    <row r="16">
      <c r="A16" s="4" t="inlineStr">
        <is>
          <t>Recorded investment, Accruing, Past due</t>
        </is>
      </c>
      <c r="C16" s="5" t="n">
        <v>2</v>
      </c>
    </row>
    <row r="17">
      <c r="A17" s="4" t="inlineStr">
        <is>
          <t>Recorded investment, Non-accrual</t>
        </is>
      </c>
      <c r="B17" s="5" t="n">
        <v>2100</v>
      </c>
      <c r="C17" s="5" t="n">
        <v>2600</v>
      </c>
    </row>
    <row r="18">
      <c r="A18" s="4" t="inlineStr">
        <is>
          <t>Commercial and Industrial Loans</t>
        </is>
      </c>
    </row>
    <row r="19">
      <c r="A19" s="3" t="inlineStr">
        <is>
          <t>Financing Receivable Recorded Investment Past Due [Line Items]</t>
        </is>
      </c>
    </row>
    <row r="20">
      <c r="A20" s="4" t="inlineStr">
        <is>
          <t>Recorded investment, Accruing, Current</t>
        </is>
      </c>
      <c r="B20" s="5" t="n">
        <v>685416</v>
      </c>
      <c r="C20" s="5" t="n">
        <v>278922</v>
      </c>
    </row>
    <row r="21">
      <c r="A21" s="4" t="inlineStr">
        <is>
          <t>Recorded investment, Non-accrual</t>
        </is>
      </c>
      <c r="B21" s="5" t="n">
        <v>4359</v>
      </c>
      <c r="C21" s="5" t="n">
        <v>2579</v>
      </c>
    </row>
    <row r="22">
      <c r="A22" s="4" t="inlineStr">
        <is>
          <t>Recorded investment, Total</t>
        </is>
      </c>
      <c r="B22" s="5" t="n">
        <v>690009</v>
      </c>
      <c r="C22" s="5" t="n">
        <v>282949</v>
      </c>
    </row>
    <row r="23">
      <c r="A23" s="4" t="inlineStr">
        <is>
          <t>Commercial and Industrial Loans | Financing Receivables, 30 to 59 Days Past Due</t>
        </is>
      </c>
    </row>
    <row r="24">
      <c r="A24" s="3" t="inlineStr">
        <is>
          <t>Financing Receivable Recorded Investment Past Due [Line Items]</t>
        </is>
      </c>
    </row>
    <row r="25">
      <c r="A25" s="4" t="inlineStr">
        <is>
          <t>Recorded investment, Accruing, Past due</t>
        </is>
      </c>
      <c r="B25" s="5" t="n">
        <v>195</v>
      </c>
      <c r="C25" s="5" t="n">
        <v>760</v>
      </c>
    </row>
    <row r="26">
      <c r="A26" s="4" t="inlineStr">
        <is>
          <t>Commercial and Industrial Loans | Financing Receivables, 60 to 89 Days Past Due</t>
        </is>
      </c>
    </row>
    <row r="27">
      <c r="A27" s="3" t="inlineStr">
        <is>
          <t>Financing Receivable Recorded Investment Past Due [Line Items]</t>
        </is>
      </c>
    </row>
    <row r="28">
      <c r="A28" s="4" t="inlineStr">
        <is>
          <t>Recorded investment, Accruing, Past due</t>
        </is>
      </c>
      <c r="B28" s="5" t="n">
        <v>39</v>
      </c>
      <c r="C28" s="5" t="n">
        <v>688</v>
      </c>
    </row>
    <row r="29">
      <c r="A29" s="4" t="inlineStr">
        <is>
          <t>Real Estate | 1-4 Single Family Residential Loans</t>
        </is>
      </c>
    </row>
    <row r="30">
      <c r="A30" s="3" t="inlineStr">
        <is>
          <t>Financing Receivable Recorded Investment Past Due [Line Items]</t>
        </is>
      </c>
    </row>
    <row r="31">
      <c r="A31" s="4" t="inlineStr">
        <is>
          <t>Recorded investment, Accruing, Current</t>
        </is>
      </c>
      <c r="B31" s="5" t="n">
        <v>369983</v>
      </c>
      <c r="C31" s="5" t="n">
        <v>372828</v>
      </c>
    </row>
    <row r="32">
      <c r="A32" s="4" t="inlineStr">
        <is>
          <t>Recorded investment, Non-accrual</t>
        </is>
      </c>
      <c r="B32" s="5" t="n">
        <v>1941</v>
      </c>
      <c r="C32" s="5" t="n">
        <v>1897</v>
      </c>
    </row>
    <row r="33">
      <c r="A33" s="4" t="inlineStr">
        <is>
          <t>Recorded investment, Total</t>
        </is>
      </c>
      <c r="B33" s="5" t="n">
        <v>373220</v>
      </c>
      <c r="C33" s="5" t="n">
        <v>375743</v>
      </c>
    </row>
    <row r="34">
      <c r="A34" s="4" t="inlineStr">
        <is>
          <t>Real Estate | 1-4 Single Family Residential Loans | Financing Receivables, 30 to 59 Days Past Due</t>
        </is>
      </c>
    </row>
    <row r="35">
      <c r="A35" s="3" t="inlineStr">
        <is>
          <t>Financing Receivable Recorded Investment Past Due [Line Items]</t>
        </is>
      </c>
    </row>
    <row r="36">
      <c r="A36" s="4" t="inlineStr">
        <is>
          <t>Recorded investment, Accruing, Past due</t>
        </is>
      </c>
      <c r="B36" s="5" t="n">
        <v>733</v>
      </c>
      <c r="C36" s="5" t="n">
        <v>1018</v>
      </c>
    </row>
    <row r="37">
      <c r="A37" s="4" t="inlineStr">
        <is>
          <t>Real Estate | 1-4 Single Family Residential Loans | Financing Receivables, 60 to 89 Days Past Due</t>
        </is>
      </c>
    </row>
    <row r="38">
      <c r="A38" s="3" t="inlineStr">
        <is>
          <t>Financing Receivable Recorded Investment Past Due [Line Items]</t>
        </is>
      </c>
    </row>
    <row r="39">
      <c r="A39" s="4" t="inlineStr">
        <is>
          <t>Recorded investment, Accruing, Past due</t>
        </is>
      </c>
      <c r="B39" s="5" t="n">
        <v>563</v>
      </c>
    </row>
    <row r="40">
      <c r="A40" s="4" t="inlineStr">
        <is>
          <t>Real Estate | Construction, Land and Development</t>
        </is>
      </c>
    </row>
    <row r="41">
      <c r="A41" s="3" t="inlineStr">
        <is>
          <t>Financing Receivable Recorded Investment Past Due [Line Items]</t>
        </is>
      </c>
    </row>
    <row r="42">
      <c r="A42" s="4" t="inlineStr">
        <is>
          <t>Recorded investment, Accruing, Current</t>
        </is>
      </c>
      <c r="B42" s="5" t="n">
        <v>402259</v>
      </c>
      <c r="C42" s="5" t="n">
        <v>258497</v>
      </c>
    </row>
    <row r="43">
      <c r="A43" s="4" t="inlineStr">
        <is>
          <t>Recorded investment, Non-accrual</t>
        </is>
      </c>
      <c r="B43" s="5" t="n">
        <v>217</v>
      </c>
      <c r="C43" s="5" t="n">
        <v>216</v>
      </c>
    </row>
    <row r="44">
      <c r="A44" s="4" t="inlineStr">
        <is>
          <t>Recorded investment, Total</t>
        </is>
      </c>
      <c r="B44" s="5" t="n">
        <v>402476</v>
      </c>
      <c r="C44" s="5" t="n">
        <v>259384</v>
      </c>
    </row>
    <row r="45">
      <c r="A45" s="4" t="inlineStr">
        <is>
          <t>Real Estate | Construction, Land and Development | Financing Receivables, 30 to 59 Days Past Due</t>
        </is>
      </c>
    </row>
    <row r="46">
      <c r="A46" s="3" t="inlineStr">
        <is>
          <t>Financing Receivable Recorded Investment Past Due [Line Items]</t>
        </is>
      </c>
    </row>
    <row r="47">
      <c r="A47" s="4" t="inlineStr">
        <is>
          <t>Recorded investment, Accruing, Past due</t>
        </is>
      </c>
      <c r="C47" s="5" t="n">
        <v>671</v>
      </c>
    </row>
    <row r="48">
      <c r="A48" s="4" t="inlineStr">
        <is>
          <t>Real Estate | Commercial Real Estate Loans (Including Multifamily)</t>
        </is>
      </c>
    </row>
    <row r="49">
      <c r="A49" s="3" t="inlineStr">
        <is>
          <t>Financing Receivable Recorded Investment Past Due [Line Items]</t>
        </is>
      </c>
    </row>
    <row r="50">
      <c r="A50" s="4" t="inlineStr">
        <is>
          <t>Recorded investment, Accruing, Current</t>
        </is>
      </c>
      <c r="B50" s="5" t="n">
        <v>903602</v>
      </c>
      <c r="C50" s="5" t="n">
        <v>750432</v>
      </c>
    </row>
    <row r="51">
      <c r="A51" s="4" t="inlineStr">
        <is>
          <t>Recorded investment, Non-accrual</t>
        </is>
      </c>
      <c r="B51" s="5" t="n">
        <v>2151</v>
      </c>
      <c r="C51" s="5" t="n">
        <v>1693</v>
      </c>
    </row>
    <row r="52">
      <c r="A52" s="4" t="inlineStr">
        <is>
          <t>Recorded investment, Total</t>
        </is>
      </c>
      <c r="B52" s="5" t="n">
        <v>906134</v>
      </c>
      <c r="C52" s="5" t="n">
        <v>753812</v>
      </c>
    </row>
    <row r="53">
      <c r="A53" s="4" t="inlineStr">
        <is>
          <t>Real Estate | Commercial Real Estate Loans (Including Multifamily) | Financing Receivables, 30 to 59 Days Past Due</t>
        </is>
      </c>
    </row>
    <row r="54">
      <c r="A54" s="3" t="inlineStr">
        <is>
          <t>Financing Receivable Recorded Investment Past Due [Line Items]</t>
        </is>
      </c>
    </row>
    <row r="55">
      <c r="A55" s="4" t="inlineStr">
        <is>
          <t>Recorded investment, Accruing, Past due</t>
        </is>
      </c>
      <c r="C55" s="5" t="n">
        <v>1283</v>
      </c>
    </row>
    <row r="56">
      <c r="A56" s="4" t="inlineStr">
        <is>
          <t>Real Estate | Commercial Real Estate Loans (Including Multifamily) | Financing Receivables, 60 to 89 Days Past Due</t>
        </is>
      </c>
    </row>
    <row r="57">
      <c r="A57" s="3" t="inlineStr">
        <is>
          <t>Financing Receivable Recorded Investment Past Due [Line Items]</t>
        </is>
      </c>
    </row>
    <row r="58">
      <c r="A58" s="4" t="inlineStr">
        <is>
          <t>Recorded investment, Accruing, Past due</t>
        </is>
      </c>
      <c r="B58" s="5" t="n">
        <v>381</v>
      </c>
      <c r="C58" s="5" t="n">
        <v>404</v>
      </c>
    </row>
    <row r="59">
      <c r="A59" s="4" t="inlineStr">
        <is>
          <t>Consumer Loans and Leases</t>
        </is>
      </c>
    </row>
    <row r="60">
      <c r="A60" s="3" t="inlineStr">
        <is>
          <t>Financing Receivable Recorded Investment Past Due [Line Items]</t>
        </is>
      </c>
    </row>
    <row r="61">
      <c r="A61" s="4" t="inlineStr">
        <is>
          <t>Recorded investment, Accruing, Current</t>
        </is>
      </c>
      <c r="B61" s="5" t="n">
        <v>12813</v>
      </c>
      <c r="C61" s="5" t="n">
        <v>22663</v>
      </c>
    </row>
    <row r="62">
      <c r="A62" s="4" t="inlineStr">
        <is>
          <t>Recorded investment, Non-accrual</t>
        </is>
      </c>
      <c r="B62" s="5" t="n">
        <v>62</v>
      </c>
      <c r="C62" s="5" t="n">
        <v>74</v>
      </c>
    </row>
    <row r="63">
      <c r="A63" s="4" t="inlineStr">
        <is>
          <t>Recorded investment, Total</t>
        </is>
      </c>
      <c r="B63" s="5" t="n">
        <v>12977</v>
      </c>
      <c r="C63" s="5" t="n">
        <v>22769</v>
      </c>
    </row>
    <row r="64">
      <c r="A64" s="4" t="inlineStr">
        <is>
          <t>Consumer Loans and Leases | Financing Receivables, 30 to 59 Days Past Due</t>
        </is>
      </c>
    </row>
    <row r="65">
      <c r="A65" s="3" t="inlineStr">
        <is>
          <t>Financing Receivable Recorded Investment Past Due [Line Items]</t>
        </is>
      </c>
    </row>
    <row r="66">
      <c r="A66" s="4" t="inlineStr">
        <is>
          <t>Recorded investment, Accruing, Past due</t>
        </is>
      </c>
      <c r="B66" s="5" t="n">
        <v>82</v>
      </c>
      <c r="C66" s="5" t="n">
        <v>27</v>
      </c>
    </row>
    <row r="67">
      <c r="A67" s="4" t="inlineStr">
        <is>
          <t>Consumer Loans and Leases | Financing Receivables, 60 to 89 Days Past Due</t>
        </is>
      </c>
    </row>
    <row r="68">
      <c r="A68" s="3" t="inlineStr">
        <is>
          <t>Financing Receivable Recorded Investment Past Due [Line Items]</t>
        </is>
      </c>
    </row>
    <row r="69">
      <c r="A69" s="4" t="inlineStr">
        <is>
          <t>Recorded investment, Accruing, Past due</t>
        </is>
      </c>
      <c r="B69" s="5" t="n">
        <v>20</v>
      </c>
      <c r="C69" s="5" t="n">
        <v>3</v>
      </c>
    </row>
    <row r="70">
      <c r="A70" s="4" t="inlineStr">
        <is>
          <t>Consumer Loans and Leases | Financing Receivables, Past Due Greater Than 90 Days or More and Still Accruing</t>
        </is>
      </c>
    </row>
    <row r="71">
      <c r="A71" s="3" t="inlineStr">
        <is>
          <t>Financing Receivable Recorded Investment Past Due [Line Items]</t>
        </is>
      </c>
    </row>
    <row r="72">
      <c r="A72" s="4" t="inlineStr">
        <is>
          <t>Recorded investment, Accruing, Past due</t>
        </is>
      </c>
      <c r="C72" s="5" t="n">
        <v>2</v>
      </c>
    </row>
    <row r="73">
      <c r="A73" s="4" t="inlineStr">
        <is>
          <t>Municipal and Other Loans</t>
        </is>
      </c>
    </row>
    <row r="74">
      <c r="A74" s="3" t="inlineStr">
        <is>
          <t>Financing Receivable Recorded Investment Past Due [Line Items]</t>
        </is>
      </c>
    </row>
    <row r="75">
      <c r="A75" s="4" t="inlineStr">
        <is>
          <t>Recorded investment, Accruing, Current</t>
        </is>
      </c>
      <c r="B75" s="5" t="n">
        <v>67537</v>
      </c>
      <c r="C75" s="5" t="n">
        <v>72525</v>
      </c>
    </row>
    <row r="76">
      <c r="A76" s="4" t="inlineStr">
        <is>
          <t>Recorded investment, Total</t>
        </is>
      </c>
      <c r="B76" s="6" t="n">
        <v>67537</v>
      </c>
      <c r="C76" s="6" t="n">
        <v>725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 Summary of Loans by Key Indicators of Credit Quality (Details) - USD ($) $ in Thousands</t>
        </is>
      </c>
      <c r="B1" s="2" t="inlineStr">
        <is>
          <t>Sep. 30, 2020</t>
        </is>
      </c>
      <c r="C1" s="2" t="inlineStr">
        <is>
          <t>Dec. 31, 2019</t>
        </is>
      </c>
    </row>
    <row r="2">
      <c r="A2" s="3" t="inlineStr">
        <is>
          <t>Financing Receivable Recorded Investment [Line Items]</t>
        </is>
      </c>
    </row>
    <row r="3">
      <c r="A3" s="4" t="inlineStr">
        <is>
          <t>Total loans</t>
        </is>
      </c>
      <c r="B3" s="6" t="n">
        <v>2452353</v>
      </c>
      <c r="C3" s="6" t="n">
        <v>1767182</v>
      </c>
    </row>
    <row r="4">
      <c r="A4" s="4" t="inlineStr">
        <is>
          <t>Pass</t>
        </is>
      </c>
    </row>
    <row r="5">
      <c r="A5" s="3" t="inlineStr">
        <is>
          <t>Financing Receivable Recorded Investment [Line Items]</t>
        </is>
      </c>
    </row>
    <row r="6">
      <c r="A6" s="4" t="inlineStr">
        <is>
          <t>Total loans</t>
        </is>
      </c>
      <c r="B6" s="5" t="n">
        <v>2404259</v>
      </c>
      <c r="C6" s="5" t="n">
        <v>1727265</v>
      </c>
    </row>
    <row r="7">
      <c r="A7" s="4" t="inlineStr">
        <is>
          <t>Special Mention</t>
        </is>
      </c>
    </row>
    <row r="8">
      <c r="A8" s="3" t="inlineStr">
        <is>
          <t>Financing Receivable Recorded Investment [Line Items]</t>
        </is>
      </c>
    </row>
    <row r="9">
      <c r="A9" s="4" t="inlineStr">
        <is>
          <t>Total loans</t>
        </is>
      </c>
      <c r="B9" s="5" t="n">
        <v>17483</v>
      </c>
      <c r="C9" s="5" t="n">
        <v>8414</v>
      </c>
    </row>
    <row r="10">
      <c r="A10" s="4" t="inlineStr">
        <is>
          <t>Substandard</t>
        </is>
      </c>
    </row>
    <row r="11">
      <c r="A11" s="3" t="inlineStr">
        <is>
          <t>Financing Receivable Recorded Investment [Line Items]</t>
        </is>
      </c>
    </row>
    <row r="12">
      <c r="A12" s="4" t="inlineStr">
        <is>
          <t>Total loans</t>
        </is>
      </c>
      <c r="B12" s="5" t="n">
        <v>30310</v>
      </c>
      <c r="C12" s="5" t="n">
        <v>31502</v>
      </c>
    </row>
    <row r="13">
      <c r="A13" s="4" t="inlineStr">
        <is>
          <t>Doubtful</t>
        </is>
      </c>
    </row>
    <row r="14">
      <c r="A14" s="3" t="inlineStr">
        <is>
          <t>Financing Receivable Recorded Investment [Line Items]</t>
        </is>
      </c>
    </row>
    <row r="15">
      <c r="A15" s="4" t="inlineStr">
        <is>
          <t>Total loans</t>
        </is>
      </c>
      <c r="B15" s="5" t="n">
        <v>301</v>
      </c>
      <c r="C15" s="5" t="n">
        <v>1</v>
      </c>
    </row>
    <row r="16">
      <c r="A16" s="4" t="inlineStr">
        <is>
          <t>Commercial and Industrial Loans</t>
        </is>
      </c>
    </row>
    <row r="17">
      <c r="A17" s="3" t="inlineStr">
        <is>
          <t>Financing Receivable Recorded Investment [Line Items]</t>
        </is>
      </c>
    </row>
    <row r="18">
      <c r="A18" s="4" t="inlineStr">
        <is>
          <t>Total loans</t>
        </is>
      </c>
      <c r="B18" s="5" t="n">
        <v>690009</v>
      </c>
      <c r="C18" s="5" t="n">
        <v>282949</v>
      </c>
    </row>
    <row r="19">
      <c r="A19" s="4" t="inlineStr">
        <is>
          <t>Commercial and Industrial Loans | Pass</t>
        </is>
      </c>
    </row>
    <row r="20">
      <c r="A20" s="3" t="inlineStr">
        <is>
          <t>Financing Receivable Recorded Investment [Line Items]</t>
        </is>
      </c>
    </row>
    <row r="21">
      <c r="A21" s="4" t="inlineStr">
        <is>
          <t>Total loans</t>
        </is>
      </c>
      <c r="B21" s="5" t="n">
        <v>670463</v>
      </c>
      <c r="C21" s="5" t="n">
        <v>266688</v>
      </c>
    </row>
    <row r="22">
      <c r="A22" s="4" t="inlineStr">
        <is>
          <t>Commercial and Industrial Loans | Special Mention</t>
        </is>
      </c>
    </row>
    <row r="23">
      <c r="A23" s="3" t="inlineStr">
        <is>
          <t>Financing Receivable Recorded Investment [Line Items]</t>
        </is>
      </c>
    </row>
    <row r="24">
      <c r="A24" s="4" t="inlineStr">
        <is>
          <t>Total loans</t>
        </is>
      </c>
      <c r="B24" s="5" t="n">
        <v>2783</v>
      </c>
      <c r="C24" s="5" t="n">
        <v>1905</v>
      </c>
    </row>
    <row r="25">
      <c r="A25" s="4" t="inlineStr">
        <is>
          <t>Commercial and Industrial Loans | Substandard</t>
        </is>
      </c>
    </row>
    <row r="26">
      <c r="A26" s="3" t="inlineStr">
        <is>
          <t>Financing Receivable Recorded Investment [Line Items]</t>
        </is>
      </c>
    </row>
    <row r="27">
      <c r="A27" s="4" t="inlineStr">
        <is>
          <t>Total loans</t>
        </is>
      </c>
      <c r="B27" s="5" t="n">
        <v>16462</v>
      </c>
      <c r="C27" s="5" t="n">
        <v>14355</v>
      </c>
    </row>
    <row r="28">
      <c r="A28" s="4" t="inlineStr">
        <is>
          <t>Commercial and Industrial Loans | Doubtful</t>
        </is>
      </c>
    </row>
    <row r="29">
      <c r="A29" s="3" t="inlineStr">
        <is>
          <t>Financing Receivable Recorded Investment [Line Items]</t>
        </is>
      </c>
    </row>
    <row r="30">
      <c r="A30" s="4" t="inlineStr">
        <is>
          <t>Total loans</t>
        </is>
      </c>
      <c r="B30" s="5" t="n">
        <v>301</v>
      </c>
      <c r="C30" s="5" t="n">
        <v>1</v>
      </c>
    </row>
    <row r="31">
      <c r="A31" s="4" t="inlineStr">
        <is>
          <t>Real Estate | 1-4 Single Family Residential Loans</t>
        </is>
      </c>
    </row>
    <row r="32">
      <c r="A32" s="3" t="inlineStr">
        <is>
          <t>Financing Receivable Recorded Investment [Line Items]</t>
        </is>
      </c>
    </row>
    <row r="33">
      <c r="A33" s="4" t="inlineStr">
        <is>
          <t>Total loans</t>
        </is>
      </c>
      <c r="B33" s="5" t="n">
        <v>373220</v>
      </c>
      <c r="C33" s="5" t="n">
        <v>375743</v>
      </c>
    </row>
    <row r="34">
      <c r="A34" s="4" t="inlineStr">
        <is>
          <t>Real Estate | 1-4 Single Family Residential Loans | Pass</t>
        </is>
      </c>
    </row>
    <row r="35">
      <c r="A35" s="3" t="inlineStr">
        <is>
          <t>Financing Receivable Recorded Investment [Line Items]</t>
        </is>
      </c>
    </row>
    <row r="36">
      <c r="A36" s="4" t="inlineStr">
        <is>
          <t>Total loans</t>
        </is>
      </c>
      <c r="B36" s="5" t="n">
        <v>369024</v>
      </c>
      <c r="C36" s="5" t="n">
        <v>372190</v>
      </c>
    </row>
    <row r="37">
      <c r="A37" s="4" t="inlineStr">
        <is>
          <t>Real Estate | 1-4 Single Family Residential Loans | Special Mention</t>
        </is>
      </c>
    </row>
    <row r="38">
      <c r="A38" s="3" t="inlineStr">
        <is>
          <t>Financing Receivable Recorded Investment [Line Items]</t>
        </is>
      </c>
    </row>
    <row r="39">
      <c r="A39" s="4" t="inlineStr">
        <is>
          <t>Total loans</t>
        </is>
      </c>
      <c r="B39" s="5" t="n">
        <v>286</v>
      </c>
      <c r="C39" s="5" t="n">
        <v>893</v>
      </c>
    </row>
    <row r="40">
      <c r="A40" s="4" t="inlineStr">
        <is>
          <t>Real Estate | 1-4 Single Family Residential Loans | Substandard</t>
        </is>
      </c>
    </row>
    <row r="41">
      <c r="A41" s="3" t="inlineStr">
        <is>
          <t>Financing Receivable Recorded Investment [Line Items]</t>
        </is>
      </c>
    </row>
    <row r="42">
      <c r="A42" s="4" t="inlineStr">
        <is>
          <t>Total loans</t>
        </is>
      </c>
      <c r="B42" s="5" t="n">
        <v>3910</v>
      </c>
      <c r="C42" s="5" t="n">
        <v>2660</v>
      </c>
    </row>
    <row r="43">
      <c r="A43" s="4" t="inlineStr">
        <is>
          <t>Real Estate | Construction, Land and Development</t>
        </is>
      </c>
    </row>
    <row r="44">
      <c r="A44" s="3" t="inlineStr">
        <is>
          <t>Financing Receivable Recorded Investment [Line Items]</t>
        </is>
      </c>
    </row>
    <row r="45">
      <c r="A45" s="4" t="inlineStr">
        <is>
          <t>Total loans</t>
        </is>
      </c>
      <c r="B45" s="5" t="n">
        <v>402476</v>
      </c>
      <c r="C45" s="5" t="n">
        <v>259384</v>
      </c>
    </row>
    <row r="46">
      <c r="A46" s="4" t="inlineStr">
        <is>
          <t>Real Estate | Construction, Land and Development | Pass</t>
        </is>
      </c>
    </row>
    <row r="47">
      <c r="A47" s="3" t="inlineStr">
        <is>
          <t>Financing Receivable Recorded Investment [Line Items]</t>
        </is>
      </c>
    </row>
    <row r="48">
      <c r="A48" s="4" t="inlineStr">
        <is>
          <t>Total loans</t>
        </is>
      </c>
      <c r="B48" s="5" t="n">
        <v>398134</v>
      </c>
      <c r="C48" s="5" t="n">
        <v>258864</v>
      </c>
    </row>
    <row r="49">
      <c r="A49" s="4" t="inlineStr">
        <is>
          <t>Real Estate | Construction, Land and Development | Special Mention</t>
        </is>
      </c>
    </row>
    <row r="50">
      <c r="A50" s="3" t="inlineStr">
        <is>
          <t>Financing Receivable Recorded Investment [Line Items]</t>
        </is>
      </c>
    </row>
    <row r="51">
      <c r="A51" s="4" t="inlineStr">
        <is>
          <t>Total loans</t>
        </is>
      </c>
      <c r="B51" s="5" t="n">
        <v>4125</v>
      </c>
      <c r="C51" s="5" t="n">
        <v>304</v>
      </c>
    </row>
    <row r="52">
      <c r="A52" s="4" t="inlineStr">
        <is>
          <t>Real Estate | Construction, Land and Development | Substandard</t>
        </is>
      </c>
    </row>
    <row r="53">
      <c r="A53" s="3" t="inlineStr">
        <is>
          <t>Financing Receivable Recorded Investment [Line Items]</t>
        </is>
      </c>
    </row>
    <row r="54">
      <c r="A54" s="4" t="inlineStr">
        <is>
          <t>Total loans</t>
        </is>
      </c>
      <c r="B54" s="5" t="n">
        <v>217</v>
      </c>
      <c r="C54" s="5" t="n">
        <v>216</v>
      </c>
    </row>
    <row r="55">
      <c r="A55" s="4" t="inlineStr">
        <is>
          <t>Real Estate | Commercial Real Estate Loans (Including Multifamily)</t>
        </is>
      </c>
    </row>
    <row r="56">
      <c r="A56" s="3" t="inlineStr">
        <is>
          <t>Financing Receivable Recorded Investment [Line Items]</t>
        </is>
      </c>
    </row>
    <row r="57">
      <c r="A57" s="4" t="inlineStr">
        <is>
          <t>Total loans</t>
        </is>
      </c>
      <c r="B57" s="5" t="n">
        <v>906134</v>
      </c>
      <c r="C57" s="5" t="n">
        <v>753812</v>
      </c>
    </row>
    <row r="58">
      <c r="A58" s="4" t="inlineStr">
        <is>
          <t>Real Estate | Commercial Real Estate Loans (Including Multifamily) | Pass</t>
        </is>
      </c>
    </row>
    <row r="59">
      <c r="A59" s="3" t="inlineStr">
        <is>
          <t>Financing Receivable Recorded Investment [Line Items]</t>
        </is>
      </c>
    </row>
    <row r="60">
      <c r="A60" s="4" t="inlineStr">
        <is>
          <t>Total loans</t>
        </is>
      </c>
      <c r="B60" s="5" t="n">
        <v>889239</v>
      </c>
      <c r="C60" s="5" t="n">
        <v>734757</v>
      </c>
    </row>
    <row r="61">
      <c r="A61" s="4" t="inlineStr">
        <is>
          <t>Real Estate | Commercial Real Estate Loans (Including Multifamily) | Special Mention</t>
        </is>
      </c>
    </row>
    <row r="62">
      <c r="A62" s="3" t="inlineStr">
        <is>
          <t>Financing Receivable Recorded Investment [Line Items]</t>
        </is>
      </c>
    </row>
    <row r="63">
      <c r="A63" s="4" t="inlineStr">
        <is>
          <t>Total loans</t>
        </is>
      </c>
      <c r="B63" s="5" t="n">
        <v>7339</v>
      </c>
      <c r="C63" s="5" t="n">
        <v>5312</v>
      </c>
    </row>
    <row r="64">
      <c r="A64" s="4" t="inlineStr">
        <is>
          <t>Real Estate | Commercial Real Estate Loans (Including Multifamily) | Substandard</t>
        </is>
      </c>
    </row>
    <row r="65">
      <c r="A65" s="3" t="inlineStr">
        <is>
          <t>Financing Receivable Recorded Investment [Line Items]</t>
        </is>
      </c>
    </row>
    <row r="66">
      <c r="A66" s="4" t="inlineStr">
        <is>
          <t>Total loans</t>
        </is>
      </c>
      <c r="B66" s="5" t="n">
        <v>9556</v>
      </c>
      <c r="C66" s="5" t="n">
        <v>13743</v>
      </c>
    </row>
    <row r="67">
      <c r="A67" s="4" t="inlineStr">
        <is>
          <t>Consumer Loans and Leases</t>
        </is>
      </c>
    </row>
    <row r="68">
      <c r="A68" s="3" t="inlineStr">
        <is>
          <t>Financing Receivable Recorded Investment [Line Items]</t>
        </is>
      </c>
    </row>
    <row r="69">
      <c r="A69" s="4" t="inlineStr">
        <is>
          <t>Total loans</t>
        </is>
      </c>
      <c r="B69" s="5" t="n">
        <v>12977</v>
      </c>
      <c r="C69" s="5" t="n">
        <v>22769</v>
      </c>
    </row>
    <row r="70">
      <c r="A70" s="4" t="inlineStr">
        <is>
          <t>Consumer Loans and Leases | Pass</t>
        </is>
      </c>
    </row>
    <row r="71">
      <c r="A71" s="3" t="inlineStr">
        <is>
          <t>Financing Receivable Recorded Investment [Line Items]</t>
        </is>
      </c>
    </row>
    <row r="72">
      <c r="A72" s="4" t="inlineStr">
        <is>
          <t>Total loans</t>
        </is>
      </c>
      <c r="B72" s="5" t="n">
        <v>12901</v>
      </c>
      <c r="C72" s="5" t="n">
        <v>22632</v>
      </c>
    </row>
    <row r="73">
      <c r="A73" s="4" t="inlineStr">
        <is>
          <t>Consumer Loans and Leases | Substandard</t>
        </is>
      </c>
    </row>
    <row r="74">
      <c r="A74" s="3" t="inlineStr">
        <is>
          <t>Financing Receivable Recorded Investment [Line Items]</t>
        </is>
      </c>
    </row>
    <row r="75">
      <c r="A75" s="4" t="inlineStr">
        <is>
          <t>Total loans</t>
        </is>
      </c>
      <c r="B75" s="5" t="n">
        <v>76</v>
      </c>
      <c r="C75" s="5" t="n">
        <v>137</v>
      </c>
    </row>
    <row r="76">
      <c r="A76" s="4" t="inlineStr">
        <is>
          <t>Municipal and Other Loans</t>
        </is>
      </c>
    </row>
    <row r="77">
      <c r="A77" s="3" t="inlineStr">
        <is>
          <t>Financing Receivable Recorded Investment [Line Items]</t>
        </is>
      </c>
    </row>
    <row r="78">
      <c r="A78" s="4" t="inlineStr">
        <is>
          <t>Total loans</t>
        </is>
      </c>
      <c r="B78" s="5" t="n">
        <v>67537</v>
      </c>
      <c r="C78" s="5" t="n">
        <v>72525</v>
      </c>
    </row>
    <row r="79">
      <c r="A79" s="4" t="inlineStr">
        <is>
          <t>Municipal and Other Loans | Pass</t>
        </is>
      </c>
    </row>
    <row r="80">
      <c r="A80" s="3" t="inlineStr">
        <is>
          <t>Financing Receivable Recorded Investment [Line Items]</t>
        </is>
      </c>
    </row>
    <row r="81">
      <c r="A81" s="4" t="inlineStr">
        <is>
          <t>Total loans</t>
        </is>
      </c>
      <c r="B81" s="5" t="n">
        <v>64498</v>
      </c>
      <c r="C81" s="5" t="n">
        <v>72134</v>
      </c>
    </row>
    <row r="82">
      <c r="A82" s="4" t="inlineStr">
        <is>
          <t>Municipal and Other Loans | Special Mention</t>
        </is>
      </c>
    </row>
    <row r="83">
      <c r="A83" s="3" t="inlineStr">
        <is>
          <t>Financing Receivable Recorded Investment [Line Items]</t>
        </is>
      </c>
    </row>
    <row r="84">
      <c r="A84" s="4" t="inlineStr">
        <is>
          <t>Total loans</t>
        </is>
      </c>
      <c r="B84" s="5" t="n">
        <v>2950</v>
      </c>
    </row>
    <row r="85">
      <c r="A85" s="4" t="inlineStr">
        <is>
          <t>Municipal and Other Loans | Substandard</t>
        </is>
      </c>
    </row>
    <row r="86">
      <c r="A86" s="3" t="inlineStr">
        <is>
          <t>Financing Receivable Recorded Investment [Line Items]</t>
        </is>
      </c>
    </row>
    <row r="87">
      <c r="A87" s="4" t="inlineStr">
        <is>
          <t>Total loans</t>
        </is>
      </c>
      <c r="B87" s="6" t="n">
        <v>89</v>
      </c>
      <c r="C87" s="6" t="n">
        <v>3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 Summary of Investment in Loans Disaggregated Based on Method of Evaluating Impairment (Details) - USD ($) $ in Thousands</t>
        </is>
      </c>
      <c r="B1" s="2" t="inlineStr">
        <is>
          <t>Sep. 30, 2020</t>
        </is>
      </c>
      <c r="C1" s="2" t="inlineStr">
        <is>
          <t>Dec. 31, 2019</t>
        </is>
      </c>
    </row>
    <row r="2">
      <c r="A2" s="3" t="inlineStr">
        <is>
          <t>Financing Receivable Allowance For Credit Losses [Line Items]</t>
        </is>
      </c>
    </row>
    <row r="3">
      <c r="A3" s="4" t="inlineStr">
        <is>
          <t>Loans - Recorded Investment, Individually Evaluated for Impairment</t>
        </is>
      </c>
      <c r="B3" s="6" t="n">
        <v>8955</v>
      </c>
      <c r="C3" s="6" t="n">
        <v>6307</v>
      </c>
    </row>
    <row r="4">
      <c r="A4" s="4" t="inlineStr">
        <is>
          <t>Loans - Recorded Investment, Collectively Evaluated for Impairment</t>
        </is>
      </c>
      <c r="B4" s="5" t="n">
        <v>2443398</v>
      </c>
      <c r="C4" s="5" t="n">
        <v>1760875</v>
      </c>
    </row>
    <row r="5">
      <c r="A5" s="4" t="inlineStr">
        <is>
          <t>Allowance for Credit Loss, Individually Evaluated for Impairment</t>
        </is>
      </c>
      <c r="B5" s="5" t="n">
        <v>3076</v>
      </c>
      <c r="C5" s="5" t="n">
        <v>1444</v>
      </c>
    </row>
    <row r="6">
      <c r="A6" s="4" t="inlineStr">
        <is>
          <t>Allowance for Credit Loss, Collectively Evaluated for Impairment</t>
        </is>
      </c>
      <c r="B6" s="5" t="n">
        <v>9131</v>
      </c>
      <c r="C6" s="5" t="n">
        <v>5293</v>
      </c>
    </row>
    <row r="7">
      <c r="A7" s="4" t="inlineStr">
        <is>
          <t>Commercial and Industrial Loans</t>
        </is>
      </c>
    </row>
    <row r="8">
      <c r="A8" s="3" t="inlineStr">
        <is>
          <t>Financing Receivable Allowance For Credit Losses [Line Items]</t>
        </is>
      </c>
    </row>
    <row r="9">
      <c r="A9" s="4" t="inlineStr">
        <is>
          <t>Loans - Recorded Investment, Individually Evaluated for Impairment</t>
        </is>
      </c>
      <c r="B9" s="5" t="n">
        <v>4457</v>
      </c>
      <c r="C9" s="5" t="n">
        <v>2508</v>
      </c>
    </row>
    <row r="10">
      <c r="A10" s="4" t="inlineStr">
        <is>
          <t>Loans - Recorded Investment, Collectively Evaluated for Impairment</t>
        </is>
      </c>
      <c r="B10" s="5" t="n">
        <v>685552</v>
      </c>
      <c r="C10" s="5" t="n">
        <v>280441</v>
      </c>
    </row>
    <row r="11">
      <c r="A11" s="4" t="inlineStr">
        <is>
          <t>Allowance for Credit Loss, Individually Evaluated for Impairment</t>
        </is>
      </c>
      <c r="B11" s="5" t="n">
        <v>3023</v>
      </c>
      <c r="C11" s="5" t="n">
        <v>1422</v>
      </c>
    </row>
    <row r="12">
      <c r="A12" s="4" t="inlineStr">
        <is>
          <t>Allowance for Credit Loss, Collectively Evaluated for Impairment</t>
        </is>
      </c>
      <c r="B12" s="5" t="n">
        <v>4638</v>
      </c>
      <c r="C12" s="5" t="n">
        <v>2657</v>
      </c>
    </row>
    <row r="13">
      <c r="A13" s="4" t="inlineStr">
        <is>
          <t>Real Estate | 1-4 Single Family Residential Loans</t>
        </is>
      </c>
    </row>
    <row r="14">
      <c r="A14" s="3" t="inlineStr">
        <is>
          <t>Financing Receivable Allowance For Credit Losses [Line Items]</t>
        </is>
      </c>
    </row>
    <row r="15">
      <c r="A15" s="4" t="inlineStr">
        <is>
          <t>Loans - Recorded Investment, Individually Evaluated for Impairment</t>
        </is>
      </c>
      <c r="B15" s="5" t="n">
        <v>2073</v>
      </c>
      <c r="C15" s="5" t="n">
        <v>1988</v>
      </c>
    </row>
    <row r="16">
      <c r="A16" s="4" t="inlineStr">
        <is>
          <t>Loans - Recorded Investment, Collectively Evaluated for Impairment</t>
        </is>
      </c>
      <c r="B16" s="5" t="n">
        <v>371147</v>
      </c>
      <c r="C16" s="5" t="n">
        <v>373755</v>
      </c>
    </row>
    <row r="17">
      <c r="A17" s="4" t="inlineStr">
        <is>
          <t>Allowance for Credit Loss, Individually Evaluated for Impairment</t>
        </is>
      </c>
      <c r="B17" s="5" t="n">
        <v>2</v>
      </c>
      <c r="C17" s="5" t="n">
        <v>3</v>
      </c>
    </row>
    <row r="18">
      <c r="A18" s="4" t="inlineStr">
        <is>
          <t>Allowance for Credit Loss, Collectively Evaluated for Impairment</t>
        </is>
      </c>
      <c r="B18" s="5" t="n">
        <v>80</v>
      </c>
      <c r="C18" s="5" t="n">
        <v>28</v>
      </c>
    </row>
    <row r="19">
      <c r="A19" s="4" t="inlineStr">
        <is>
          <t>Real Estate | Construction, Land and Development</t>
        </is>
      </c>
    </row>
    <row r="20">
      <c r="A20" s="3" t="inlineStr">
        <is>
          <t>Financing Receivable Allowance For Credit Losses [Line Items]</t>
        </is>
      </c>
    </row>
    <row r="21">
      <c r="A21" s="4" t="inlineStr">
        <is>
          <t>Loans - Recorded Investment, Individually Evaluated for Impairment</t>
        </is>
      </c>
      <c r="B21" s="5" t="n">
        <v>215</v>
      </c>
      <c r="C21" s="5" t="n">
        <v>216</v>
      </c>
    </row>
    <row r="22">
      <c r="A22" s="4" t="inlineStr">
        <is>
          <t>Loans - Recorded Investment, Collectively Evaluated for Impairment</t>
        </is>
      </c>
      <c r="B22" s="5" t="n">
        <v>402261</v>
      </c>
      <c r="C22" s="5" t="n">
        <v>259168</v>
      </c>
    </row>
    <row r="23">
      <c r="A23" s="4" t="inlineStr">
        <is>
          <t>Allowance for Credit Loss, Collectively Evaluated for Impairment</t>
        </is>
      </c>
      <c r="B23" s="5" t="n">
        <v>1458</v>
      </c>
      <c r="C23" s="5" t="n">
        <v>1055</v>
      </c>
    </row>
    <row r="24">
      <c r="A24" s="4" t="inlineStr">
        <is>
          <t>Real Estate | Commercial Real Estate Loans (Including Multifamily)</t>
        </is>
      </c>
    </row>
    <row r="25">
      <c r="A25" s="3" t="inlineStr">
        <is>
          <t>Financing Receivable Allowance For Credit Losses [Line Items]</t>
        </is>
      </c>
    </row>
    <row r="26">
      <c r="A26" s="4" t="inlineStr">
        <is>
          <t>Loans - Recorded Investment, Individually Evaluated for Impairment</t>
        </is>
      </c>
      <c r="B26" s="5" t="n">
        <v>2149</v>
      </c>
      <c r="C26" s="5" t="n">
        <v>1571</v>
      </c>
    </row>
    <row r="27">
      <c r="A27" s="4" t="inlineStr">
        <is>
          <t>Loans - Recorded Investment, Collectively Evaluated for Impairment</t>
        </is>
      </c>
      <c r="B27" s="5" t="n">
        <v>903985</v>
      </c>
      <c r="C27" s="5" t="n">
        <v>752241</v>
      </c>
    </row>
    <row r="28">
      <c r="A28" s="4" t="inlineStr">
        <is>
          <t>Allowance for Credit Loss, Collectively Evaluated for Impairment</t>
        </is>
      </c>
      <c r="B28" s="5" t="n">
        <v>2849</v>
      </c>
      <c r="C28" s="5" t="n">
        <v>1451</v>
      </c>
    </row>
    <row r="29">
      <c r="A29" s="4" t="inlineStr">
        <is>
          <t>Consumer Loans and Leases</t>
        </is>
      </c>
    </row>
    <row r="30">
      <c r="A30" s="3" t="inlineStr">
        <is>
          <t>Financing Receivable Allowance For Credit Losses [Line Items]</t>
        </is>
      </c>
    </row>
    <row r="31">
      <c r="A31" s="4" t="inlineStr">
        <is>
          <t>Loans - Recorded Investment, Individually Evaluated for Impairment</t>
        </is>
      </c>
      <c r="B31" s="5" t="n">
        <v>61</v>
      </c>
      <c r="C31" s="5" t="n">
        <v>24</v>
      </c>
    </row>
    <row r="32">
      <c r="A32" s="4" t="inlineStr">
        <is>
          <t>Loans - Recorded Investment, Collectively Evaluated for Impairment</t>
        </is>
      </c>
      <c r="B32" s="5" t="n">
        <v>12916</v>
      </c>
      <c r="C32" s="5" t="n">
        <v>22745</v>
      </c>
    </row>
    <row r="33">
      <c r="A33" s="4" t="inlineStr">
        <is>
          <t>Allowance for Credit Loss, Individually Evaluated for Impairment</t>
        </is>
      </c>
      <c r="B33" s="5" t="n">
        <v>51</v>
      </c>
      <c r="C33" s="5" t="n">
        <v>19</v>
      </c>
    </row>
    <row r="34">
      <c r="A34" s="4" t="inlineStr">
        <is>
          <t>Allowance for Credit Loss, Collectively Evaluated for Impairment</t>
        </is>
      </c>
      <c r="B34" s="5" t="n">
        <v>51</v>
      </c>
      <c r="C34" s="5" t="n">
        <v>48</v>
      </c>
    </row>
    <row r="35">
      <c r="A35" s="4" t="inlineStr">
        <is>
          <t>Municipal and Other Loans</t>
        </is>
      </c>
    </row>
    <row r="36">
      <c r="A36" s="3" t="inlineStr">
        <is>
          <t>Financing Receivable Allowance For Credit Losses [Line Items]</t>
        </is>
      </c>
    </row>
    <row r="37">
      <c r="A37" s="4" t="inlineStr">
        <is>
          <t>Loans - Recorded Investment, Collectively Evaluated for Impairment</t>
        </is>
      </c>
      <c r="B37" s="5" t="n">
        <v>67537</v>
      </c>
      <c r="C37" s="5" t="n">
        <v>72525</v>
      </c>
    </row>
    <row r="38">
      <c r="A38" s="4" t="inlineStr">
        <is>
          <t>Allowance for Credit Loss, Collectively Evaluated for Impairment</t>
        </is>
      </c>
      <c r="B38" s="6" t="n">
        <v>55</v>
      </c>
      <c r="C38" s="6" t="n">
        <v>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and Lease Losses - Summary of Information Regarding Impaired Loans Evaluated for Specific Reser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Impaired Loans - With Allowance, Recorded Investment</t>
        </is>
      </c>
      <c r="B4" s="6" t="n">
        <v>3977</v>
      </c>
      <c r="D4" s="6" t="n">
        <v>3977</v>
      </c>
      <c r="F4" s="6" t="n">
        <v>2186</v>
      </c>
    </row>
    <row r="5">
      <c r="A5" s="4" t="inlineStr">
        <is>
          <t>Impaired Loans - With Allowance, Unpaid Principal Balance</t>
        </is>
      </c>
      <c r="B5" s="5" t="n">
        <v>3982</v>
      </c>
      <c r="D5" s="5" t="n">
        <v>3982</v>
      </c>
      <c r="F5" s="5" t="n">
        <v>2204</v>
      </c>
    </row>
    <row r="6">
      <c r="A6" s="4" t="inlineStr">
        <is>
          <t>Impaired Loans - With Allowance, Related Allowance</t>
        </is>
      </c>
      <c r="B6" s="5" t="n">
        <v>3076</v>
      </c>
      <c r="D6" s="5" t="n">
        <v>3076</v>
      </c>
      <c r="F6" s="5" t="n">
        <v>1444</v>
      </c>
    </row>
    <row r="7">
      <c r="A7" s="4" t="inlineStr">
        <is>
          <t>Impaired Loans - With no Allowance, Recorded Investment</t>
        </is>
      </c>
      <c r="B7" s="5" t="n">
        <v>4978</v>
      </c>
      <c r="D7" s="5" t="n">
        <v>4978</v>
      </c>
      <c r="F7" s="5" t="n">
        <v>4121</v>
      </c>
    </row>
    <row r="8">
      <c r="A8" s="4" t="inlineStr">
        <is>
          <t>Impaired Loans - With no Allowance, Unpaid Principal Balance</t>
        </is>
      </c>
      <c r="B8" s="5" t="n">
        <v>4945</v>
      </c>
      <c r="D8" s="5" t="n">
        <v>4945</v>
      </c>
      <c r="F8" s="5" t="n">
        <v>4110</v>
      </c>
    </row>
    <row r="9">
      <c r="A9" s="4" t="inlineStr">
        <is>
          <t>Average Recorded Investment</t>
        </is>
      </c>
      <c r="B9" s="5" t="n">
        <v>7077</v>
      </c>
      <c r="C9" s="6" t="n">
        <v>4643</v>
      </c>
      <c r="D9" s="5" t="n">
        <v>7900</v>
      </c>
      <c r="E9" s="6" t="n">
        <v>4826</v>
      </c>
    </row>
    <row r="10">
      <c r="A10" s="4" t="inlineStr">
        <is>
          <t>Commercial and Industrial Loans</t>
        </is>
      </c>
    </row>
    <row r="11">
      <c r="A11" s="3" t="inlineStr">
        <is>
          <t>Financing Receivable Impaired [Line Items]</t>
        </is>
      </c>
    </row>
    <row r="12">
      <c r="A12" s="4" t="inlineStr">
        <is>
          <t>Impaired Loans - With Allowance, Recorded Investment</t>
        </is>
      </c>
      <c r="B12" s="5" t="n">
        <v>3919</v>
      </c>
      <c r="D12" s="5" t="n">
        <v>3919</v>
      </c>
      <c r="F12" s="5" t="n">
        <v>2150</v>
      </c>
    </row>
    <row r="13">
      <c r="A13" s="4" t="inlineStr">
        <is>
          <t>Impaired Loans - With Allowance, Unpaid Principal Balance</t>
        </is>
      </c>
      <c r="B13" s="5" t="n">
        <v>3924</v>
      </c>
      <c r="D13" s="5" t="n">
        <v>3924</v>
      </c>
      <c r="F13" s="5" t="n">
        <v>2168</v>
      </c>
    </row>
    <row r="14">
      <c r="A14" s="4" t="inlineStr">
        <is>
          <t>Impaired Loans - With Allowance, Related Allowance</t>
        </is>
      </c>
      <c r="B14" s="5" t="n">
        <v>3023</v>
      </c>
      <c r="D14" s="5" t="n">
        <v>3023</v>
      </c>
      <c r="F14" s="5" t="n">
        <v>1422</v>
      </c>
    </row>
    <row r="15">
      <c r="A15" s="4" t="inlineStr">
        <is>
          <t>Impaired Loans - With no Allowance, Recorded Investment</t>
        </is>
      </c>
      <c r="B15" s="5" t="n">
        <v>532</v>
      </c>
      <c r="D15" s="5" t="n">
        <v>532</v>
      </c>
      <c r="F15" s="5" t="n">
        <v>358</v>
      </c>
    </row>
    <row r="16">
      <c r="A16" s="4" t="inlineStr">
        <is>
          <t>Impaired Loans - With no Allowance, Unpaid Principal Balance</t>
        </is>
      </c>
      <c r="B16" s="5" t="n">
        <v>530</v>
      </c>
      <c r="D16" s="5" t="n">
        <v>530</v>
      </c>
      <c r="F16" s="5" t="n">
        <v>360</v>
      </c>
    </row>
    <row r="17">
      <c r="A17" s="4" t="inlineStr">
        <is>
          <t>Average Recorded Investment</t>
        </is>
      </c>
      <c r="B17" s="5" t="n">
        <v>4526</v>
      </c>
      <c r="C17" s="5" t="n">
        <v>2758</v>
      </c>
      <c r="D17" s="5" t="n">
        <v>5342</v>
      </c>
      <c r="E17" s="5" t="n">
        <v>2905</v>
      </c>
    </row>
    <row r="18">
      <c r="A18" s="4" t="inlineStr">
        <is>
          <t>Real Estate | 1-4 Single Family Residential Loans</t>
        </is>
      </c>
    </row>
    <row r="19">
      <c r="A19" s="3" t="inlineStr">
        <is>
          <t>Financing Receivable Impaired [Line Items]</t>
        </is>
      </c>
    </row>
    <row r="20">
      <c r="A20" s="4" t="inlineStr">
        <is>
          <t>Impaired Loans - With Allowance, Recorded Investment</t>
        </is>
      </c>
      <c r="B20" s="5" t="n">
        <v>7</v>
      </c>
      <c r="D20" s="5" t="n">
        <v>7</v>
      </c>
      <c r="F20" s="5" t="n">
        <v>12</v>
      </c>
    </row>
    <row r="21">
      <c r="A21" s="4" t="inlineStr">
        <is>
          <t>Impaired Loans - With Allowance, Unpaid Principal Balance</t>
        </is>
      </c>
      <c r="B21" s="5" t="n">
        <v>7</v>
      </c>
      <c r="D21" s="5" t="n">
        <v>7</v>
      </c>
      <c r="F21" s="5" t="n">
        <v>12</v>
      </c>
    </row>
    <row r="22">
      <c r="A22" s="4" t="inlineStr">
        <is>
          <t>Impaired Loans - With Allowance, Related Allowance</t>
        </is>
      </c>
      <c r="B22" s="5" t="n">
        <v>2</v>
      </c>
      <c r="D22" s="5" t="n">
        <v>2</v>
      </c>
      <c r="F22" s="5" t="n">
        <v>3</v>
      </c>
    </row>
    <row r="23">
      <c r="A23" s="4" t="inlineStr">
        <is>
          <t>Impaired Loans - With no Allowance, Recorded Investment</t>
        </is>
      </c>
      <c r="B23" s="5" t="n">
        <v>2068</v>
      </c>
      <c r="D23" s="5" t="n">
        <v>2068</v>
      </c>
      <c r="F23" s="5" t="n">
        <v>1976</v>
      </c>
    </row>
    <row r="24">
      <c r="A24" s="4" t="inlineStr">
        <is>
          <t>Impaired Loans - With no Allowance, Unpaid Principal Balance</t>
        </is>
      </c>
      <c r="B24" s="5" t="n">
        <v>2067</v>
      </c>
      <c r="D24" s="5" t="n">
        <v>2067</v>
      </c>
      <c r="F24" s="5" t="n">
        <v>1965</v>
      </c>
    </row>
    <row r="25">
      <c r="A25" s="4" t="inlineStr">
        <is>
          <t>Average Recorded Investment</t>
        </is>
      </c>
      <c r="B25" s="5" t="n">
        <v>2005</v>
      </c>
      <c r="C25" s="5" t="n">
        <v>1409</v>
      </c>
      <c r="D25" s="5" t="n">
        <v>2024</v>
      </c>
      <c r="E25" s="5" t="n">
        <v>1434</v>
      </c>
    </row>
    <row r="26">
      <c r="A26" s="4" t="inlineStr">
        <is>
          <t>Real Estate | Construction, Land and Development</t>
        </is>
      </c>
    </row>
    <row r="27">
      <c r="A27" s="3" t="inlineStr">
        <is>
          <t>Financing Receivable Impaired [Line Items]</t>
        </is>
      </c>
    </row>
    <row r="28">
      <c r="A28" s="4" t="inlineStr">
        <is>
          <t>Impaired Loans - With no Allowance, Recorded Investment</t>
        </is>
      </c>
      <c r="B28" s="5" t="n">
        <v>217</v>
      </c>
      <c r="D28" s="5" t="n">
        <v>217</v>
      </c>
      <c r="F28" s="5" t="n">
        <v>216</v>
      </c>
    </row>
    <row r="29">
      <c r="A29" s="4" t="inlineStr">
        <is>
          <t>Impaired Loans - With no Allowance, Unpaid Principal Balance</t>
        </is>
      </c>
      <c r="B29" s="5" t="n">
        <v>215</v>
      </c>
      <c r="D29" s="5" t="n">
        <v>215</v>
      </c>
      <c r="F29" s="5" t="n">
        <v>214</v>
      </c>
    </row>
    <row r="30">
      <c r="A30" s="4" t="inlineStr">
        <is>
          <t>Average Recorded Investment</t>
        </is>
      </c>
      <c r="B30" s="5" t="n">
        <v>217</v>
      </c>
      <c r="C30" s="5" t="n">
        <v>216</v>
      </c>
      <c r="D30" s="5" t="n">
        <v>216</v>
      </c>
      <c r="E30" s="5" t="n">
        <v>220</v>
      </c>
    </row>
    <row r="31">
      <c r="A31" s="4" t="inlineStr">
        <is>
          <t>Real Estate | Commercial Real Estate Loans (Including Multifamily)</t>
        </is>
      </c>
    </row>
    <row r="32">
      <c r="A32" s="3" t="inlineStr">
        <is>
          <t>Financing Receivable Impaired [Line Items]</t>
        </is>
      </c>
    </row>
    <row r="33">
      <c r="A33" s="4" t="inlineStr">
        <is>
          <t>Impaired Loans - With no Allowance, Recorded Investment</t>
        </is>
      </c>
      <c r="B33" s="5" t="n">
        <v>2151</v>
      </c>
      <c r="D33" s="5" t="n">
        <v>2151</v>
      </c>
      <c r="F33" s="5" t="n">
        <v>1571</v>
      </c>
    </row>
    <row r="34">
      <c r="A34" s="4" t="inlineStr">
        <is>
          <t>Impaired Loans - With no Allowance, Unpaid Principal Balance</t>
        </is>
      </c>
      <c r="B34" s="5" t="n">
        <v>2124</v>
      </c>
      <c r="D34" s="5" t="n">
        <v>2124</v>
      </c>
      <c r="F34" s="5" t="n">
        <v>1571</v>
      </c>
    </row>
    <row r="35">
      <c r="A35" s="4" t="inlineStr">
        <is>
          <t>Average Recorded Investment</t>
        </is>
      </c>
      <c r="B35" s="5" t="n">
        <v>278</v>
      </c>
      <c r="C35" s="5" t="n">
        <v>238</v>
      </c>
      <c r="D35" s="5" t="n">
        <v>267</v>
      </c>
      <c r="E35" s="5" t="n">
        <v>243</v>
      </c>
    </row>
    <row r="36">
      <c r="A36" s="4" t="inlineStr">
        <is>
          <t>Consumer Loans and Leases</t>
        </is>
      </c>
    </row>
    <row r="37">
      <c r="A37" s="3" t="inlineStr">
        <is>
          <t>Financing Receivable Impaired [Line Items]</t>
        </is>
      </c>
    </row>
    <row r="38">
      <c r="A38" s="4" t="inlineStr">
        <is>
          <t>Impaired Loans - With Allowance, Recorded Investment</t>
        </is>
      </c>
      <c r="B38" s="5" t="n">
        <v>51</v>
      </c>
      <c r="D38" s="5" t="n">
        <v>51</v>
      </c>
      <c r="F38" s="5" t="n">
        <v>24</v>
      </c>
    </row>
    <row r="39">
      <c r="A39" s="4" t="inlineStr">
        <is>
          <t>Impaired Loans - With Allowance, Unpaid Principal Balance</t>
        </is>
      </c>
      <c r="B39" s="5" t="n">
        <v>51</v>
      </c>
      <c r="D39" s="5" t="n">
        <v>51</v>
      </c>
      <c r="F39" s="5" t="n">
        <v>24</v>
      </c>
    </row>
    <row r="40">
      <c r="A40" s="4" t="inlineStr">
        <is>
          <t>Impaired Loans - With Allowance, Related Allowance</t>
        </is>
      </c>
      <c r="B40" s="5" t="n">
        <v>51</v>
      </c>
      <c r="D40" s="5" t="n">
        <v>51</v>
      </c>
      <c r="F40" s="6" t="n">
        <v>19</v>
      </c>
    </row>
    <row r="41">
      <c r="A41" s="4" t="inlineStr">
        <is>
          <t>Impaired Loans - With no Allowance, Recorded Investment</t>
        </is>
      </c>
      <c r="B41" s="5" t="n">
        <v>10</v>
      </c>
      <c r="D41" s="5" t="n">
        <v>10</v>
      </c>
    </row>
    <row r="42">
      <c r="A42" s="4" t="inlineStr">
        <is>
          <t>Impaired Loans - With no Allowance, Unpaid Principal Balance</t>
        </is>
      </c>
      <c r="B42" s="5" t="n">
        <v>9</v>
      </c>
      <c r="D42" s="5" t="n">
        <v>9</v>
      </c>
    </row>
    <row r="43">
      <c r="A43" s="4" t="inlineStr">
        <is>
          <t>Average Recorded Investment</t>
        </is>
      </c>
      <c r="B43" s="6" t="n">
        <v>51</v>
      </c>
      <c r="C43" s="6" t="n">
        <v>22</v>
      </c>
      <c r="D43" s="6" t="n">
        <v>51</v>
      </c>
      <c r="E43" s="6" t="n">
        <v>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 width="21" customWidth="1" min="7" max="7"/>
  </cols>
  <sheetData>
    <row r="1">
      <c r="A1" s="1" t="inlineStr">
        <is>
          <t>Allowance for Loan and Lease Losses - Summary of Troubled Debt Restructurings (TDRs) Based Upon Delinquency Status (Details) $ in Thousands</t>
        </is>
      </c>
      <c r="B1" s="2" t="inlineStr">
        <is>
          <t>3 Months Ended</t>
        </is>
      </c>
      <c r="D1" s="2" t="inlineStr">
        <is>
          <t>9 Months Ended</t>
        </is>
      </c>
      <c r="F1" s="2" t="inlineStr">
        <is>
          <t>12 Months Ended</t>
        </is>
      </c>
    </row>
    <row r="2">
      <c r="B2" s="2" t="inlineStr">
        <is>
          <t>Sep. 30, 2020USD ($)Contract</t>
        </is>
      </c>
      <c r="C2" s="2" t="inlineStr">
        <is>
          <t>Sep. 30, 2019Contract</t>
        </is>
      </c>
      <c r="D2" s="2" t="inlineStr">
        <is>
          <t>Sep. 30, 2020USD ($)Contract</t>
        </is>
      </c>
      <c r="E2" s="2" t="inlineStr">
        <is>
          <t>Sep. 30, 2019Contract</t>
        </is>
      </c>
      <c r="F2" s="2" t="inlineStr">
        <is>
          <t>Dec. 31, 2019USD ($)Contract</t>
        </is>
      </c>
      <c r="G2" s="2" t="inlineStr">
        <is>
          <t>Jun. 30, 2020USD ($)</t>
        </is>
      </c>
    </row>
    <row r="3">
      <c r="A3" s="3" t="inlineStr">
        <is>
          <t>Financing Receivable Modifications [Line Items]</t>
        </is>
      </c>
    </row>
    <row r="4">
      <c r="A4" s="4" t="inlineStr">
        <is>
          <t>Number of contracts</t>
        </is>
      </c>
      <c r="D4" s="5" t="n">
        <v>19</v>
      </c>
      <c r="F4" s="5" t="n">
        <v>10</v>
      </c>
    </row>
    <row r="5">
      <c r="A5" s="4" t="inlineStr">
        <is>
          <t>Recorded Investment | $</t>
        </is>
      </c>
      <c r="B5" s="6" t="n">
        <v>747</v>
      </c>
      <c r="D5" s="6" t="n">
        <v>747</v>
      </c>
      <c r="F5" s="6" t="n">
        <v>407</v>
      </c>
    </row>
    <row r="6">
      <c r="A6" s="4" t="inlineStr">
        <is>
          <t>Allowance attributable to TDRs | $</t>
        </is>
      </c>
      <c r="F6" s="6" t="n">
        <v>113</v>
      </c>
      <c r="G6" s="6" t="n">
        <v>421</v>
      </c>
    </row>
    <row r="7">
      <c r="A7" s="4" t="inlineStr">
        <is>
          <t>Commercial and Industrial Loans</t>
        </is>
      </c>
    </row>
    <row r="8">
      <c r="A8" s="3" t="inlineStr">
        <is>
          <t>Financing Receivable Modifications [Line Items]</t>
        </is>
      </c>
    </row>
    <row r="9">
      <c r="A9" s="4" t="inlineStr">
        <is>
          <t>Number of contracts</t>
        </is>
      </c>
      <c r="C9" s="5" t="n">
        <v>1</v>
      </c>
      <c r="D9" s="5" t="n">
        <v>5</v>
      </c>
      <c r="E9" s="5" t="n">
        <v>3</v>
      </c>
    </row>
    <row r="10">
      <c r="A10" s="4" t="inlineStr">
        <is>
          <t>Municipal and Other Loans</t>
        </is>
      </c>
    </row>
    <row r="11">
      <c r="A11" s="3" t="inlineStr">
        <is>
          <t>Financing Receivable Modifications [Line Items]</t>
        </is>
      </c>
    </row>
    <row r="12">
      <c r="A12" s="4" t="inlineStr">
        <is>
          <t>Number of contracts</t>
        </is>
      </c>
      <c r="B12" s="5" t="n">
        <v>1</v>
      </c>
      <c r="D12" s="5" t="n">
        <v>1</v>
      </c>
    </row>
    <row r="13">
      <c r="A13" s="4" t="inlineStr">
        <is>
          <t>Performing TDRs</t>
        </is>
      </c>
    </row>
    <row r="14">
      <c r="A14" s="3" t="inlineStr">
        <is>
          <t>Financing Receivable Modifications [Line Items]</t>
        </is>
      </c>
    </row>
    <row r="15">
      <c r="A15" s="4" t="inlineStr">
        <is>
          <t>Number of contracts</t>
        </is>
      </c>
      <c r="D15" s="5" t="n">
        <v>6</v>
      </c>
      <c r="F15" s="5" t="n">
        <v>5</v>
      </c>
    </row>
    <row r="16">
      <c r="A16" s="4" t="inlineStr">
        <is>
          <t>Recorded Investment | $</t>
        </is>
      </c>
      <c r="B16" s="6" t="n">
        <v>249</v>
      </c>
      <c r="D16" s="6" t="n">
        <v>249</v>
      </c>
      <c r="F16" s="6" t="n">
        <v>209</v>
      </c>
    </row>
    <row r="17">
      <c r="A17" s="4" t="inlineStr">
        <is>
          <t>Performing TDRs | Commercial and Industrial Loans</t>
        </is>
      </c>
    </row>
    <row r="18">
      <c r="A18" s="3" t="inlineStr">
        <is>
          <t>Financing Receivable Modifications [Line Items]</t>
        </is>
      </c>
    </row>
    <row r="19">
      <c r="A19" s="4" t="inlineStr">
        <is>
          <t>Number of contracts</t>
        </is>
      </c>
      <c r="D19" s="5" t="n">
        <v>2</v>
      </c>
      <c r="F19" s="5" t="n">
        <v>2</v>
      </c>
    </row>
    <row r="20">
      <c r="A20" s="4" t="inlineStr">
        <is>
          <t>Recorded Investment | $</t>
        </is>
      </c>
      <c r="B20" s="5" t="n">
        <v>53</v>
      </c>
      <c r="D20" s="6" t="n">
        <v>53</v>
      </c>
      <c r="F20" s="6" t="n">
        <v>58</v>
      </c>
    </row>
    <row r="21">
      <c r="A21" s="4" t="inlineStr">
        <is>
          <t>Performing TDRs | Real Estate | 1-4 Single Family Residential Loans</t>
        </is>
      </c>
    </row>
    <row r="22">
      <c r="A22" s="3" t="inlineStr">
        <is>
          <t>Financing Receivable Modifications [Line Items]</t>
        </is>
      </c>
    </row>
    <row r="23">
      <c r="A23" s="4" t="inlineStr">
        <is>
          <t>Number of contracts</t>
        </is>
      </c>
      <c r="D23" s="5" t="n">
        <v>3</v>
      </c>
      <c r="F23" s="5" t="n">
        <v>3</v>
      </c>
    </row>
    <row r="24">
      <c r="A24" s="4" t="inlineStr">
        <is>
          <t>Recorded Investment | $</t>
        </is>
      </c>
      <c r="B24" s="5" t="n">
        <v>134</v>
      </c>
      <c r="D24" s="6" t="n">
        <v>134</v>
      </c>
      <c r="F24" s="6" t="n">
        <v>151</v>
      </c>
    </row>
    <row r="25">
      <c r="A25" s="4" t="inlineStr">
        <is>
          <t>Performing TDRs | Municipal and Other Loans</t>
        </is>
      </c>
    </row>
    <row r="26">
      <c r="A26" s="3" t="inlineStr">
        <is>
          <t>Financing Receivable Modifications [Line Items]</t>
        </is>
      </c>
    </row>
    <row r="27">
      <c r="A27" s="4" t="inlineStr">
        <is>
          <t>Number of contracts</t>
        </is>
      </c>
      <c r="D27" s="5" t="n">
        <v>1</v>
      </c>
    </row>
    <row r="28">
      <c r="A28" s="4" t="inlineStr">
        <is>
          <t>Recorded Investment | $</t>
        </is>
      </c>
      <c r="B28" s="5" t="n">
        <v>62</v>
      </c>
      <c r="D28" s="6" t="n">
        <v>62</v>
      </c>
    </row>
    <row r="29">
      <c r="A29" s="4" t="inlineStr">
        <is>
          <t>Nonperforming TDRs</t>
        </is>
      </c>
    </row>
    <row r="30">
      <c r="A30" s="3" t="inlineStr">
        <is>
          <t>Financing Receivable Modifications [Line Items]</t>
        </is>
      </c>
    </row>
    <row r="31">
      <c r="A31" s="4" t="inlineStr">
        <is>
          <t>Number of contracts</t>
        </is>
      </c>
      <c r="D31" s="5" t="n">
        <v>13</v>
      </c>
      <c r="F31" s="5" t="n">
        <v>5</v>
      </c>
    </row>
    <row r="32">
      <c r="A32" s="4" t="inlineStr">
        <is>
          <t>Recorded Investment | $</t>
        </is>
      </c>
      <c r="B32" s="6" t="n">
        <v>498</v>
      </c>
      <c r="D32" s="6" t="n">
        <v>498</v>
      </c>
      <c r="F32" s="6" t="n">
        <v>19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s>
  <sheetData>
    <row r="1">
      <c r="A1" s="1" t="inlineStr">
        <is>
          <t>Allowance for Loan and Lease Losses - Summary of TDRs Includes Newly Designated TDRs and Modifications to Existing TDRs (Details) $ in Thousands</t>
        </is>
      </c>
      <c r="B1" s="2" t="inlineStr">
        <is>
          <t>3 Months Ended</t>
        </is>
      </c>
      <c r="D1" s="2" t="inlineStr">
        <is>
          <t>9 Months Ended</t>
        </is>
      </c>
      <c r="F1" s="2" t="inlineStr">
        <is>
          <t>12 Months Ended</t>
        </is>
      </c>
    </row>
    <row r="2">
      <c r="B2" s="2" t="inlineStr">
        <is>
          <t>Sep. 30, 2020USD ($)Contract</t>
        </is>
      </c>
      <c r="C2" s="2" t="inlineStr">
        <is>
          <t>Sep. 30, 2019USD ($)Contract</t>
        </is>
      </c>
      <c r="D2" s="2" t="inlineStr">
        <is>
          <t>Sep. 30, 2020USD ($)Contract</t>
        </is>
      </c>
      <c r="E2" s="2" t="inlineStr">
        <is>
          <t>Sep. 30, 2019USD ($)Contract</t>
        </is>
      </c>
      <c r="F2" s="2" t="inlineStr">
        <is>
          <t>Dec. 31, 2019Contract</t>
        </is>
      </c>
    </row>
    <row r="3">
      <c r="A3" s="3" t="inlineStr">
        <is>
          <t>Financing Receivable Modifications [Line Items]</t>
        </is>
      </c>
    </row>
    <row r="4">
      <c r="A4" s="4" t="inlineStr">
        <is>
          <t>Number of contracts | Contract</t>
        </is>
      </c>
      <c r="D4" s="5" t="n">
        <v>19</v>
      </c>
      <c r="F4" s="5" t="n">
        <v>10</v>
      </c>
    </row>
    <row r="5">
      <c r="A5" s="4" t="inlineStr">
        <is>
          <t>Commercial and Industrial Loans</t>
        </is>
      </c>
    </row>
    <row r="6">
      <c r="A6" s="3" t="inlineStr">
        <is>
          <t>Financing Receivable Modifications [Line Items]</t>
        </is>
      </c>
    </row>
    <row r="7">
      <c r="A7" s="4" t="inlineStr">
        <is>
          <t>Number of contracts | Contract</t>
        </is>
      </c>
      <c r="C7" s="5" t="n">
        <v>1</v>
      </c>
      <c r="D7" s="5" t="n">
        <v>5</v>
      </c>
      <c r="E7" s="5" t="n">
        <v>3</v>
      </c>
    </row>
    <row r="8">
      <c r="A8" s="4" t="inlineStr">
        <is>
          <t>Pre-Modification Outstanding Recorded Investment</t>
        </is>
      </c>
      <c r="C8" s="6" t="n">
        <v>13</v>
      </c>
      <c r="D8" s="6" t="n">
        <v>444</v>
      </c>
      <c r="E8" s="6" t="n">
        <v>141</v>
      </c>
    </row>
    <row r="9">
      <c r="A9" s="4" t="inlineStr">
        <is>
          <t>Post-Modification Outstanding Recorded Investment</t>
        </is>
      </c>
      <c r="C9" s="6" t="n">
        <v>13</v>
      </c>
      <c r="D9" s="5" t="n">
        <v>444</v>
      </c>
      <c r="E9" s="5" t="n">
        <v>141</v>
      </c>
    </row>
    <row r="10">
      <c r="A10" s="4" t="inlineStr">
        <is>
          <t>Related Allowance</t>
        </is>
      </c>
      <c r="D10" s="6" t="n">
        <v>332</v>
      </c>
      <c r="E10" s="6" t="n">
        <v>90</v>
      </c>
    </row>
    <row r="11">
      <c r="A11" s="4" t="inlineStr">
        <is>
          <t>Municipal and Other Loans</t>
        </is>
      </c>
    </row>
    <row r="12">
      <c r="A12" s="3" t="inlineStr">
        <is>
          <t>Financing Receivable Modifications [Line Items]</t>
        </is>
      </c>
    </row>
    <row r="13">
      <c r="A13" s="4" t="inlineStr">
        <is>
          <t>Number of contracts | Contract</t>
        </is>
      </c>
      <c r="B13" s="5" t="n">
        <v>1</v>
      </c>
      <c r="D13" s="5" t="n">
        <v>1</v>
      </c>
    </row>
    <row r="14">
      <c r="A14" s="4" t="inlineStr">
        <is>
          <t>Pre-Modification Outstanding Recorded Investment</t>
        </is>
      </c>
      <c r="B14" s="6" t="n">
        <v>62</v>
      </c>
      <c r="D14" s="6" t="n">
        <v>62</v>
      </c>
    </row>
    <row r="15">
      <c r="A15" s="4" t="inlineStr">
        <is>
          <t>Post-Modification Outstanding Recorded Investment</t>
        </is>
      </c>
      <c r="B15" s="6" t="n">
        <v>62</v>
      </c>
      <c r="D15" s="6" t="n">
        <v>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Unrealized net holding gains (losses) on investment securities available for sale, (tax) and benefit</t>
        </is>
      </c>
      <c r="B4" s="6" t="n">
        <v>182</v>
      </c>
      <c r="C4" s="6" t="n">
        <v>-158</v>
      </c>
      <c r="D4" s="6" t="n">
        <v>22</v>
      </c>
      <c r="E4" s="6" t="n">
        <v>-857</v>
      </c>
    </row>
    <row r="5">
      <c r="A5" s="4" t="inlineStr">
        <is>
          <t>Reclassification adjustment for realized (gains) losses on investment securities available for sale included in net income, tax</t>
        </is>
      </c>
      <c r="B5" s="6" t="n">
        <v>212</v>
      </c>
      <c r="C5" s="6" t="n">
        <v>0</v>
      </c>
      <c r="D5" s="6" t="n">
        <v>212</v>
      </c>
      <c r="E5" s="6" t="n">
        <v>52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Schedule of Goodwill and Other Intangible Assets (Details) - USD ($) $ in Thousand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Beginning goodwill</t>
        </is>
      </c>
      <c r="B4" s="6" t="n">
        <v>68503</v>
      </c>
      <c r="C4" s="6" t="n">
        <v>18253</v>
      </c>
    </row>
    <row r="5">
      <c r="A5" s="4" t="inlineStr">
        <is>
          <t>Arising from business combination</t>
        </is>
      </c>
      <c r="B5" s="5" t="n">
        <v>11456</v>
      </c>
      <c r="C5" s="5" t="n">
        <v>50250</v>
      </c>
    </row>
    <row r="6">
      <c r="A6" s="4" t="inlineStr">
        <is>
          <t>Measurement Period Adjustments</t>
        </is>
      </c>
      <c r="B6" s="5" t="n">
        <v>-2278</v>
      </c>
    </row>
    <row r="7">
      <c r="A7" s="4" t="inlineStr">
        <is>
          <t>Ending goodwill</t>
        </is>
      </c>
      <c r="B7" s="5" t="n">
        <v>77681</v>
      </c>
      <c r="C7" s="5" t="n">
        <v>68503</v>
      </c>
    </row>
    <row r="8">
      <c r="A8" s="4" t="inlineStr">
        <is>
          <t>Core deposit intangible</t>
        </is>
      </c>
      <c r="B8" s="5" t="n">
        <v>19712</v>
      </c>
      <c r="C8" s="5" t="n">
        <v>19712</v>
      </c>
    </row>
    <row r="9">
      <c r="A9" s="4" t="inlineStr">
        <is>
          <t>Arising from business combination</t>
        </is>
      </c>
      <c r="B9" s="5" t="n">
        <v>10</v>
      </c>
    </row>
    <row r="10">
      <c r="A10" s="4" t="inlineStr">
        <is>
          <t>Less: Accumulated amortization</t>
        </is>
      </c>
      <c r="B10" s="5" t="n">
        <v>-11024</v>
      </c>
      <c r="C10" s="5" t="n">
        <v>-8240</v>
      </c>
    </row>
    <row r="11">
      <c r="A11" s="4" t="inlineStr">
        <is>
          <t>Core deposit intangible, net</t>
        </is>
      </c>
      <c r="B11" s="6" t="n">
        <v>8698</v>
      </c>
      <c r="C11" s="6" t="n">
        <v>1147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 Lived Intangible Assets [Line Items]</t>
        </is>
      </c>
    </row>
    <row r="4">
      <c r="A4" s="4" t="inlineStr">
        <is>
          <t>Amortization expense</t>
        </is>
      </c>
      <c r="B4" s="6" t="n">
        <v>919</v>
      </c>
      <c r="C4" s="6" t="n">
        <v>1015</v>
      </c>
      <c r="D4" s="6" t="n">
        <v>2784</v>
      </c>
      <c r="E4" s="6" t="n">
        <v>2624</v>
      </c>
    </row>
    <row r="5">
      <c r="A5" s="4" t="inlineStr">
        <is>
          <t>Core Deposit Intangible</t>
        </is>
      </c>
    </row>
    <row r="6">
      <c r="A6" s="3" t="inlineStr">
        <is>
          <t>Finite Lived Intangible Assets [Line Items]</t>
        </is>
      </c>
    </row>
    <row r="7">
      <c r="A7" s="4" t="inlineStr">
        <is>
          <t>Amortization expense</t>
        </is>
      </c>
      <c r="B7" s="6" t="n">
        <v>919</v>
      </c>
      <c r="C7" s="6" t="n">
        <v>1000</v>
      </c>
      <c r="D7" s="6" t="n">
        <v>2800</v>
      </c>
      <c r="E7" s="6" t="n">
        <v>26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Estimated Amortization Expense for Intangibles (Details) - Core Deposit Intangible $ in Thousands</t>
        </is>
      </c>
      <c r="B1" s="2" t="inlineStr">
        <is>
          <t>Sep. 30, 2020USD ($)</t>
        </is>
      </c>
    </row>
    <row r="2">
      <c r="A2" s="3" t="inlineStr">
        <is>
          <t>Finite Lived Intangible Assets [Line Items]</t>
        </is>
      </c>
    </row>
    <row r="3">
      <c r="A3" s="4" t="inlineStr">
        <is>
          <t>Remainder of 2020</t>
        </is>
      </c>
      <c r="B3" s="6" t="n">
        <v>879</v>
      </c>
    </row>
    <row r="4">
      <c r="A4" s="4" t="inlineStr">
        <is>
          <t>2021</t>
        </is>
      </c>
      <c r="B4" s="5" t="n">
        <v>3028</v>
      </c>
    </row>
    <row r="5">
      <c r="A5" s="4" t="inlineStr">
        <is>
          <t>2022</t>
        </is>
      </c>
      <c r="B5" s="5" t="n">
        <v>2212</v>
      </c>
    </row>
    <row r="6">
      <c r="A6" s="4" t="inlineStr">
        <is>
          <t>2023</t>
        </is>
      </c>
      <c r="B6" s="5" t="n">
        <v>1499</v>
      </c>
    </row>
    <row r="7">
      <c r="A7" s="4" t="inlineStr">
        <is>
          <t>2024</t>
        </is>
      </c>
      <c r="B7" s="5" t="n">
        <v>744</v>
      </c>
    </row>
    <row r="8">
      <c r="A8" s="4" t="inlineStr">
        <is>
          <t>2025</t>
        </is>
      </c>
      <c r="B8" s="6" t="n">
        <v>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BA Servicing Asset - Additional Information (Details) - SBA Loa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rvicing Assets At Fair Value [Line Items]</t>
        </is>
      </c>
    </row>
    <row r="4">
      <c r="A4" s="4" t="inlineStr">
        <is>
          <t>Unpaid principal balances of loans serviced</t>
        </is>
      </c>
      <c r="B4" s="6" t="n">
        <v>199500</v>
      </c>
      <c r="D4" s="6" t="n">
        <v>199500</v>
      </c>
      <c r="F4" s="6" t="n">
        <v>205000</v>
      </c>
    </row>
    <row r="5">
      <c r="A5" s="4" t="inlineStr">
        <is>
          <t>Loan expenses</t>
        </is>
      </c>
      <c r="B5" s="6" t="n">
        <v>619</v>
      </c>
      <c r="C5" s="6" t="n">
        <v>234</v>
      </c>
      <c r="D5" s="6" t="n">
        <v>885</v>
      </c>
      <c r="E5" s="6" t="n">
        <v>53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BA Servicing Asset - Summary of Activity Pertaining to SBA Servicing Righ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nsfers And Servicing Of Financial Assets [Abstract]</t>
        </is>
      </c>
    </row>
    <row r="4">
      <c r="A4" s="4" t="inlineStr">
        <is>
          <t>Beginning balance</t>
        </is>
      </c>
      <c r="B4" s="6" t="n">
        <v>3055</v>
      </c>
      <c r="C4" s="6" t="n">
        <v>3570</v>
      </c>
      <c r="D4" s="6" t="n">
        <v>3355</v>
      </c>
      <c r="E4" s="6" t="n">
        <v>3965</v>
      </c>
    </row>
    <row r="5">
      <c r="A5" s="4" t="inlineStr">
        <is>
          <t>Origination of servicing assets</t>
        </is>
      </c>
      <c r="B5" s="5" t="n">
        <v>114</v>
      </c>
      <c r="C5" s="5" t="n">
        <v>264</v>
      </c>
      <c r="D5" s="5" t="n">
        <v>303</v>
      </c>
      <c r="E5" s="5" t="n">
        <v>784</v>
      </c>
    </row>
    <row r="6">
      <c r="A6" s="3" t="inlineStr">
        <is>
          <t>Change in fair value:</t>
        </is>
      </c>
    </row>
    <row r="7">
      <c r="A7" s="4" t="inlineStr">
        <is>
          <t>Due to run-off</t>
        </is>
      </c>
      <c r="B7" s="5" t="n">
        <v>-135</v>
      </c>
      <c r="C7" s="5" t="n">
        <v>-241</v>
      </c>
      <c r="D7" s="5" t="n">
        <v>-410</v>
      </c>
      <c r="E7" s="5" t="n">
        <v>-645</v>
      </c>
    </row>
    <row r="8">
      <c r="A8" s="4" t="inlineStr">
        <is>
          <t>Due to market changes</t>
        </is>
      </c>
      <c r="B8" s="5" t="n">
        <v>17</v>
      </c>
      <c r="C8" s="5" t="n">
        <v>-45</v>
      </c>
      <c r="D8" s="5" t="n">
        <v>-197</v>
      </c>
      <c r="E8" s="5" t="n">
        <v>-556</v>
      </c>
    </row>
    <row r="9">
      <c r="A9" s="4" t="inlineStr">
        <is>
          <t>Ending balance</t>
        </is>
      </c>
      <c r="B9" s="6" t="n">
        <v>3051</v>
      </c>
      <c r="C9" s="6" t="n">
        <v>3548</v>
      </c>
      <c r="D9" s="6" t="n">
        <v>3051</v>
      </c>
      <c r="E9" s="6" t="n">
        <v>354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ummary of Deposits by Category (Details) - USD ($) $ in Thousands</t>
        </is>
      </c>
      <c r="B1" s="2" t="inlineStr">
        <is>
          <t>Sep. 30, 2020</t>
        </is>
      </c>
      <c r="C1" s="2" t="inlineStr">
        <is>
          <t>Dec. 31, 2019</t>
        </is>
      </c>
    </row>
    <row r="2">
      <c r="A2" s="3" t="inlineStr">
        <is>
          <t>Deposits By Component Alternative [Abstract]</t>
        </is>
      </c>
    </row>
    <row r="3">
      <c r="A3" s="4" t="inlineStr">
        <is>
          <t>Noninterest-bearing demand deposits</t>
        </is>
      </c>
      <c r="B3" s="6" t="n">
        <v>667199</v>
      </c>
      <c r="C3" s="6" t="n">
        <v>444822</v>
      </c>
    </row>
    <row r="4">
      <c r="A4" s="4" t="inlineStr">
        <is>
          <t>Interest-bearing demand deposits</t>
        </is>
      </c>
      <c r="B4" s="5" t="n">
        <v>391396</v>
      </c>
      <c r="C4" s="5" t="n">
        <v>370467</v>
      </c>
    </row>
    <row r="5">
      <c r="A5" s="4" t="inlineStr">
        <is>
          <t>Interest-bearing NOW accounts</t>
        </is>
      </c>
      <c r="B5" s="5" t="n">
        <v>8655</v>
      </c>
      <c r="C5" s="5" t="n">
        <v>28204</v>
      </c>
    </row>
    <row r="6">
      <c r="A6" s="4" t="inlineStr">
        <is>
          <t>Savings and money market accounts</t>
        </is>
      </c>
      <c r="B6" s="5" t="n">
        <v>540879</v>
      </c>
      <c r="C6" s="5" t="n">
        <v>404886</v>
      </c>
    </row>
    <row r="7">
      <c r="A7" s="4" t="inlineStr">
        <is>
          <t>Time deposits</t>
        </is>
      </c>
      <c r="B7" s="5" t="n">
        <v>679387</v>
      </c>
      <c r="C7" s="5" t="n">
        <v>679747</v>
      </c>
    </row>
    <row r="8">
      <c r="A8" s="4" t="inlineStr">
        <is>
          <t>Total deposits</t>
        </is>
      </c>
      <c r="B8" s="5" t="n">
        <v>2287516</v>
      </c>
      <c r="C8" s="5" t="n">
        <v>1928126</v>
      </c>
    </row>
    <row r="9">
      <c r="A9" s="4" t="inlineStr">
        <is>
          <t>Time deposits $100,000 and greater</t>
        </is>
      </c>
      <c r="B9" s="5" t="n">
        <v>548052</v>
      </c>
      <c r="C9" s="5" t="n">
        <v>333464</v>
      </c>
    </row>
    <row r="10">
      <c r="A10" s="4" t="inlineStr">
        <is>
          <t>Time deposits $250,000 and greater</t>
        </is>
      </c>
      <c r="B10" s="5" t="n">
        <v>206127</v>
      </c>
      <c r="C10" s="5" t="n">
        <v>204389</v>
      </c>
    </row>
    <row r="11">
      <c r="A11" s="4" t="inlineStr">
        <is>
          <t>Related party deposits (executive officers and directors)</t>
        </is>
      </c>
      <c r="B11" s="6" t="n">
        <v>20508</v>
      </c>
      <c r="C11" s="6" t="n">
        <v>231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posits - Additional Information (Details) - USD ($) $ in Thousands</t>
        </is>
      </c>
      <c r="B1" s="2" t="inlineStr">
        <is>
          <t>9 Months Ended</t>
        </is>
      </c>
    </row>
    <row r="2">
      <c r="B2" s="2" t="inlineStr">
        <is>
          <t>Sep. 30, 2020</t>
        </is>
      </c>
      <c r="C2" s="2" t="inlineStr">
        <is>
          <t>Dec. 31, 2019</t>
        </is>
      </c>
    </row>
    <row r="3">
      <c r="A3" s="3" t="inlineStr">
        <is>
          <t>Deposits By Component Alternative [Abstract]</t>
        </is>
      </c>
    </row>
    <row r="4">
      <c r="A4" s="4" t="inlineStr">
        <is>
          <t>Aggregate amount of overdraft demand deposits reclassified to loans</t>
        </is>
      </c>
      <c r="B4" s="6" t="n">
        <v>70</v>
      </c>
      <c r="C4" s="6" t="n">
        <v>129</v>
      </c>
    </row>
    <row r="5">
      <c r="A5" s="4" t="inlineStr">
        <is>
          <t>Aggregate amount of maturities for time deposits, period</t>
        </is>
      </c>
      <c r="B5" s="4" t="inlineStr">
        <is>
          <t>5 years</t>
        </is>
      </c>
    </row>
    <row r="6">
      <c r="A6" s="4" t="inlineStr">
        <is>
          <t>Aggregate amount of maturities for time deposits, year one</t>
        </is>
      </c>
      <c r="B6" s="6" t="n">
        <v>545100</v>
      </c>
    </row>
    <row r="7">
      <c r="A7" s="4" t="inlineStr">
        <is>
          <t>Aggregate amount of maturities for time deposits, year two</t>
        </is>
      </c>
      <c r="B7" s="5" t="n">
        <v>101300</v>
      </c>
    </row>
    <row r="8">
      <c r="A8" s="4" t="inlineStr">
        <is>
          <t>Aggregate amount of maturities for time deposits, year three</t>
        </is>
      </c>
      <c r="B8" s="5" t="n">
        <v>20200</v>
      </c>
    </row>
    <row r="9">
      <c r="A9" s="4" t="inlineStr">
        <is>
          <t>Aggregate amount of maturities for time deposits, year four</t>
        </is>
      </c>
      <c r="B9" s="5" t="n">
        <v>5900</v>
      </c>
    </row>
    <row r="10">
      <c r="A10" s="4" t="inlineStr">
        <is>
          <t>Aggregate amount of maturities for time deposits, year five</t>
        </is>
      </c>
      <c r="B10" s="5" t="n">
        <v>6900</v>
      </c>
    </row>
    <row r="11">
      <c r="A11" s="4" t="inlineStr">
        <is>
          <t>Brokered certificates of deposits</t>
        </is>
      </c>
      <c r="B11" s="6" t="n">
        <v>17400</v>
      </c>
      <c r="C11" s="6" t="n">
        <v>6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33" customWidth="1" min="5" max="5"/>
    <col width="21" customWidth="1" min="6" max="6"/>
  </cols>
  <sheetData>
    <row r="1">
      <c r="A1" s="1" t="inlineStr">
        <is>
          <t>FHLB and Other Borrowings - Additional Information (Details)</t>
        </is>
      </c>
      <c r="C1" s="2" t="inlineStr">
        <is>
          <t>Jul. 24, 2020USD ($)</t>
        </is>
      </c>
      <c r="D1" s="2" t="inlineStr">
        <is>
          <t>May 31, 2017USD ($)</t>
        </is>
      </c>
      <c r="E1" s="2" t="inlineStr">
        <is>
          <t>Sep. 30, 2020USD ($)LineOfCredit</t>
        </is>
      </c>
      <c r="F1" s="2" t="inlineStr">
        <is>
          <t>Dec. 31, 2019USD ($)</t>
        </is>
      </c>
    </row>
    <row r="2">
      <c r="A2" s="3" t="inlineStr">
        <is>
          <t>Federal Home Loan Bank Advances [Line Items]</t>
        </is>
      </c>
    </row>
    <row r="3">
      <c r="A3" s="4" t="inlineStr">
        <is>
          <t>Pledged loans, collateral for FHLB advances</t>
        </is>
      </c>
      <c r="E3" s="6" t="n">
        <v>793000000</v>
      </c>
      <c r="F3" s="6" t="n">
        <v>668500000</v>
      </c>
    </row>
    <row r="4">
      <c r="A4" s="4" t="inlineStr">
        <is>
          <t>FHLB maximum borrowing capacity</t>
        </is>
      </c>
      <c r="E4" s="5" t="n">
        <v>522000000</v>
      </c>
    </row>
    <row r="5">
      <c r="A5" s="4" t="inlineStr">
        <is>
          <t>Amount outstanding</t>
        </is>
      </c>
      <c r="B5" s="4" t="inlineStr">
        <is>
          <t>[1]</t>
        </is>
      </c>
      <c r="E5" s="5" t="n">
        <v>2452353000</v>
      </c>
      <c r="F5" s="5" t="n">
        <v>1767182000</v>
      </c>
    </row>
    <row r="6">
      <c r="A6" s="4" t="inlineStr">
        <is>
          <t>Loan Held for Investment and Long-term Borrowings</t>
        </is>
      </c>
    </row>
    <row r="7">
      <c r="A7" s="3" t="inlineStr">
        <is>
          <t>Federal Home Loan Bank Advances [Line Items]</t>
        </is>
      </c>
    </row>
    <row r="8">
      <c r="A8" s="4" t="inlineStr">
        <is>
          <t>Secured borrowings</t>
        </is>
      </c>
      <c r="E8" s="5" t="n">
        <v>4000000</v>
      </c>
      <c r="F8" s="5" t="n">
        <v>14700000</v>
      </c>
    </row>
    <row r="9">
      <c r="A9" s="4" t="inlineStr">
        <is>
          <t>Subordinated Notes Due 2030</t>
        </is>
      </c>
    </row>
    <row r="10">
      <c r="A10" s="3" t="inlineStr">
        <is>
          <t>Federal Home Loan Bank Advances [Line Items]</t>
        </is>
      </c>
    </row>
    <row r="11">
      <c r="A11" s="4" t="inlineStr">
        <is>
          <t>Interest rate</t>
        </is>
      </c>
      <c r="C11" s="4" t="inlineStr">
        <is>
          <t>6.00%</t>
        </is>
      </c>
    </row>
    <row r="12">
      <c r="A12" s="4" t="inlineStr">
        <is>
          <t>Fixed floating rate of subordinated notes</t>
        </is>
      </c>
      <c r="C12" s="4" t="inlineStr">
        <is>
          <t>6.00%</t>
        </is>
      </c>
    </row>
    <row r="13">
      <c r="A13" s="4" t="inlineStr">
        <is>
          <t>Proceeds from issuance of subordinated debt</t>
        </is>
      </c>
      <c r="C13" s="6" t="n">
        <v>37000000</v>
      </c>
    </row>
    <row r="14">
      <c r="A14" s="4" t="inlineStr">
        <is>
          <t>Frequency of payment</t>
        </is>
      </c>
      <c r="C14" s="4" t="inlineStr">
        <is>
          <t>quarterly</t>
        </is>
      </c>
    </row>
    <row r="15">
      <c r="A15" s="4" t="inlineStr">
        <is>
          <t>Amount outstanding</t>
        </is>
      </c>
      <c r="E15" s="5" t="n">
        <v>37000000</v>
      </c>
    </row>
    <row r="16">
      <c r="A16" s="4" t="inlineStr">
        <is>
          <t>Secured Debt</t>
        </is>
      </c>
    </row>
    <row r="17">
      <c r="A17" s="3" t="inlineStr">
        <is>
          <t>Federal Home Loan Bank Advances [Line Items]</t>
        </is>
      </c>
    </row>
    <row r="18">
      <c r="A18" s="4" t="inlineStr">
        <is>
          <t>Aggregate amount of maturities for secured borrowings, year one</t>
        </is>
      </c>
      <c r="E18" s="5" t="n">
        <v>0</v>
      </c>
    </row>
    <row r="19">
      <c r="A19" s="4" t="inlineStr">
        <is>
          <t>Aggregate amount of maturities for secured borrowings, year two</t>
        </is>
      </c>
      <c r="E19" s="5" t="n">
        <v>0</v>
      </c>
    </row>
    <row r="20">
      <c r="A20" s="4" t="inlineStr">
        <is>
          <t>Aggregate amount of maturities for secured borrowings, year three</t>
        </is>
      </c>
      <c r="E20" s="5" t="n">
        <v>0</v>
      </c>
    </row>
    <row r="21">
      <c r="A21" s="4" t="inlineStr">
        <is>
          <t>Aggregate amount of maturities for secured borrowings, year four</t>
        </is>
      </c>
      <c r="E21" s="5" t="n">
        <v>0</v>
      </c>
    </row>
    <row r="22">
      <c r="A22" s="4" t="inlineStr">
        <is>
          <t>Aggregate amount of maturities for secured borrowings, year five</t>
        </is>
      </c>
      <c r="E22" s="5" t="n">
        <v>0</v>
      </c>
    </row>
    <row r="23">
      <c r="A23" s="4" t="inlineStr">
        <is>
          <t>Paycheck Protection Program Liquidity Facility</t>
        </is>
      </c>
    </row>
    <row r="24">
      <c r="A24" s="3" t="inlineStr">
        <is>
          <t>Federal Home Loan Bank Advances [Line Items]</t>
        </is>
      </c>
    </row>
    <row r="25">
      <c r="A25" s="4" t="inlineStr">
        <is>
          <t>Amount outstanding</t>
        </is>
      </c>
      <c r="E25" s="6" t="n">
        <v>173700000</v>
      </c>
    </row>
    <row r="26">
      <c r="A26" s="4" t="inlineStr">
        <is>
          <t>Interest rate</t>
        </is>
      </c>
      <c r="E26" s="4" t="inlineStr">
        <is>
          <t>0.35%</t>
        </is>
      </c>
    </row>
    <row r="27">
      <c r="A27" s="4" t="inlineStr">
        <is>
          <t>Unsecured Line Of Credit</t>
        </is>
      </c>
    </row>
    <row r="28">
      <c r="A28" s="3" t="inlineStr">
        <is>
          <t>Federal Home Loan Bank Advances [Line Items]</t>
        </is>
      </c>
    </row>
    <row r="29">
      <c r="A29" s="4" t="inlineStr">
        <is>
          <t>Maximum borrowing capacity</t>
        </is>
      </c>
      <c r="E29" s="6" t="n">
        <v>90000000</v>
      </c>
    </row>
    <row r="30">
      <c r="A30" s="4" t="inlineStr">
        <is>
          <t>Line of credit facility, drawn amount</t>
        </is>
      </c>
      <c r="E30" s="6" t="n">
        <v>0</v>
      </c>
    </row>
    <row r="31">
      <c r="A31" s="4" t="inlineStr">
        <is>
          <t>Number of lines of credit | LineOfCredit</t>
        </is>
      </c>
      <c r="E31" s="5" t="n">
        <v>5</v>
      </c>
    </row>
    <row r="32">
      <c r="A32" s="4" t="inlineStr">
        <is>
          <t>Third Party Lender | Unsecured Line Of Credit</t>
        </is>
      </c>
    </row>
    <row r="33">
      <c r="A33" s="3" t="inlineStr">
        <is>
          <t>Federal Home Loan Bank Advances [Line Items]</t>
        </is>
      </c>
    </row>
    <row r="34">
      <c r="A34" s="4" t="inlineStr">
        <is>
          <t>Maximum borrowing capacity</t>
        </is>
      </c>
      <c r="D34" s="6" t="n">
        <v>20000000</v>
      </c>
    </row>
    <row r="35">
      <c r="A35" s="4" t="inlineStr">
        <is>
          <t>Line of credit facility, expiration date</t>
        </is>
      </c>
      <c r="D35" s="4" t="inlineStr">
        <is>
          <t>May 12,
		2022</t>
        </is>
      </c>
    </row>
    <row r="36">
      <c r="A36" s="4" t="inlineStr">
        <is>
          <t>Line of credit facility, remaining borrowing capacity</t>
        </is>
      </c>
      <c r="F36" s="5" t="n">
        <v>50000000</v>
      </c>
    </row>
    <row r="37">
      <c r="A37" s="4" t="inlineStr">
        <is>
          <t>Line of credit facility, drawn amount</t>
        </is>
      </c>
      <c r="E37" s="6" t="n">
        <v>0</v>
      </c>
      <c r="F37" s="5" t="n">
        <v>0</v>
      </c>
    </row>
    <row r="38">
      <c r="A38" s="4" t="inlineStr">
        <is>
          <t>Third Party Lender | Unsecured Line Of Credit | London Interbank Offered Rate (LIBOR)</t>
        </is>
      </c>
    </row>
    <row r="39">
      <c r="A39" s="3" t="inlineStr">
        <is>
          <t>Federal Home Loan Bank Advances [Line Items]</t>
        </is>
      </c>
    </row>
    <row r="40">
      <c r="A40" s="4" t="inlineStr">
        <is>
          <t>Debt instrument basis spread on variable rate</t>
        </is>
      </c>
      <c r="D40" s="4" t="inlineStr">
        <is>
          <t>4.00%</t>
        </is>
      </c>
    </row>
    <row r="41">
      <c r="A41" s="4" t="inlineStr">
        <is>
          <t>Short-term Debt</t>
        </is>
      </c>
    </row>
    <row r="42">
      <c r="A42" s="3" t="inlineStr">
        <is>
          <t>Federal Home Loan Bank Advances [Line Items]</t>
        </is>
      </c>
    </row>
    <row r="43">
      <c r="A43" s="4" t="inlineStr">
        <is>
          <t>FHLB borrowings</t>
        </is>
      </c>
      <c r="E43" s="6" t="n">
        <v>10000000</v>
      </c>
      <c r="F43" s="5" t="n">
        <v>0</v>
      </c>
    </row>
    <row r="44">
      <c r="A44" s="4" t="inlineStr">
        <is>
          <t>FHLB borrowings, average interest rate</t>
        </is>
      </c>
      <c r="E44" s="4" t="inlineStr">
        <is>
          <t>0.70%</t>
        </is>
      </c>
    </row>
    <row r="45">
      <c r="A45" s="4" t="inlineStr">
        <is>
          <t>Long-term Debt</t>
        </is>
      </c>
    </row>
    <row r="46">
      <c r="A46" s="3" t="inlineStr">
        <is>
          <t>Federal Home Loan Bank Advances [Line Items]</t>
        </is>
      </c>
    </row>
    <row r="47">
      <c r="A47" s="4" t="inlineStr">
        <is>
          <t>FHLB borrowings</t>
        </is>
      </c>
      <c r="E47" s="6" t="n">
        <v>69300000</v>
      </c>
      <c r="F47" s="6" t="n">
        <v>61600000</v>
      </c>
    </row>
    <row r="48">
      <c r="A48" s="4" t="inlineStr">
        <is>
          <t>FHLB borrowings, average interest rate</t>
        </is>
      </c>
      <c r="E48" s="4" t="inlineStr">
        <is>
          <t>2.28%</t>
        </is>
      </c>
      <c r="F48" s="4" t="inlineStr">
        <is>
          <t>2.30%</t>
        </is>
      </c>
    </row>
    <row r="49">
      <c r="A49" s="4" t="inlineStr">
        <is>
          <t>FHLB outstanding callable</t>
        </is>
      </c>
      <c r="E49" s="6" t="n">
        <v>16000000</v>
      </c>
      <c r="F49" s="6" t="n">
        <v>16000000</v>
      </c>
    </row>
    <row r="50"/>
    <row r="51">
      <c r="A51" s="4" t="inlineStr">
        <is>
          <t>[1]</t>
        </is>
      </c>
      <c r="B51" s="4" t="inlineStr">
        <is>
          <t>Organic loans balance includes $(11.9) million and $(4.2) million of deferred fees, cost, premium and discount as of September 30, 2020 and December 31, 2019, respectively.</t>
        </is>
      </c>
    </row>
  </sheetData>
  <mergeCells count="3">
    <mergeCell ref="A1:B1"/>
    <mergeCell ref="A50:E50"/>
    <mergeCell ref="B51:E5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nd Other Borrowings - Schedule of Long-Term Borrowings from FHLB Outstanding (Details) - USD ($) $ in Thousands</t>
        </is>
      </c>
      <c r="B1" s="2" t="inlineStr">
        <is>
          <t>Sep. 30, 2020</t>
        </is>
      </c>
      <c r="C1" s="2" t="inlineStr">
        <is>
          <t>Dec. 31, 2019</t>
        </is>
      </c>
    </row>
    <row r="2">
      <c r="A2" s="3" t="inlineStr">
        <is>
          <t>Federal Home Loan Bank, Advances, Fiscal Year Maturity [Abstract]</t>
        </is>
      </c>
    </row>
    <row r="3">
      <c r="A3" s="4" t="inlineStr">
        <is>
          <t>Due in remainder of fiscal year</t>
        </is>
      </c>
      <c r="B3" s="6" t="n">
        <v>513</v>
      </c>
    </row>
    <row r="4">
      <c r="A4" s="4" t="inlineStr">
        <is>
          <t>Due in next twelve</t>
        </is>
      </c>
      <c r="B4" s="5" t="n">
        <v>8769</v>
      </c>
      <c r="C4" s="6" t="n">
        <v>18254</v>
      </c>
    </row>
    <row r="5">
      <c r="A5" s="4" t="inlineStr">
        <is>
          <t>Due in year two</t>
        </is>
      </c>
      <c r="B5" s="5" t="n">
        <v>4652</v>
      </c>
      <c r="C5" s="5" t="n">
        <v>11382</v>
      </c>
    </row>
    <row r="6">
      <c r="A6" s="4" t="inlineStr">
        <is>
          <t>Due in year three</t>
        </is>
      </c>
      <c r="B6" s="5" t="n">
        <v>6662</v>
      </c>
      <c r="C6" s="5" t="n">
        <v>12056</v>
      </c>
    </row>
    <row r="7">
      <c r="A7" s="4" t="inlineStr">
        <is>
          <t>Due in year four</t>
        </is>
      </c>
      <c r="B7" s="5" t="n">
        <v>10836</v>
      </c>
      <c r="C7" s="5" t="n">
        <v>15868</v>
      </c>
    </row>
    <row r="8">
      <c r="A8" s="4" t="inlineStr">
        <is>
          <t>Due in year five</t>
        </is>
      </c>
      <c r="B8" s="5" t="n">
        <v>2683</v>
      </c>
      <c r="C8" s="5" t="n">
        <v>11170</v>
      </c>
    </row>
    <row r="9">
      <c r="A9" s="4" t="inlineStr">
        <is>
          <t>After year five</t>
        </is>
      </c>
      <c r="B9" s="5" t="n">
        <v>18874</v>
      </c>
    </row>
    <row r="10">
      <c r="A10" s="4" t="inlineStr">
        <is>
          <t>Due in year six</t>
        </is>
      </c>
      <c r="C10" s="5" t="n">
        <v>1830</v>
      </c>
    </row>
    <row r="11">
      <c r="A11" s="4" t="inlineStr">
        <is>
          <t>After year six</t>
        </is>
      </c>
      <c r="C11" s="5" t="n">
        <v>19877</v>
      </c>
    </row>
    <row r="12">
      <c r="A12" s="4" t="inlineStr">
        <is>
          <t>Total long-term FHLB borrowings</t>
        </is>
      </c>
      <c r="B12" s="6" t="n">
        <v>52989</v>
      </c>
      <c r="C12" s="6" t="n">
        <v>90437</v>
      </c>
    </row>
    <row r="13">
      <c r="A13" s="3" t="inlineStr">
        <is>
          <t>Federal Home Loan Bank, Advances by Interest Rate Type, by Maturity [Abstract]</t>
        </is>
      </c>
    </row>
    <row r="14">
      <c r="A14" s="4" t="inlineStr">
        <is>
          <t>Weighted average interest rate, remainder of fiscal year</t>
        </is>
      </c>
      <c r="B14" s="4" t="inlineStr">
        <is>
          <t>2.10%</t>
        </is>
      </c>
    </row>
    <row r="15">
      <c r="A15" s="4" t="inlineStr">
        <is>
          <t>Weighted average interest rate, with in one year</t>
        </is>
      </c>
      <c r="B15" s="4" t="inlineStr">
        <is>
          <t>1.73%</t>
        </is>
      </c>
      <c r="C15" s="4" t="inlineStr">
        <is>
          <t>1.58%</t>
        </is>
      </c>
    </row>
    <row r="16">
      <c r="A16" s="4" t="inlineStr">
        <is>
          <t>Weighted average interest rate, year two</t>
        </is>
      </c>
      <c r="B16" s="4" t="inlineStr">
        <is>
          <t>2.23%</t>
        </is>
      </c>
      <c r="C16" s="4" t="inlineStr">
        <is>
          <t>1.82%</t>
        </is>
      </c>
    </row>
    <row r="17">
      <c r="A17" s="4" t="inlineStr">
        <is>
          <t>Weighted average interest rate, year three</t>
        </is>
      </c>
      <c r="B17" s="4" t="inlineStr">
        <is>
          <t>2.44%</t>
        </is>
      </c>
      <c r="C17" s="4" t="inlineStr">
        <is>
          <t>2.14%</t>
        </is>
      </c>
    </row>
    <row r="18">
      <c r="A18" s="4" t="inlineStr">
        <is>
          <t>Weighted average interest rate, year four</t>
        </is>
      </c>
      <c r="B18" s="4" t="inlineStr">
        <is>
          <t>2.62%</t>
        </is>
      </c>
      <c r="C18" s="4" t="inlineStr">
        <is>
          <t>2.24%</t>
        </is>
      </c>
    </row>
    <row r="19">
      <c r="A19" s="4" t="inlineStr">
        <is>
          <t>Weighted average interest rate, year five</t>
        </is>
      </c>
      <c r="B19" s="4" t="inlineStr">
        <is>
          <t>2.26%</t>
        </is>
      </c>
      <c r="C19" s="4" t="inlineStr">
        <is>
          <t>2.62%</t>
        </is>
      </c>
    </row>
    <row r="20">
      <c r="A20" s="4" t="inlineStr">
        <is>
          <t>Weighted average interest rate, after year five</t>
        </is>
      </c>
      <c r="B20" s="4" t="inlineStr">
        <is>
          <t>2.26%</t>
        </is>
      </c>
    </row>
    <row r="21">
      <c r="A21" s="4" t="inlineStr">
        <is>
          <t>Weighted average interest rate, year six</t>
        </is>
      </c>
      <c r="C21" s="4" t="inlineStr">
        <is>
          <t>2.47%</t>
        </is>
      </c>
    </row>
    <row r="22">
      <c r="A22" s="4" t="inlineStr">
        <is>
          <t>Weighted average interest rate, after year six</t>
        </is>
      </c>
      <c r="C22" s="4" t="inlineStr">
        <is>
          <t>2.31%</t>
        </is>
      </c>
    </row>
    <row r="23">
      <c r="A23" s="4" t="inlineStr">
        <is>
          <t>Minimum | 2020</t>
        </is>
      </c>
    </row>
    <row r="24">
      <c r="A24" s="3" t="inlineStr">
        <is>
          <t>Federal Home Loan Bank, Advances by Interest Rate Type, by Maturity [Abstract]</t>
        </is>
      </c>
    </row>
    <row r="25">
      <c r="A25" s="4" t="inlineStr">
        <is>
          <t>Range of contractual interest rate</t>
        </is>
      </c>
      <c r="B25" s="4" t="inlineStr">
        <is>
          <t>2.10%</t>
        </is>
      </c>
      <c r="C25" s="4" t="inlineStr">
        <is>
          <t>1.45%</t>
        </is>
      </c>
    </row>
    <row r="26">
      <c r="A26" s="4" t="inlineStr">
        <is>
          <t>Minimum | 2021</t>
        </is>
      </c>
    </row>
    <row r="27">
      <c r="A27" s="3" t="inlineStr">
        <is>
          <t>Federal Home Loan Bank, Advances by Interest Rate Type, by Maturity [Abstract]</t>
        </is>
      </c>
    </row>
    <row r="28">
      <c r="A28" s="4" t="inlineStr">
        <is>
          <t>Range of contractual interest rate</t>
        </is>
      </c>
      <c r="B28" s="4" t="inlineStr">
        <is>
          <t>1.48%</t>
        </is>
      </c>
      <c r="C28" s="4" t="inlineStr">
        <is>
          <t>1.48%</t>
        </is>
      </c>
    </row>
    <row r="29">
      <c r="A29" s="4" t="inlineStr">
        <is>
          <t>Minimum | 2022</t>
        </is>
      </c>
    </row>
    <row r="30">
      <c r="A30" s="3" t="inlineStr">
        <is>
          <t>Federal Home Loan Bank, Advances by Interest Rate Type, by Maturity [Abstract]</t>
        </is>
      </c>
    </row>
    <row r="31">
      <c r="A31" s="4" t="inlineStr">
        <is>
          <t>Range of contractual interest rate</t>
        </is>
      </c>
      <c r="B31" s="4" t="inlineStr">
        <is>
          <t>2.04%</t>
        </is>
      </c>
      <c r="C31" s="4" t="inlineStr">
        <is>
          <t>1.79%</t>
        </is>
      </c>
    </row>
    <row r="32">
      <c r="A32" s="4" t="inlineStr">
        <is>
          <t>Minimum | 2023</t>
        </is>
      </c>
    </row>
    <row r="33">
      <c r="A33" s="3" t="inlineStr">
        <is>
          <t>Federal Home Loan Bank, Advances by Interest Rate Type, by Maturity [Abstract]</t>
        </is>
      </c>
    </row>
    <row r="34">
      <c r="A34" s="4" t="inlineStr">
        <is>
          <t>Range of contractual interest rate</t>
        </is>
      </c>
      <c r="B34" s="4" t="inlineStr">
        <is>
          <t>2.31%</t>
        </is>
      </c>
      <c r="C34" s="4" t="inlineStr">
        <is>
          <t>2.05%</t>
        </is>
      </c>
    </row>
    <row r="35">
      <c r="A35" s="4" t="inlineStr">
        <is>
          <t>Minimum | 2024</t>
        </is>
      </c>
    </row>
    <row r="36">
      <c r="A36" s="3" t="inlineStr">
        <is>
          <t>Federal Home Loan Bank, Advances by Interest Rate Type, by Maturity [Abstract]</t>
        </is>
      </c>
    </row>
    <row r="37">
      <c r="A37" s="4" t="inlineStr">
        <is>
          <t>Range of contractual interest rate</t>
        </is>
      </c>
      <c r="B37" s="4" t="inlineStr">
        <is>
          <t>2.07%</t>
        </is>
      </c>
      <c r="C37" s="4" t="inlineStr">
        <is>
          <t>2.07%</t>
        </is>
      </c>
    </row>
    <row r="38">
      <c r="A38" s="4" t="inlineStr">
        <is>
          <t>Minimum | 2025</t>
        </is>
      </c>
    </row>
    <row r="39">
      <c r="A39" s="3" t="inlineStr">
        <is>
          <t>Federal Home Loan Bank, Advances by Interest Rate Type, by Maturity [Abstract]</t>
        </is>
      </c>
    </row>
    <row r="40">
      <c r="A40" s="4" t="inlineStr">
        <is>
          <t>Range of contractual interest rate</t>
        </is>
      </c>
      <c r="B40" s="4" t="inlineStr">
        <is>
          <t>1.86%</t>
        </is>
      </c>
      <c r="C40" s="4" t="inlineStr">
        <is>
          <t>2.29%</t>
        </is>
      </c>
    </row>
    <row r="41">
      <c r="A41" s="4" t="inlineStr">
        <is>
          <t>Minimum | 2026-2032</t>
        </is>
      </c>
    </row>
    <row r="42">
      <c r="A42" s="3" t="inlineStr">
        <is>
          <t>Federal Home Loan Bank, Advances by Interest Rate Type, by Maturity [Abstract]</t>
        </is>
      </c>
    </row>
    <row r="43">
      <c r="A43" s="4" t="inlineStr">
        <is>
          <t>Range of contractual interest rate</t>
        </is>
      </c>
      <c r="B43" s="4" t="inlineStr">
        <is>
          <t>2.10%</t>
        </is>
      </c>
      <c r="C43" s="4" t="inlineStr">
        <is>
          <t>2.10%</t>
        </is>
      </c>
    </row>
    <row r="44">
      <c r="A44" s="4" t="inlineStr">
        <is>
          <t>Maximum | 2020</t>
        </is>
      </c>
    </row>
    <row r="45">
      <c r="A45" s="3" t="inlineStr">
        <is>
          <t>Federal Home Loan Bank, Advances by Interest Rate Type, by Maturity [Abstract]</t>
        </is>
      </c>
    </row>
    <row r="46">
      <c r="A46" s="4" t="inlineStr">
        <is>
          <t>Range of contractual interest rate</t>
        </is>
      </c>
      <c r="B46" s="4" t="inlineStr">
        <is>
          <t>2.99%</t>
        </is>
      </c>
      <c r="C46" s="4" t="inlineStr">
        <is>
          <t>5.02%</t>
        </is>
      </c>
    </row>
    <row r="47">
      <c r="A47" s="4" t="inlineStr">
        <is>
          <t>Maximum | 2021</t>
        </is>
      </c>
    </row>
    <row r="48">
      <c r="A48" s="3" t="inlineStr">
        <is>
          <t>Federal Home Loan Bank, Advances by Interest Rate Type, by Maturity [Abstract]</t>
        </is>
      </c>
    </row>
    <row r="49">
      <c r="A49" s="4" t="inlineStr">
        <is>
          <t>Range of contractual interest rate</t>
        </is>
      </c>
      <c r="B49" s="4" t="inlineStr">
        <is>
          <t>2.99%</t>
        </is>
      </c>
      <c r="C49" s="4" t="inlineStr">
        <is>
          <t>5.02%</t>
        </is>
      </c>
    </row>
    <row r="50">
      <c r="A50" s="4" t="inlineStr">
        <is>
          <t>Maximum | 2022</t>
        </is>
      </c>
    </row>
    <row r="51">
      <c r="A51" s="3" t="inlineStr">
        <is>
          <t>Federal Home Loan Bank, Advances by Interest Rate Type, by Maturity [Abstract]</t>
        </is>
      </c>
    </row>
    <row r="52">
      <c r="A52" s="4" t="inlineStr">
        <is>
          <t>Range of contractual interest rate</t>
        </is>
      </c>
      <c r="B52" s="4" t="inlineStr">
        <is>
          <t>2.99%</t>
        </is>
      </c>
      <c r="C52" s="4" t="inlineStr">
        <is>
          <t>5.02%</t>
        </is>
      </c>
    </row>
    <row r="53">
      <c r="A53" s="4" t="inlineStr">
        <is>
          <t>Maximum | 2023</t>
        </is>
      </c>
    </row>
    <row r="54">
      <c r="A54" s="3" t="inlineStr">
        <is>
          <t>Federal Home Loan Bank, Advances by Interest Rate Type, by Maturity [Abstract]</t>
        </is>
      </c>
    </row>
    <row r="55">
      <c r="A55" s="4" t="inlineStr">
        <is>
          <t>Range of contractual interest rate</t>
        </is>
      </c>
      <c r="B55" s="4" t="inlineStr">
        <is>
          <t>2.99%</t>
        </is>
      </c>
      <c r="C55" s="4" t="inlineStr">
        <is>
          <t>5.02%</t>
        </is>
      </c>
    </row>
    <row r="56">
      <c r="A56" s="4" t="inlineStr">
        <is>
          <t>Maximum | 2024</t>
        </is>
      </c>
    </row>
    <row r="57">
      <c r="A57" s="3" t="inlineStr">
        <is>
          <t>Federal Home Loan Bank, Advances by Interest Rate Type, by Maturity [Abstract]</t>
        </is>
      </c>
    </row>
    <row r="58">
      <c r="A58" s="4" t="inlineStr">
        <is>
          <t>Range of contractual interest rate</t>
        </is>
      </c>
      <c r="B58" s="4" t="inlineStr">
        <is>
          <t>2.99%</t>
        </is>
      </c>
      <c r="C58" s="4" t="inlineStr">
        <is>
          <t>5.02%</t>
        </is>
      </c>
    </row>
    <row r="59">
      <c r="A59" s="4" t="inlineStr">
        <is>
          <t>Maximum | 2025</t>
        </is>
      </c>
    </row>
    <row r="60">
      <c r="A60" s="3" t="inlineStr">
        <is>
          <t>Federal Home Loan Bank, Advances by Interest Rate Type, by Maturity [Abstract]</t>
        </is>
      </c>
    </row>
    <row r="61">
      <c r="A61" s="4" t="inlineStr">
        <is>
          <t>Range of contractual interest rate</t>
        </is>
      </c>
      <c r="B61" s="4" t="inlineStr">
        <is>
          <t>2.99%</t>
        </is>
      </c>
      <c r="C61" s="4" t="inlineStr">
        <is>
          <t>5.02%</t>
        </is>
      </c>
    </row>
    <row r="62">
      <c r="A62" s="4" t="inlineStr">
        <is>
          <t>Maximum | 2026-2032</t>
        </is>
      </c>
    </row>
    <row r="63">
      <c r="A63" s="3" t="inlineStr">
        <is>
          <t>Federal Home Loan Bank, Advances by Interest Rate Type, by Maturity [Abstract]</t>
        </is>
      </c>
    </row>
    <row r="64">
      <c r="A64" s="4" t="inlineStr">
        <is>
          <t>Range of contractual interest rate</t>
        </is>
      </c>
      <c r="B64" s="4" t="inlineStr">
        <is>
          <t>2.99%</t>
        </is>
      </c>
      <c r="C64" s="4" t="inlineStr">
        <is>
          <t>5.02%</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ther Benefit Plans - Summary of Option Activity (Details)</t>
        </is>
      </c>
      <c r="B1" s="2" t="inlineStr">
        <is>
          <t>9 Months Ended</t>
        </is>
      </c>
    </row>
    <row r="2">
      <c r="B2" s="2" t="inlineStr">
        <is>
          <t>Sep. 30, 2020$ / sharesshares</t>
        </is>
      </c>
    </row>
    <row r="3">
      <c r="A3" s="4" t="inlineStr">
        <is>
          <t>2008 Stock Plan</t>
        </is>
      </c>
    </row>
    <row r="4">
      <c r="A4" s="3" t="inlineStr">
        <is>
          <t>Share Based Compensation Arrangement By Share Based Payment Award [Line Items]</t>
        </is>
      </c>
    </row>
    <row r="5">
      <c r="A5" s="4" t="inlineStr">
        <is>
          <t>Options, Outstanding</t>
        </is>
      </c>
      <c r="B5" s="5" t="n">
        <v>898572</v>
      </c>
    </row>
    <row r="6">
      <c r="A6" s="4" t="inlineStr">
        <is>
          <t>Options, Exercised</t>
        </is>
      </c>
      <c r="B6" s="5" t="n">
        <v>-40500</v>
      </c>
    </row>
    <row r="7">
      <c r="A7" s="4" t="inlineStr">
        <is>
          <t>Options, Forfeited</t>
        </is>
      </c>
      <c r="B7" s="5" t="n">
        <v>-1400</v>
      </c>
    </row>
    <row r="8">
      <c r="A8" s="4" t="inlineStr">
        <is>
          <t>Options, Outstanding</t>
        </is>
      </c>
      <c r="B8" s="5" t="n">
        <v>856672</v>
      </c>
    </row>
    <row r="9">
      <c r="A9" s="4" t="inlineStr">
        <is>
          <t>Options, Vested and exercisable</t>
        </is>
      </c>
      <c r="B9" s="5" t="n">
        <v>826107</v>
      </c>
    </row>
    <row r="10">
      <c r="A10" s="4" t="inlineStr">
        <is>
          <t>Weighted Average Exercise Price, Exercised | $ / shares</t>
        </is>
      </c>
      <c r="B10" s="7" t="n">
        <v>11.93</v>
      </c>
    </row>
    <row r="11">
      <c r="A11" s="4" t="inlineStr">
        <is>
          <t>Weighted Average Exercise Price, Forfeited | $ / shares</t>
        </is>
      </c>
      <c r="B11" s="9" t="n">
        <v>15.89</v>
      </c>
    </row>
    <row r="12">
      <c r="A12" s="4" t="inlineStr">
        <is>
          <t>Weighted Average Exercise Price, Outstanding | $ / shares</t>
        </is>
      </c>
      <c r="B12" s="9" t="n">
        <v>13.45</v>
      </c>
    </row>
    <row r="13">
      <c r="A13" s="4" t="inlineStr">
        <is>
          <t>Weighted Average Exercise Price, Vested and exercisable | $ / shares</t>
        </is>
      </c>
      <c r="B13" s="7" t="n">
        <v>13.42</v>
      </c>
    </row>
    <row r="14">
      <c r="A14" s="4" t="inlineStr">
        <is>
          <t>Weighted Average Remaining Contractual Life (Years), Outstanding</t>
        </is>
      </c>
      <c r="B14" s="4" t="inlineStr">
        <is>
          <t>3 years 8 months 19 days</t>
        </is>
      </c>
    </row>
    <row r="15">
      <c r="A15" s="4" t="inlineStr">
        <is>
          <t>Weighted Average Remaining Contractual Life (Years), Vested and Exercisable</t>
        </is>
      </c>
      <c r="B15" s="4" t="inlineStr">
        <is>
          <t>3 years 7 months 9 days</t>
        </is>
      </c>
    </row>
    <row r="16">
      <c r="A16" s="4" t="inlineStr">
        <is>
          <t>2017 Stock Plan</t>
        </is>
      </c>
    </row>
    <row r="17">
      <c r="A17" s="3" t="inlineStr">
        <is>
          <t>Share Based Compensation Arrangement By Share Based Payment Award [Line Items]</t>
        </is>
      </c>
    </row>
    <row r="18">
      <c r="A18" s="4" t="inlineStr">
        <is>
          <t>Options, Outstanding</t>
        </is>
      </c>
      <c r="B18" s="5" t="n">
        <v>199447</v>
      </c>
    </row>
    <row r="19">
      <c r="A19" s="4" t="inlineStr">
        <is>
          <t>Options, Forfeited</t>
        </is>
      </c>
      <c r="B19" s="5" t="n">
        <v>-1733</v>
      </c>
    </row>
    <row r="20">
      <c r="A20" s="4" t="inlineStr">
        <is>
          <t>Options, Outstanding</t>
        </is>
      </c>
      <c r="B20" s="5" t="n">
        <v>197714</v>
      </c>
    </row>
    <row r="21">
      <c r="A21" s="4" t="inlineStr">
        <is>
          <t>Options, Vested and exercisable</t>
        </is>
      </c>
      <c r="B21" s="5" t="n">
        <v>100512</v>
      </c>
    </row>
    <row r="22">
      <c r="A22" s="4" t="inlineStr">
        <is>
          <t>Weighted Average Exercise Price, Outstanding | $ / shares</t>
        </is>
      </c>
      <c r="B22" s="7" t="n">
        <v>17.53</v>
      </c>
    </row>
    <row r="23">
      <c r="A23" s="4" t="inlineStr">
        <is>
          <t>Weighted Average Exercise Price, Forfeited | $ / shares</t>
        </is>
      </c>
      <c r="B23" s="5" t="n">
        <v>15</v>
      </c>
    </row>
    <row r="24">
      <c r="A24" s="4" t="inlineStr">
        <is>
          <t>Weighted Average Exercise Price, Outstanding | $ / shares</t>
        </is>
      </c>
      <c r="B24" s="9" t="n">
        <v>17.55</v>
      </c>
    </row>
    <row r="25">
      <c r="A25" s="4" t="inlineStr">
        <is>
          <t>Weighted Average Exercise Price, Vested and exercisable | $ / shares</t>
        </is>
      </c>
      <c r="B25" s="7" t="n">
        <v>16.98</v>
      </c>
    </row>
    <row r="26">
      <c r="A26" s="4" t="inlineStr">
        <is>
          <t>Weighted Average Remaining Contractual Life (Years), Outstanding</t>
        </is>
      </c>
      <c r="B26" s="4" t="inlineStr">
        <is>
          <t>6 years 11 months 15 days</t>
        </is>
      </c>
    </row>
    <row r="27">
      <c r="A27" s="4" t="inlineStr">
        <is>
          <t>Weighted Average Remaining Contractual Life (Years), Vested and Exercisable</t>
        </is>
      </c>
      <c r="B27" s="4" t="inlineStr">
        <is>
          <t>6 years 10 months 2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5" customWidth="1" min="5" max="5"/>
    <col width="39" customWidth="1" min="6" max="6"/>
  </cols>
  <sheetData>
    <row r="1">
      <c r="A1" s="1" t="inlineStr">
        <is>
          <t>CONSOLIDATED STATEMENTS OF CHANGES IN STOCKHOLDERS' EQUITY (Unaudited) - USD ($) $ in Thousands</t>
        </is>
      </c>
      <c r="B1" s="2" t="inlineStr">
        <is>
          <t>Total</t>
        </is>
      </c>
      <c r="C1" s="2" t="inlineStr">
        <is>
          <t>Common Stock</t>
        </is>
      </c>
      <c r="D1" s="2" t="inlineStr">
        <is>
          <t>Retained Earnings</t>
        </is>
      </c>
      <c r="E1" s="2" t="inlineStr">
        <is>
          <t>Treasury Stock</t>
        </is>
      </c>
      <c r="F1" s="2" t="inlineStr">
        <is>
          <t>Accumulated Other Comprehensive Income</t>
        </is>
      </c>
    </row>
    <row r="2">
      <c r="A2" s="4" t="inlineStr">
        <is>
          <t>Balance at Dec. 31, 2018</t>
        </is>
      </c>
      <c r="B2" s="6" t="n">
        <v>198796</v>
      </c>
      <c r="C2" s="6" t="n">
        <v>169939</v>
      </c>
      <c r="D2" s="6" t="n">
        <v>27003</v>
      </c>
      <c r="F2" s="6" t="n">
        <v>1854</v>
      </c>
    </row>
    <row r="3">
      <c r="A3" s="4" t="inlineStr">
        <is>
          <t>Balance (in shares) at Dec. 31, 2018</t>
        </is>
      </c>
      <c r="C3" s="5" t="n">
        <v>12103753</v>
      </c>
    </row>
    <row r="4">
      <c r="A4" s="4" t="inlineStr">
        <is>
          <t>Net income</t>
        </is>
      </c>
      <c r="B4" s="5" t="n">
        <v>14967</v>
      </c>
      <c r="D4" s="5" t="n">
        <v>14967</v>
      </c>
    </row>
    <row r="5">
      <c r="A5" s="4" t="inlineStr">
        <is>
          <t>Shares issued in business combination</t>
        </is>
      </c>
      <c r="B5" s="5" t="n">
        <v>33479</v>
      </c>
      <c r="C5" s="6" t="n">
        <v>33479</v>
      </c>
    </row>
    <row r="6">
      <c r="A6" s="4" t="inlineStr">
        <is>
          <t>Shares issued in business combination (in shares)</t>
        </is>
      </c>
      <c r="C6" s="5" t="n">
        <v>1579191</v>
      </c>
    </row>
    <row r="7">
      <c r="A7" s="4" t="inlineStr">
        <is>
          <t>Shares issued in offering, net</t>
        </is>
      </c>
      <c r="B7" s="5" t="n">
        <v>46542</v>
      </c>
      <c r="C7" s="6" t="n">
        <v>46542</v>
      </c>
    </row>
    <row r="8">
      <c r="A8" s="4" t="inlineStr">
        <is>
          <t>Shares issued in offering, net (in shares)</t>
        </is>
      </c>
      <c r="C8" s="5" t="n">
        <v>2300000</v>
      </c>
    </row>
    <row r="9">
      <c r="A9" s="4" t="inlineStr">
        <is>
          <t>Exercise of stock options and warrants</t>
        </is>
      </c>
      <c r="B9" s="5" t="n">
        <v>1463</v>
      </c>
      <c r="C9" s="6" t="n">
        <v>1463</v>
      </c>
    </row>
    <row r="10">
      <c r="A10" s="4" t="inlineStr">
        <is>
          <t>Exercise of stock options and warrants (in shares)</t>
        </is>
      </c>
      <c r="C10" s="5" t="n">
        <v>148125</v>
      </c>
    </row>
    <row r="11">
      <c r="A11" s="4" t="inlineStr">
        <is>
          <t>Stock-based compensation</t>
        </is>
      </c>
      <c r="B11" s="5" t="n">
        <v>452</v>
      </c>
      <c r="C11" s="6" t="n">
        <v>452</v>
      </c>
    </row>
    <row r="12">
      <c r="A12" s="4" t="inlineStr">
        <is>
          <t>Treasury stock purchases</t>
        </is>
      </c>
      <c r="B12" s="5" t="n">
        <v>-198</v>
      </c>
      <c r="E12" s="6" t="n">
        <v>-198</v>
      </c>
    </row>
    <row r="13">
      <c r="A13" s="4" t="inlineStr">
        <is>
          <t>Treasury stock purchases (in shares)</t>
        </is>
      </c>
      <c r="C13" s="5" t="n">
        <v>-9590</v>
      </c>
    </row>
    <row r="14">
      <c r="A14" s="4" t="inlineStr">
        <is>
          <t>Other comprehensive income</t>
        </is>
      </c>
      <c r="B14" s="5" t="n">
        <v>1237</v>
      </c>
      <c r="F14" s="5" t="n">
        <v>1237</v>
      </c>
    </row>
    <row r="15">
      <c r="A15" s="4" t="inlineStr">
        <is>
          <t>Balance at Sep. 30, 2019</t>
        </is>
      </c>
      <c r="B15" s="5" t="n">
        <v>296738</v>
      </c>
      <c r="C15" s="6" t="n">
        <v>251875</v>
      </c>
      <c r="D15" s="5" t="n">
        <v>41970</v>
      </c>
      <c r="E15" s="5" t="n">
        <v>-198</v>
      </c>
      <c r="F15" s="5" t="n">
        <v>3091</v>
      </c>
    </row>
    <row r="16">
      <c r="A16" s="4" t="inlineStr">
        <is>
          <t>Balance (in shares) at Sep. 30, 2019</t>
        </is>
      </c>
      <c r="C16" s="5" t="n">
        <v>16121479</v>
      </c>
    </row>
    <row r="17">
      <c r="A17" s="4" t="inlineStr">
        <is>
          <t>Balance at Jun. 30, 2019</t>
        </is>
      </c>
      <c r="B17" s="5" t="n">
        <v>244110</v>
      </c>
      <c r="C17" s="6" t="n">
        <v>204974</v>
      </c>
      <c r="D17" s="5" t="n">
        <v>36640</v>
      </c>
      <c r="F17" s="5" t="n">
        <v>2496</v>
      </c>
    </row>
    <row r="18">
      <c r="A18" s="4" t="inlineStr">
        <is>
          <t>Balance (in shares) at Jun. 30, 2019</t>
        </is>
      </c>
      <c r="C18" s="5" t="n">
        <v>13790332</v>
      </c>
    </row>
    <row r="19">
      <c r="A19" s="4" t="inlineStr">
        <is>
          <t>Net income</t>
        </is>
      </c>
      <c r="B19" s="5" t="n">
        <v>5330</v>
      </c>
      <c r="D19" s="5" t="n">
        <v>5330</v>
      </c>
    </row>
    <row r="20">
      <c r="A20" s="4" t="inlineStr">
        <is>
          <t>Shares issued in offering, net</t>
        </is>
      </c>
      <c r="B20" s="5" t="n">
        <v>46542</v>
      </c>
      <c r="C20" s="6" t="n">
        <v>46542</v>
      </c>
    </row>
    <row r="21">
      <c r="A21" s="4" t="inlineStr">
        <is>
          <t>Shares issued in offering, net (in shares)</t>
        </is>
      </c>
      <c r="C21" s="5" t="n">
        <v>2300000</v>
      </c>
    </row>
    <row r="22">
      <c r="A22" s="4" t="inlineStr">
        <is>
          <t>Exercise of stock options and warrants</t>
        </is>
      </c>
      <c r="B22" s="5" t="n">
        <v>175</v>
      </c>
      <c r="C22" s="6" t="n">
        <v>175</v>
      </c>
    </row>
    <row r="23">
      <c r="A23" s="4" t="inlineStr">
        <is>
          <t>Exercise of stock options and warrants (in shares)</t>
        </is>
      </c>
      <c r="C23" s="5" t="n">
        <v>40737</v>
      </c>
    </row>
    <row r="24">
      <c r="A24" s="4" t="inlineStr">
        <is>
          <t>Stock-based compensation</t>
        </is>
      </c>
      <c r="B24" s="5" t="n">
        <v>184</v>
      </c>
      <c r="C24" s="6" t="n">
        <v>184</v>
      </c>
    </row>
    <row r="25">
      <c r="A25" s="4" t="inlineStr">
        <is>
          <t>Treasury stock purchases</t>
        </is>
      </c>
      <c r="B25" s="5" t="n">
        <v>-198</v>
      </c>
      <c r="E25" s="5" t="n">
        <v>-198</v>
      </c>
    </row>
    <row r="26">
      <c r="A26" s="4" t="inlineStr">
        <is>
          <t>Treasury stock purchases (in shares)</t>
        </is>
      </c>
      <c r="C26" s="5" t="n">
        <v>-9590</v>
      </c>
    </row>
    <row r="27">
      <c r="A27" s="4" t="inlineStr">
        <is>
          <t>Other comprehensive income</t>
        </is>
      </c>
      <c r="B27" s="5" t="n">
        <v>595</v>
      </c>
      <c r="F27" s="5" t="n">
        <v>595</v>
      </c>
    </row>
    <row r="28">
      <c r="A28" s="4" t="inlineStr">
        <is>
          <t>Balance at Sep. 30, 2019</t>
        </is>
      </c>
      <c r="B28" s="5" t="n">
        <v>296738</v>
      </c>
      <c r="C28" s="6" t="n">
        <v>251875</v>
      </c>
      <c r="D28" s="5" t="n">
        <v>41970</v>
      </c>
      <c r="E28" s="5" t="n">
        <v>-198</v>
      </c>
      <c r="F28" s="5" t="n">
        <v>3091</v>
      </c>
    </row>
    <row r="29">
      <c r="A29" s="4" t="inlineStr">
        <is>
          <t>Balance (in shares) at Sep. 30, 2019</t>
        </is>
      </c>
      <c r="C29" s="5" t="n">
        <v>16121479</v>
      </c>
    </row>
    <row r="30">
      <c r="A30" s="4" t="inlineStr">
        <is>
          <t>Balance at Dec. 31, 2019</t>
        </is>
      </c>
      <c r="B30" s="5" t="n">
        <v>345705</v>
      </c>
      <c r="C30" s="6" t="n">
        <v>297188</v>
      </c>
      <c r="D30" s="5" t="n">
        <v>48139</v>
      </c>
      <c r="E30" s="5" t="n">
        <v>-289</v>
      </c>
      <c r="F30" s="5" t="n">
        <v>667</v>
      </c>
    </row>
    <row r="31">
      <c r="A31" s="4" t="inlineStr">
        <is>
          <t>Balance (in shares) at Dec. 31, 2019</t>
        </is>
      </c>
      <c r="C31" s="5" t="n">
        <v>18258222</v>
      </c>
    </row>
    <row r="32">
      <c r="A32" s="4" t="inlineStr">
        <is>
          <t>Net income</t>
        </is>
      </c>
      <c r="B32" s="5" t="n">
        <v>18856</v>
      </c>
      <c r="D32" s="5" t="n">
        <v>18856</v>
      </c>
    </row>
    <row r="33">
      <c r="A33" s="4" t="inlineStr">
        <is>
          <t>Common stock dividends declared($0.07 per share)</t>
        </is>
      </c>
      <c r="B33" s="5" t="n">
        <v>-1212</v>
      </c>
      <c r="D33" s="5" t="n">
        <v>-1212</v>
      </c>
    </row>
    <row r="34">
      <c r="A34" s="4" t="inlineStr">
        <is>
          <t>Exercise of stock options and warrants</t>
        </is>
      </c>
      <c r="B34" s="5" t="n">
        <v>555</v>
      </c>
      <c r="C34" s="6" t="n">
        <v>555</v>
      </c>
    </row>
    <row r="35">
      <c r="A35" s="4" t="inlineStr">
        <is>
          <t>Exercise of stock options and warrants (in shares)</t>
        </is>
      </c>
      <c r="C35" s="5" t="n">
        <v>46433</v>
      </c>
    </row>
    <row r="36">
      <c r="A36" s="4" t="inlineStr">
        <is>
          <t>Stock-based compensation</t>
        </is>
      </c>
      <c r="B36" s="5" t="n">
        <v>766</v>
      </c>
      <c r="C36" s="6" t="n">
        <v>766</v>
      </c>
    </row>
    <row r="37">
      <c r="A37" s="4" t="inlineStr">
        <is>
          <t>Treasury stock purchases</t>
        </is>
      </c>
      <c r="B37" s="5" t="n">
        <v>-12245</v>
      </c>
      <c r="E37" s="5" t="n">
        <v>-12245</v>
      </c>
    </row>
    <row r="38">
      <c r="A38" s="4" t="inlineStr">
        <is>
          <t>Treasury stock purchases (in shares)</t>
        </is>
      </c>
      <c r="C38" s="5" t="n">
        <v>-988342</v>
      </c>
    </row>
    <row r="39">
      <c r="A39" s="4" t="inlineStr">
        <is>
          <t>Other comprehensive income</t>
        </is>
      </c>
      <c r="B39" s="5" t="n">
        <v>-904</v>
      </c>
      <c r="F39" s="5" t="n">
        <v>-904</v>
      </c>
    </row>
    <row r="40">
      <c r="A40" s="4" t="inlineStr">
        <is>
          <t>Balance at Sep. 30, 2020</t>
        </is>
      </c>
      <c r="B40" s="5" t="n">
        <v>351521</v>
      </c>
      <c r="C40" s="6" t="n">
        <v>298509</v>
      </c>
      <c r="D40" s="5" t="n">
        <v>65783</v>
      </c>
      <c r="E40" s="5" t="n">
        <v>-12534</v>
      </c>
      <c r="F40" s="5" t="n">
        <v>-237</v>
      </c>
    </row>
    <row r="41">
      <c r="A41" s="4" t="inlineStr">
        <is>
          <t>Balance (in shares) at Sep. 30, 2020</t>
        </is>
      </c>
      <c r="C41" s="5" t="n">
        <v>17316313</v>
      </c>
    </row>
    <row r="42">
      <c r="A42" s="4" t="inlineStr">
        <is>
          <t>Balance at Jun. 30, 2020</t>
        </is>
      </c>
      <c r="B42" s="5" t="n">
        <v>347577</v>
      </c>
      <c r="C42" s="6" t="n">
        <v>298176</v>
      </c>
      <c r="D42" s="5" t="n">
        <v>59907</v>
      </c>
      <c r="E42" s="5" t="n">
        <v>-11778</v>
      </c>
      <c r="F42" s="5" t="n">
        <v>1272</v>
      </c>
    </row>
    <row r="43">
      <c r="A43" s="4" t="inlineStr">
        <is>
          <t>Balance (in shares) at Jun. 30, 2020</t>
        </is>
      </c>
      <c r="C43" s="5" t="n">
        <v>17368573</v>
      </c>
    </row>
    <row r="44">
      <c r="A44" s="4" t="inlineStr">
        <is>
          <t>Net income</t>
        </is>
      </c>
      <c r="B44" s="5" t="n">
        <v>7088</v>
      </c>
      <c r="D44" s="5" t="n">
        <v>7088</v>
      </c>
    </row>
    <row r="45">
      <c r="A45" s="4" t="inlineStr">
        <is>
          <t>Common stock dividends declared($0.07 per share)</t>
        </is>
      </c>
      <c r="B45" s="5" t="n">
        <v>-1212</v>
      </c>
      <c r="D45" s="5" t="n">
        <v>-1212</v>
      </c>
    </row>
    <row r="46">
      <c r="A46" s="4" t="inlineStr">
        <is>
          <t>Exercise of stock options and warrants</t>
        </is>
      </c>
      <c r="B46" s="5" t="n">
        <v>126</v>
      </c>
      <c r="C46" s="6" t="n">
        <v>126</v>
      </c>
    </row>
    <row r="47">
      <c r="A47" s="4" t="inlineStr">
        <is>
          <t>Exercise of stock options and warrants (in shares)</t>
        </is>
      </c>
      <c r="C47" s="5" t="n">
        <v>11933</v>
      </c>
    </row>
    <row r="48">
      <c r="A48" s="4" t="inlineStr">
        <is>
          <t>Stock-based compensation</t>
        </is>
      </c>
      <c r="B48" s="5" t="n">
        <v>207</v>
      </c>
      <c r="C48" s="6" t="n">
        <v>207</v>
      </c>
    </row>
    <row r="49">
      <c r="A49" s="4" t="inlineStr">
        <is>
          <t>Treasury stock purchases</t>
        </is>
      </c>
      <c r="B49" s="5" t="n">
        <v>-756</v>
      </c>
      <c r="E49" s="5" t="n">
        <v>-756</v>
      </c>
    </row>
    <row r="50">
      <c r="A50" s="4" t="inlineStr">
        <is>
          <t>Treasury stock purchases (in shares)</t>
        </is>
      </c>
      <c r="C50" s="5" t="n">
        <v>-64193</v>
      </c>
    </row>
    <row r="51">
      <c r="A51" s="4" t="inlineStr">
        <is>
          <t>Other comprehensive income</t>
        </is>
      </c>
      <c r="B51" s="5" t="n">
        <v>-1509</v>
      </c>
      <c r="F51" s="5" t="n">
        <v>-1509</v>
      </c>
    </row>
    <row r="52">
      <c r="A52" s="4" t="inlineStr">
        <is>
          <t>Balance at Sep. 30, 2020</t>
        </is>
      </c>
      <c r="B52" s="6" t="n">
        <v>351521</v>
      </c>
      <c r="C52" s="6" t="n">
        <v>298509</v>
      </c>
      <c r="D52" s="6" t="n">
        <v>65783</v>
      </c>
      <c r="E52" s="6" t="n">
        <v>-12534</v>
      </c>
      <c r="F52" s="6" t="n">
        <v>-237</v>
      </c>
    </row>
    <row r="53">
      <c r="A53" s="4" t="inlineStr">
        <is>
          <t>Balance (in shares) at Sep. 30, 2020</t>
        </is>
      </c>
      <c r="C53" s="5" t="n">
        <v>173163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and Other Benefit Plans - Additional Inform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row>
    <row r="3">
      <c r="A3" s="4" t="inlineStr">
        <is>
          <t>Bank4Texas Warrants</t>
        </is>
      </c>
    </row>
    <row r="4">
      <c r="A4" s="3" t="inlineStr">
        <is>
          <t>Share Based Compensation Arrangement By Share Based Payment Award [Line Items]</t>
        </is>
      </c>
    </row>
    <row r="5">
      <c r="A5" s="4" t="inlineStr">
        <is>
          <t>Warrant exercise price</t>
        </is>
      </c>
      <c r="B5" s="7" t="n">
        <v>10.5</v>
      </c>
      <c r="D5" s="7" t="n">
        <v>10.5</v>
      </c>
    </row>
    <row r="6">
      <c r="A6" s="4" t="inlineStr">
        <is>
          <t>Warrants shares, issue</t>
        </is>
      </c>
      <c r="D6" s="5" t="n">
        <v>12491</v>
      </c>
    </row>
    <row r="7">
      <c r="A7" s="4" t="inlineStr">
        <is>
          <t>Warrants exercisable expire date</t>
        </is>
      </c>
      <c r="D7" s="4" t="inlineStr">
        <is>
          <t>Aug. 31,
		2020</t>
        </is>
      </c>
    </row>
    <row r="8">
      <c r="A8" s="4" t="inlineStr">
        <is>
          <t>Oasis Warrants</t>
        </is>
      </c>
    </row>
    <row r="9">
      <c r="A9" s="3" t="inlineStr">
        <is>
          <t>Share Based Compensation Arrangement By Share Based Payment Award [Line Items]</t>
        </is>
      </c>
    </row>
    <row r="10">
      <c r="A10" s="4" t="inlineStr">
        <is>
          <t>Warrant exercise price</t>
        </is>
      </c>
      <c r="B10" s="7" t="n">
        <v>12.84</v>
      </c>
      <c r="D10" s="7" t="n">
        <v>12.84</v>
      </c>
    </row>
    <row r="11">
      <c r="A11" s="4" t="inlineStr">
        <is>
          <t>Warrants shares, issue</t>
        </is>
      </c>
      <c r="D11" s="5" t="n">
        <v>19140</v>
      </c>
    </row>
    <row r="12">
      <c r="A12" s="4" t="inlineStr">
        <is>
          <t>Warrants exercisable expire date</t>
        </is>
      </c>
      <c r="D12" s="4" t="inlineStr">
        <is>
          <t>Nov. 30,
		2022</t>
        </is>
      </c>
    </row>
    <row r="13">
      <c r="A13" s="4" t="inlineStr">
        <is>
          <t>Stock option activity</t>
        </is>
      </c>
      <c r="B13" s="5" t="n">
        <v>0</v>
      </c>
      <c r="D13" s="5" t="n">
        <v>0</v>
      </c>
    </row>
    <row r="14">
      <c r="A14" s="4" t="inlineStr">
        <is>
          <t>2008 Stock Plan</t>
        </is>
      </c>
    </row>
    <row r="15">
      <c r="A15" s="3" t="inlineStr">
        <is>
          <t>Share Based Compensation Arrangement By Share Based Payment Award [Line Items]</t>
        </is>
      </c>
    </row>
    <row r="16">
      <c r="A16" s="4" t="inlineStr">
        <is>
          <t>Total unrecognized compensation cost</t>
        </is>
      </c>
      <c r="B16" s="6" t="n">
        <v>91</v>
      </c>
      <c r="D16" s="6" t="n">
        <v>91</v>
      </c>
    </row>
    <row r="17">
      <c r="A17" s="4" t="inlineStr">
        <is>
          <t>Compensation cost recognized weighted average remaining period</t>
        </is>
      </c>
      <c r="D17" s="4" t="inlineStr">
        <is>
          <t>9 months 29 days</t>
        </is>
      </c>
    </row>
    <row r="18">
      <c r="A18" s="4" t="inlineStr">
        <is>
          <t>2017 Stock Plan</t>
        </is>
      </c>
    </row>
    <row r="19">
      <c r="A19" s="3" t="inlineStr">
        <is>
          <t>Share Based Compensation Arrangement By Share Based Payment Award [Line Items]</t>
        </is>
      </c>
    </row>
    <row r="20">
      <c r="A20" s="4" t="inlineStr">
        <is>
          <t>Total unrecognized compensation cost</t>
        </is>
      </c>
      <c r="B20" s="5" t="n">
        <v>357</v>
      </c>
      <c r="D20" s="6" t="n">
        <v>357</v>
      </c>
    </row>
    <row r="21">
      <c r="A21" s="4" t="inlineStr">
        <is>
          <t>Compensation cost recognized weighted average remaining period</t>
        </is>
      </c>
      <c r="D21" s="4" t="inlineStr">
        <is>
          <t>2 years 3 months 18 days</t>
        </is>
      </c>
    </row>
    <row r="22">
      <c r="A22" s="4" t="inlineStr">
        <is>
          <t>2017 Stock Plan | Restricted Stock Unit Awards</t>
        </is>
      </c>
    </row>
    <row r="23">
      <c r="A23" s="3" t="inlineStr">
        <is>
          <t>Share Based Compensation Arrangement By Share Based Payment Award [Line Items]</t>
        </is>
      </c>
    </row>
    <row r="24">
      <c r="A24" s="4" t="inlineStr">
        <is>
          <t>Total unrecognized compensation cost</t>
        </is>
      </c>
      <c r="B24" s="6" t="n">
        <v>2443</v>
      </c>
      <c r="C24" s="6" t="n">
        <v>1138</v>
      </c>
      <c r="D24" s="6" t="n">
        <v>2443</v>
      </c>
    </row>
    <row r="25">
      <c r="A25" s="4" t="inlineStr">
        <is>
          <t>Compensation cost recognized weighted average remaining period</t>
        </is>
      </c>
      <c r="B25" s="4" t="inlineStr">
        <is>
          <t>4 years 5 months 26 days</t>
        </is>
      </c>
      <c r="C25" s="4" t="inlineStr">
        <is>
          <t>4 years 5 months 8 days</t>
        </is>
      </c>
    </row>
    <row r="26">
      <c r="A26" s="4" t="inlineStr">
        <is>
          <t>Restricted stock units granted</t>
        </is>
      </c>
      <c r="D26" s="5" t="n">
        <v>138575</v>
      </c>
    </row>
    <row r="27">
      <c r="A27" s="4" t="inlineStr">
        <is>
          <t>Fair value of restricted stock</t>
        </is>
      </c>
      <c r="D27" s="6" t="n">
        <v>1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ther Benefit Plans - Summary of Activity Related to Restricted Stock Units (Details) - 2017 Stock Plan - Restricted Stock Unit Awards</t>
        </is>
      </c>
      <c r="B1" s="2" t="inlineStr">
        <is>
          <t>9 Months Ended</t>
        </is>
      </c>
    </row>
    <row r="2">
      <c r="B2" s="2" t="inlineStr">
        <is>
          <t>Sep. 30, 2020$ / sharesshares</t>
        </is>
      </c>
    </row>
    <row r="3">
      <c r="A3" s="3" t="inlineStr">
        <is>
          <t>Share Based Compensation Arrangement By Share Based Payment Award [Line Items]</t>
        </is>
      </c>
    </row>
    <row r="4">
      <c r="A4" s="4" t="inlineStr">
        <is>
          <t>Shares, Outstanding, Beginning balance | shares</t>
        </is>
      </c>
      <c r="B4" s="5" t="n">
        <v>59280</v>
      </c>
    </row>
    <row r="5">
      <c r="A5" s="4" t="inlineStr">
        <is>
          <t>Shares, Granted | shares</t>
        </is>
      </c>
      <c r="B5" s="5" t="n">
        <v>138575</v>
      </c>
    </row>
    <row r="6">
      <c r="A6" s="4" t="inlineStr">
        <is>
          <t>Shares, Vested | shares</t>
        </is>
      </c>
      <c r="B6" s="5" t="n">
        <v>-14788</v>
      </c>
    </row>
    <row r="7">
      <c r="A7" s="4" t="inlineStr">
        <is>
          <t>Shares, Forfeited | shares</t>
        </is>
      </c>
      <c r="B7" s="5" t="n">
        <v>-2500</v>
      </c>
    </row>
    <row r="8">
      <c r="A8" s="4" t="inlineStr">
        <is>
          <t>Shares, Outstanding, Ending balance | shares</t>
        </is>
      </c>
      <c r="B8" s="5" t="n">
        <v>180567</v>
      </c>
    </row>
    <row r="9">
      <c r="A9" s="4" t="inlineStr">
        <is>
          <t>Weighted-Average Grant Date Fair Value, Outstanding | $ / shares</t>
        </is>
      </c>
      <c r="B9" s="7" t="n">
        <v>22.11</v>
      </c>
    </row>
    <row r="10">
      <c r="A10" s="4" t="inlineStr">
        <is>
          <t>Weighted-Average Grant Date Fair Value, Granted | $ / shares</t>
        </is>
      </c>
      <c r="B10" s="9" t="n">
        <v>11.18</v>
      </c>
    </row>
    <row r="11">
      <c r="A11" s="4" t="inlineStr">
        <is>
          <t>Weighted-Average Grant Date Fair Value, Vested | $ / shares</t>
        </is>
      </c>
      <c r="B11" s="9" t="n">
        <v>22.24</v>
      </c>
    </row>
    <row r="12">
      <c r="A12" s="4" t="inlineStr">
        <is>
          <t>Weighted-Average Grant Date Fair Value, Forfeited | $ / shares</t>
        </is>
      </c>
      <c r="B12" s="9" t="n">
        <v>21.2</v>
      </c>
    </row>
    <row r="13">
      <c r="A13" s="4" t="inlineStr">
        <is>
          <t>Weighted-Average Grant Date Fair Value, Outstanding | $ / shares</t>
        </is>
      </c>
      <c r="B13" s="7" t="n">
        <v>13.7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 Based Compensation and Other Benefit Plans - Summary of Stock Based Compensation Expense (Details) - 2017 Stock Plan - USD ($) $ in Thousands</t>
        </is>
      </c>
      <c r="B1" s="2" t="inlineStr">
        <is>
          <t>3 Months Ended</t>
        </is>
      </c>
      <c r="D1" s="2" t="inlineStr">
        <is>
          <t>9 Months Ended</t>
        </is>
      </c>
    </row>
    <row r="2">
      <c r="B2" s="2" t="inlineStr">
        <is>
          <t>Sep. 30, 2020</t>
        </is>
      </c>
      <c r="C2" s="2" t="inlineStr">
        <is>
          <t>Sep. 30, 2019</t>
        </is>
      </c>
      <c r="D2" s="2" t="inlineStr">
        <is>
          <t>Sep. 30, 2020</t>
        </is>
      </c>
    </row>
    <row r="3">
      <c r="A3" s="3" t="inlineStr">
        <is>
          <t>Share Based Compensation Arrangement By Share Based Payment Award [Line Items]</t>
        </is>
      </c>
    </row>
    <row r="4">
      <c r="A4" s="4" t="inlineStr">
        <is>
          <t>Unrecognized compensation expense related to stock-based compensation</t>
        </is>
      </c>
      <c r="B4" s="6" t="n">
        <v>357</v>
      </c>
      <c r="D4" s="6" t="n">
        <v>357</v>
      </c>
    </row>
    <row r="5">
      <c r="A5" s="4" t="inlineStr">
        <is>
          <t>Weighted-average life over which expense is expected to be recognized (years)</t>
        </is>
      </c>
      <c r="D5" s="4" t="inlineStr">
        <is>
          <t>2 years 3 months 18 days</t>
        </is>
      </c>
    </row>
    <row r="6">
      <c r="A6" s="4" t="inlineStr">
        <is>
          <t>Restricted Stock Unit Awards</t>
        </is>
      </c>
    </row>
    <row r="7">
      <c r="A7" s="3" t="inlineStr">
        <is>
          <t>Share Based Compensation Arrangement By Share Based Payment Award [Line Items]</t>
        </is>
      </c>
    </row>
    <row r="8">
      <c r="A8" s="4" t="inlineStr">
        <is>
          <t>Stock-based compensation expense</t>
        </is>
      </c>
      <c r="B8" s="5" t="n">
        <v>647</v>
      </c>
      <c r="C8" s="6" t="n">
        <v>77</v>
      </c>
    </row>
    <row r="9">
      <c r="A9" s="4" t="inlineStr">
        <is>
          <t>Unrecognized compensation expense related to stock-based compensation</t>
        </is>
      </c>
      <c r="B9" s="6" t="n">
        <v>2443</v>
      </c>
      <c r="C9" s="6" t="n">
        <v>1138</v>
      </c>
      <c r="D9" s="6" t="n">
        <v>2443</v>
      </c>
    </row>
    <row r="10">
      <c r="A10" s="4" t="inlineStr">
        <is>
          <t>Weighted-average life over which expense is expected to be recognized (years)</t>
        </is>
      </c>
      <c r="B10" s="4" t="inlineStr">
        <is>
          <t>4 years 5 months 26 days</t>
        </is>
      </c>
      <c r="C10" s="4" t="inlineStr">
        <is>
          <t>4 years 5 months 8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ther Benefit Plans - Summary of Activity for the Bank4Texas Warrants (Details) - Bank4Texas Warrants</t>
        </is>
      </c>
      <c r="B1" s="2" t="inlineStr">
        <is>
          <t>9 Months Ended</t>
        </is>
      </c>
    </row>
    <row r="2">
      <c r="B2" s="2" t="inlineStr">
        <is>
          <t>Sep. 30, 2020$ / sharesshares</t>
        </is>
      </c>
    </row>
    <row r="3">
      <c r="A3" s="3" t="inlineStr">
        <is>
          <t>Share Based Compensation Arrangement By Share Based Payment Award [Line Items]</t>
        </is>
      </c>
    </row>
    <row r="4">
      <c r="A4" s="4" t="inlineStr">
        <is>
          <t>Warrants, Outstanding | shares</t>
        </is>
      </c>
      <c r="B4" s="5" t="n">
        <v>9872</v>
      </c>
    </row>
    <row r="5">
      <c r="A5" s="4" t="inlineStr">
        <is>
          <t>Warrants, Exercised | shares</t>
        </is>
      </c>
      <c r="B5" s="5" t="n">
        <v>-5933</v>
      </c>
    </row>
    <row r="6">
      <c r="A6" s="4" t="inlineStr">
        <is>
          <t>Warrants, Expired | shares</t>
        </is>
      </c>
      <c r="B6" s="5" t="n">
        <v>-3939</v>
      </c>
    </row>
    <row r="7">
      <c r="A7" s="4" t="inlineStr">
        <is>
          <t>Weighted Average Exercise Price, Outstanding | $ / shares</t>
        </is>
      </c>
      <c r="B7" s="7" t="n">
        <v>10.5</v>
      </c>
    </row>
    <row r="8">
      <c r="A8" s="4" t="inlineStr">
        <is>
          <t>Weighted Average Exercise Price, Exercised | $ / shares</t>
        </is>
      </c>
      <c r="B8" s="9" t="n">
        <v>10.5</v>
      </c>
    </row>
    <row r="9">
      <c r="A9" s="4" t="inlineStr">
        <is>
          <t>Weighted Average Exercise Price, Expired | $ / shares</t>
        </is>
      </c>
      <c r="B9" s="6" t="n">
        <v>11</v>
      </c>
    </row>
    <row r="10">
      <c r="A10" s="4" t="inlineStr">
        <is>
          <t>Weighted Average Remaining Contractual Life (Years), Outstanding</t>
        </is>
      </c>
      <c r="B10" s="4" t="inlineStr">
        <is>
          <t>0 years</t>
        </is>
      </c>
    </row>
    <row r="11">
      <c r="A11" s="4" t="inlineStr">
        <is>
          <t>Weighted Average Remaining Contractual Life (Years), Vested and Exercisable</t>
        </is>
      </c>
      <c r="B11" s="4" t="inlineStr">
        <is>
          <t>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Common Share - Schedule of Computation of Basic and Diluted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vailable to common stockholders</t>
        </is>
      </c>
      <c r="B4" s="6" t="n">
        <v>7088</v>
      </c>
      <c r="C4" s="6" t="n">
        <v>5330</v>
      </c>
      <c r="D4" s="6" t="n">
        <v>18856</v>
      </c>
      <c r="E4" s="6" t="n">
        <v>14967</v>
      </c>
    </row>
    <row r="5">
      <c r="A5" s="4" t="inlineStr">
        <is>
          <t>Weighted average number of common shares - basic</t>
        </is>
      </c>
      <c r="B5" s="5" t="n">
        <v>17340898</v>
      </c>
      <c r="C5" s="5" t="n">
        <v>15370480</v>
      </c>
      <c r="D5" s="5" t="n">
        <v>17701003</v>
      </c>
      <c r="E5" s="5" t="n">
        <v>13774776</v>
      </c>
    </row>
    <row r="6">
      <c r="A6" s="3" t="inlineStr">
        <is>
          <t>Effect of dilutive securities:</t>
        </is>
      </c>
    </row>
    <row r="7">
      <c r="A7" s="4" t="inlineStr">
        <is>
          <t>Employee stock-based compensation awards and warrants</t>
        </is>
      </c>
      <c r="B7" s="5" t="n">
        <v>42529</v>
      </c>
      <c r="C7" s="5" t="n">
        <v>400769</v>
      </c>
      <c r="D7" s="5" t="n">
        <v>70662</v>
      </c>
      <c r="E7" s="5" t="n">
        <v>424150</v>
      </c>
    </row>
    <row r="8">
      <c r="A8" s="4" t="inlineStr">
        <is>
          <t>Weighted average number of common shares - diluted</t>
        </is>
      </c>
      <c r="B8" s="5" t="n">
        <v>17383427</v>
      </c>
      <c r="C8" s="5" t="n">
        <v>15771249</v>
      </c>
      <c r="D8" s="5" t="n">
        <v>17771665</v>
      </c>
      <c r="E8" s="5" t="n">
        <v>14198926</v>
      </c>
    </row>
    <row r="9">
      <c r="A9" s="4" t="inlineStr">
        <is>
          <t>Basic earnings per common share</t>
        </is>
      </c>
      <c r="B9" s="7" t="n">
        <v>0.41</v>
      </c>
      <c r="C9" s="7" t="n">
        <v>0.35</v>
      </c>
      <c r="D9" s="7" t="n">
        <v>1.07</v>
      </c>
      <c r="E9" s="7" t="n">
        <v>1.09</v>
      </c>
    </row>
    <row r="10">
      <c r="A10" s="4" t="inlineStr">
        <is>
          <t>Diluted earnings per common share</t>
        </is>
      </c>
      <c r="B10" s="7" t="n">
        <v>0.41</v>
      </c>
      <c r="C10" s="7" t="n">
        <v>0.34</v>
      </c>
      <c r="D10" s="7" t="n">
        <v>1.06</v>
      </c>
      <c r="E10" s="7" t="n">
        <v>1.05</v>
      </c>
    </row>
    <row r="11">
      <c r="A11" s="4" t="inlineStr">
        <is>
          <t>Anti-dilutive warrants and stock options</t>
        </is>
      </c>
      <c r="B11" s="5" t="n">
        <v>1051547</v>
      </c>
      <c r="C11" s="5" t="n">
        <v>119078</v>
      </c>
      <c r="D11" s="5" t="n">
        <v>566835</v>
      </c>
      <c r="E11" s="5" t="n">
        <v>14857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20.40%</t>
        </is>
      </c>
      <c r="C4" s="4" t="inlineStr">
        <is>
          <t>20.50%</t>
        </is>
      </c>
      <c r="D4" s="4" t="inlineStr">
        <is>
          <t>17.90%</t>
        </is>
      </c>
      <c r="E4" s="4" t="inlineStr">
        <is>
          <t>20.00%</t>
        </is>
      </c>
    </row>
    <row r="5">
      <c r="A5" s="4" t="inlineStr">
        <is>
          <t>Discrete income tax benefit</t>
        </is>
      </c>
      <c r="D5" s="6" t="n">
        <v>57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Sep. 30, 2020</t>
        </is>
      </c>
      <c r="C1" s="2" t="inlineStr">
        <is>
          <t>Dec. 31, 2019</t>
        </is>
      </c>
    </row>
    <row r="2">
      <c r="A2" s="4" t="inlineStr">
        <is>
          <t>Unfunded Commitments | Commitments for Exposure to Credit Loss</t>
        </is>
      </c>
    </row>
    <row r="3">
      <c r="A3" s="3" t="inlineStr">
        <is>
          <t>Loss Contingencies [Line Items]</t>
        </is>
      </c>
    </row>
    <row r="4">
      <c r="A4" s="4" t="inlineStr">
        <is>
          <t>Reserve for unfunded commitments</t>
        </is>
      </c>
      <c r="B4" s="6" t="n">
        <v>118</v>
      </c>
      <c r="C4" s="6" t="n">
        <v>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Details) - USD ($) $ in Thousands</t>
        </is>
      </c>
      <c r="B1" s="2" t="inlineStr">
        <is>
          <t>Sep. 30, 2020</t>
        </is>
      </c>
      <c r="C1" s="2" t="inlineStr">
        <is>
          <t>Dec. 31, 2019</t>
        </is>
      </c>
    </row>
    <row r="2">
      <c r="A2" s="3" t="inlineStr">
        <is>
          <t>Supply Commitment [Line Items]</t>
        </is>
      </c>
    </row>
    <row r="3">
      <c r="A3" s="4" t="inlineStr">
        <is>
          <t>Unfunded commitments, Total</t>
        </is>
      </c>
      <c r="B3" s="6" t="n">
        <v>262884</v>
      </c>
      <c r="C3" s="6" t="n">
        <v>244800</v>
      </c>
    </row>
    <row r="4">
      <c r="A4" s="4" t="inlineStr">
        <is>
          <t>Commercial and Standby Letters of Credit</t>
        </is>
      </c>
    </row>
    <row r="5">
      <c r="A5" s="3" t="inlineStr">
        <is>
          <t>Supply Commitment [Line Items]</t>
        </is>
      </c>
    </row>
    <row r="6">
      <c r="A6" s="4" t="inlineStr">
        <is>
          <t>Unfunded commitments, Total</t>
        </is>
      </c>
      <c r="B6" s="5" t="n">
        <v>2687</v>
      </c>
      <c r="C6" s="5" t="n">
        <v>1232</v>
      </c>
    </row>
    <row r="7">
      <c r="A7" s="4" t="inlineStr">
        <is>
          <t>Unfunded Loan Commitments</t>
        </is>
      </c>
    </row>
    <row r="8">
      <c r="A8" s="3" t="inlineStr">
        <is>
          <t>Supply Commitment [Line Items]</t>
        </is>
      </c>
    </row>
    <row r="9">
      <c r="A9" s="4" t="inlineStr">
        <is>
          <t>Unfunded commitments, Total</t>
        </is>
      </c>
      <c r="B9" s="6" t="n">
        <v>260197</v>
      </c>
      <c r="C9" s="6" t="n">
        <v>2435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Sep. 30, 2020</t>
        </is>
      </c>
      <c r="C1" s="2" t="inlineStr">
        <is>
          <t>Dec. 31, 2019</t>
        </is>
      </c>
    </row>
    <row r="2">
      <c r="A2" s="3" t="inlineStr">
        <is>
          <t>Assets:</t>
        </is>
      </c>
    </row>
    <row r="3">
      <c r="A3" s="4" t="inlineStr">
        <is>
          <t>Total available for sale, Fair Value</t>
        </is>
      </c>
      <c r="B3" s="6" t="n">
        <v>119814</v>
      </c>
      <c r="C3" s="6" t="n">
        <v>96937</v>
      </c>
    </row>
    <row r="4">
      <c r="A4" s="4" t="inlineStr">
        <is>
          <t>U.S. Treasury Securities</t>
        </is>
      </c>
    </row>
    <row r="5">
      <c r="A5" s="3" t="inlineStr">
        <is>
          <t>Assets:</t>
        </is>
      </c>
    </row>
    <row r="6">
      <c r="A6" s="4" t="inlineStr">
        <is>
          <t>Total available for sale, Fair Value</t>
        </is>
      </c>
      <c r="B6" s="5" t="n">
        <v>5517</v>
      </c>
      <c r="C6" s="5" t="n">
        <v>60371</v>
      </c>
    </row>
    <row r="7">
      <c r="A7" s="4" t="inlineStr">
        <is>
          <t>State and Municipal Obligations</t>
        </is>
      </c>
    </row>
    <row r="8">
      <c r="A8" s="3" t="inlineStr">
        <is>
          <t>Assets:</t>
        </is>
      </c>
    </row>
    <row r="9">
      <c r="A9" s="4" t="inlineStr">
        <is>
          <t>Total available for sale, Fair Value</t>
        </is>
      </c>
      <c r="B9" s="5" t="n">
        <v>2478</v>
      </c>
      <c r="C9" s="5" t="n">
        <v>7981</v>
      </c>
    </row>
    <row r="10">
      <c r="A10" s="4" t="inlineStr">
        <is>
          <t>Residential Mortgage-backed Securities</t>
        </is>
      </c>
    </row>
    <row r="11">
      <c r="A11" s="3" t="inlineStr">
        <is>
          <t>Assets:</t>
        </is>
      </c>
    </row>
    <row r="12">
      <c r="A12" s="4" t="inlineStr">
        <is>
          <t>Total available for sale, Fair Value</t>
        </is>
      </c>
      <c r="B12" s="5" t="n">
        <v>79460</v>
      </c>
      <c r="C12" s="5" t="n">
        <v>28585</v>
      </c>
    </row>
    <row r="13">
      <c r="A13" s="4" t="inlineStr">
        <is>
          <t>Corporate Bonds</t>
        </is>
      </c>
    </row>
    <row r="14">
      <c r="A14" s="3" t="inlineStr">
        <is>
          <t>Assets:</t>
        </is>
      </c>
    </row>
    <row r="15">
      <c r="A15" s="4" t="inlineStr">
        <is>
          <t>Total available for sale, Fair Value</t>
        </is>
      </c>
      <c r="B15" s="5" t="n">
        <v>32359</v>
      </c>
    </row>
    <row r="16">
      <c r="A16" s="4" t="inlineStr">
        <is>
          <t>Level 1</t>
        </is>
      </c>
    </row>
    <row r="17">
      <c r="A17" s="3" t="inlineStr">
        <is>
          <t>Assets:</t>
        </is>
      </c>
    </row>
    <row r="18">
      <c r="A18" s="4" t="inlineStr">
        <is>
          <t>Total available for sale, Fair Value</t>
        </is>
      </c>
      <c r="B18" s="5" t="n">
        <v>5517</v>
      </c>
    </row>
    <row r="19">
      <c r="A19" s="4" t="inlineStr">
        <is>
          <t>Level 2</t>
        </is>
      </c>
    </row>
    <row r="20">
      <c r="A20" s="3" t="inlineStr">
        <is>
          <t>Assets:</t>
        </is>
      </c>
    </row>
    <row r="21">
      <c r="A21" s="4" t="inlineStr">
        <is>
          <t>Total available for sale, Fair Value</t>
        </is>
      </c>
      <c r="B21" s="5" t="n">
        <v>114297</v>
      </c>
      <c r="C21" s="5" t="n">
        <v>96937</v>
      </c>
    </row>
    <row r="22">
      <c r="A22" s="4" t="inlineStr">
        <is>
          <t>Fair Value Measurements on Recurring Basis</t>
        </is>
      </c>
    </row>
    <row r="23">
      <c r="A23" s="3" t="inlineStr">
        <is>
          <t>Assets:</t>
        </is>
      </c>
    </row>
    <row r="24">
      <c r="A24" s="4" t="inlineStr">
        <is>
          <t>Total available for sale, Fair Value</t>
        </is>
      </c>
      <c r="B24" s="5" t="n">
        <v>122865</v>
      </c>
      <c r="C24" s="5" t="n">
        <v>100292</v>
      </c>
    </row>
    <row r="25">
      <c r="A25" s="4" t="inlineStr">
        <is>
          <t>Fair Value Measurements on Recurring Basis | U.S. Treasury Securities</t>
        </is>
      </c>
    </row>
    <row r="26">
      <c r="A26" s="3" t="inlineStr">
        <is>
          <t>Assets:</t>
        </is>
      </c>
    </row>
    <row r="27">
      <c r="A27" s="4" t="inlineStr">
        <is>
          <t>Total available for sale, Fair Value</t>
        </is>
      </c>
      <c r="B27" s="5" t="n">
        <v>5517</v>
      </c>
      <c r="C27" s="5" t="n">
        <v>60371</v>
      </c>
    </row>
    <row r="28">
      <c r="A28" s="4" t="inlineStr">
        <is>
          <t>Fair Value Measurements on Recurring Basis | State and Municipal Obligations</t>
        </is>
      </c>
    </row>
    <row r="29">
      <c r="A29" s="3" t="inlineStr">
        <is>
          <t>Assets:</t>
        </is>
      </c>
    </row>
    <row r="30">
      <c r="A30" s="4" t="inlineStr">
        <is>
          <t>Total available for sale, Fair Value</t>
        </is>
      </c>
      <c r="B30" s="5" t="n">
        <v>2478</v>
      </c>
      <c r="C30" s="5" t="n">
        <v>7981</v>
      </c>
    </row>
    <row r="31">
      <c r="A31" s="4" t="inlineStr">
        <is>
          <t>Fair Value Measurements on Recurring Basis | Residential Mortgage-backed Securities</t>
        </is>
      </c>
    </row>
    <row r="32">
      <c r="A32" s="3" t="inlineStr">
        <is>
          <t>Assets:</t>
        </is>
      </c>
    </row>
    <row r="33">
      <c r="A33" s="4" t="inlineStr">
        <is>
          <t>Total available for sale, Fair Value</t>
        </is>
      </c>
      <c r="B33" s="5" t="n">
        <v>79460</v>
      </c>
      <c r="C33" s="5" t="n">
        <v>28585</v>
      </c>
    </row>
    <row r="34">
      <c r="A34" s="4" t="inlineStr">
        <is>
          <t>Fair Value Measurements on Recurring Basis | SBA Servicing Rights</t>
        </is>
      </c>
    </row>
    <row r="35">
      <c r="A35" s="3" t="inlineStr">
        <is>
          <t>Assets:</t>
        </is>
      </c>
    </row>
    <row r="36">
      <c r="A36" s="4" t="inlineStr">
        <is>
          <t>Total available for sale, Fair Value</t>
        </is>
      </c>
      <c r="B36" s="5" t="n">
        <v>3051</v>
      </c>
      <c r="C36" s="5" t="n">
        <v>3355</v>
      </c>
    </row>
    <row r="37">
      <c r="A37" s="4" t="inlineStr">
        <is>
          <t>Fair Value Measurements on Recurring Basis | Corporate Bonds</t>
        </is>
      </c>
    </row>
    <row r="38">
      <c r="A38" s="3" t="inlineStr">
        <is>
          <t>Assets:</t>
        </is>
      </c>
    </row>
    <row r="39">
      <c r="A39" s="4" t="inlineStr">
        <is>
          <t>Total available for sale, Fair Value</t>
        </is>
      </c>
      <c r="B39" s="5" t="n">
        <v>32359</v>
      </c>
    </row>
    <row r="40">
      <c r="A40" s="4" t="inlineStr">
        <is>
          <t>Fair Value Measurements on Recurring Basis | Level 1</t>
        </is>
      </c>
    </row>
    <row r="41">
      <c r="A41" s="3" t="inlineStr">
        <is>
          <t>Assets:</t>
        </is>
      </c>
    </row>
    <row r="42">
      <c r="A42" s="4" t="inlineStr">
        <is>
          <t>Total available for sale, Fair Value</t>
        </is>
      </c>
      <c r="B42" s="5" t="n">
        <v>5517</v>
      </c>
      <c r="C42" s="5" t="n">
        <v>60371</v>
      </c>
    </row>
    <row r="43">
      <c r="A43" s="4" t="inlineStr">
        <is>
          <t>Fair Value Measurements on Recurring Basis | Level 1 | U.S. Treasury Securities</t>
        </is>
      </c>
    </row>
    <row r="44">
      <c r="A44" s="3" t="inlineStr">
        <is>
          <t>Assets:</t>
        </is>
      </c>
    </row>
    <row r="45">
      <c r="A45" s="4" t="inlineStr">
        <is>
          <t>Total available for sale, Fair Value</t>
        </is>
      </c>
      <c r="B45" s="5" t="n">
        <v>5517</v>
      </c>
      <c r="C45" s="5" t="n">
        <v>60371</v>
      </c>
    </row>
    <row r="46">
      <c r="A46" s="4" t="inlineStr">
        <is>
          <t>Fair Value Measurements on Recurring Basis | Level 2</t>
        </is>
      </c>
    </row>
    <row r="47">
      <c r="A47" s="3" t="inlineStr">
        <is>
          <t>Assets:</t>
        </is>
      </c>
    </row>
    <row r="48">
      <c r="A48" s="4" t="inlineStr">
        <is>
          <t>Total available for sale, Fair Value</t>
        </is>
      </c>
      <c r="B48" s="5" t="n">
        <v>114297</v>
      </c>
      <c r="C48" s="5" t="n">
        <v>36566</v>
      </c>
    </row>
    <row r="49">
      <c r="A49" s="4" t="inlineStr">
        <is>
          <t>Fair Value Measurements on Recurring Basis | Level 2 | State and Municipal Obligations</t>
        </is>
      </c>
    </row>
    <row r="50">
      <c r="A50" s="3" t="inlineStr">
        <is>
          <t>Assets:</t>
        </is>
      </c>
    </row>
    <row r="51">
      <c r="A51" s="4" t="inlineStr">
        <is>
          <t>Total available for sale, Fair Value</t>
        </is>
      </c>
      <c r="B51" s="5" t="n">
        <v>2478</v>
      </c>
      <c r="C51" s="5" t="n">
        <v>7981</v>
      </c>
    </row>
    <row r="52">
      <c r="A52" s="4" t="inlineStr">
        <is>
          <t>Fair Value Measurements on Recurring Basis | Level 2 | Residential Mortgage-backed Securities</t>
        </is>
      </c>
    </row>
    <row r="53">
      <c r="A53" s="3" t="inlineStr">
        <is>
          <t>Assets:</t>
        </is>
      </c>
    </row>
    <row r="54">
      <c r="A54" s="4" t="inlineStr">
        <is>
          <t>Total available for sale, Fair Value</t>
        </is>
      </c>
      <c r="B54" s="5" t="n">
        <v>79460</v>
      </c>
      <c r="C54" s="5" t="n">
        <v>28585</v>
      </c>
    </row>
    <row r="55">
      <c r="A55" s="4" t="inlineStr">
        <is>
          <t>Fair Value Measurements on Recurring Basis | Level 2 | Corporate Bonds</t>
        </is>
      </c>
    </row>
    <row r="56">
      <c r="A56" s="3" t="inlineStr">
        <is>
          <t>Assets:</t>
        </is>
      </c>
    </row>
    <row r="57">
      <c r="A57" s="4" t="inlineStr">
        <is>
          <t>Total available for sale, Fair Value</t>
        </is>
      </c>
      <c r="B57" s="5" t="n">
        <v>32359</v>
      </c>
    </row>
    <row r="58">
      <c r="A58" s="4" t="inlineStr">
        <is>
          <t>Fair Value Measurements on Recurring Basis | Level 3</t>
        </is>
      </c>
    </row>
    <row r="59">
      <c r="A59" s="3" t="inlineStr">
        <is>
          <t>Assets:</t>
        </is>
      </c>
    </row>
    <row r="60">
      <c r="A60" s="4" t="inlineStr">
        <is>
          <t>Total available for sale, Fair Value</t>
        </is>
      </c>
      <c r="B60" s="5" t="n">
        <v>3051</v>
      </c>
      <c r="C60" s="5" t="n">
        <v>3355</v>
      </c>
    </row>
    <row r="61">
      <c r="A61" s="4" t="inlineStr">
        <is>
          <t>Fair Value Measurements on Recurring Basis | Level 3 | SBA Servicing Rights</t>
        </is>
      </c>
    </row>
    <row r="62">
      <c r="A62" s="3" t="inlineStr">
        <is>
          <t>Assets:</t>
        </is>
      </c>
    </row>
    <row r="63">
      <c r="A63" s="4" t="inlineStr">
        <is>
          <t>Total available for sale, Fair Value</t>
        </is>
      </c>
      <c r="B63" s="6" t="n">
        <v>3051</v>
      </c>
      <c r="C63" s="6" t="n">
        <v>33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Fair Value Measurements - Additional Information (Details)</t>
        </is>
      </c>
      <c r="B1" s="2" t="inlineStr">
        <is>
          <t>3 Months Ended</t>
        </is>
      </c>
      <c r="C1" s="2" t="inlineStr">
        <is>
          <t>9 Months Ended</t>
        </is>
      </c>
    </row>
    <row r="2">
      <c r="B2" s="2" t="inlineStr">
        <is>
          <t>Sep. 30, 2020USD ($)</t>
        </is>
      </c>
      <c r="C2" s="2" t="inlineStr">
        <is>
          <t>Sep. 30, 2020USD ($)</t>
        </is>
      </c>
    </row>
    <row r="3">
      <c r="A3" s="3" t="inlineStr">
        <is>
          <t>Fair Value Disclosures [Abstract]</t>
        </is>
      </c>
    </row>
    <row r="4">
      <c r="A4" s="4" t="inlineStr">
        <is>
          <t>Fair value, assets, level 1 to level 2 transfers</t>
        </is>
      </c>
      <c r="B4" s="6" t="n">
        <v>0</v>
      </c>
      <c r="C4" s="6" t="n">
        <v>0</v>
      </c>
    </row>
    <row r="5">
      <c r="A5" s="4" t="inlineStr">
        <is>
          <t>Fair value, assets, level 2 to level 1 transfers</t>
        </is>
      </c>
      <c r="B5" s="5" t="n">
        <v>0</v>
      </c>
      <c r="C5" s="5" t="n">
        <v>0</v>
      </c>
    </row>
    <row r="6">
      <c r="A6" s="4" t="inlineStr">
        <is>
          <t>Fair value, assets, transfers into level 3</t>
        </is>
      </c>
      <c r="B6" s="5" t="n">
        <v>0</v>
      </c>
      <c r="C6" s="5" t="n">
        <v>0</v>
      </c>
    </row>
    <row r="7">
      <c r="A7" s="4" t="inlineStr">
        <is>
          <t>Fair value, assets, transfers out of level 3</t>
        </is>
      </c>
      <c r="B7" s="6" t="n">
        <v>0</v>
      </c>
      <c r="C7"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Unaudited) (Parenthetical) - $ / shares</t>
        </is>
      </c>
      <c r="B1" s="2" t="inlineStr">
        <is>
          <t>3 Months Ended</t>
        </is>
      </c>
      <c r="C1" s="2" t="inlineStr">
        <is>
          <t>9 Months Ended</t>
        </is>
      </c>
    </row>
    <row r="2">
      <c r="B2" s="2" t="inlineStr">
        <is>
          <t>Sep. 30, 2020</t>
        </is>
      </c>
      <c r="C2" s="2" t="inlineStr">
        <is>
          <t>Sep. 30, 2020</t>
        </is>
      </c>
    </row>
    <row r="3">
      <c r="A3" s="3" t="inlineStr">
        <is>
          <t>Statement Of Stockholders Equity [Abstract]</t>
        </is>
      </c>
    </row>
    <row r="4">
      <c r="A4" s="4" t="inlineStr">
        <is>
          <t>Common stock dividends declared per share</t>
        </is>
      </c>
      <c r="B4" s="7" t="n">
        <v>0.07000000000000001</v>
      </c>
      <c r="C4" s="7" t="n">
        <v>0.0700000000000000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Non-Recurring Basis (Details) - USD ($) $ in Thousands</t>
        </is>
      </c>
      <c r="B1" s="2" t="inlineStr">
        <is>
          <t>Sep. 30, 2020</t>
        </is>
      </c>
      <c r="C1" s="2" t="inlineStr">
        <is>
          <t>Dec. 31, 2019</t>
        </is>
      </c>
    </row>
    <row r="2">
      <c r="A2" s="3" t="inlineStr">
        <is>
          <t>Assets (classified in Level 3):</t>
        </is>
      </c>
    </row>
    <row r="3">
      <c r="A3" s="4" t="inlineStr">
        <is>
          <t>Other real estate owned and repossessed assets</t>
        </is>
      </c>
      <c r="B3" s="6" t="n">
        <v>302</v>
      </c>
      <c r="C3" s="6" t="n">
        <v>3653</v>
      </c>
    </row>
    <row r="4">
      <c r="A4" s="4" t="inlineStr">
        <is>
          <t>Level 3 | Fair Value Measurements on Non-Recurring Basis</t>
        </is>
      </c>
    </row>
    <row r="5">
      <c r="A5" s="3" t="inlineStr">
        <is>
          <t>Assets (classified in Level 3):</t>
        </is>
      </c>
    </row>
    <row r="6">
      <c r="A6" s="4" t="inlineStr">
        <is>
          <t>Impaired loans</t>
        </is>
      </c>
      <c r="B6" s="5" t="n">
        <v>5631</v>
      </c>
      <c r="C6" s="5" t="n">
        <v>3990</v>
      </c>
    </row>
    <row r="7">
      <c r="A7" s="4" t="inlineStr">
        <is>
          <t>Other real estate owned and repossessed assets</t>
        </is>
      </c>
      <c r="B7" s="6" t="n">
        <v>302</v>
      </c>
      <c r="C7" s="6" t="n">
        <v>36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ignificant Unobservable Inputs Used in Recurring and Non-Recurring Fair Value Measurement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air Value Assets And Liabilities Measured On Recurring And Nonrecurring Basis [Line Items]</t>
        </is>
      </c>
    </row>
    <row r="3">
      <c r="A3" s="4" t="inlineStr">
        <is>
          <t>Other real estate owned</t>
        </is>
      </c>
      <c r="B3" s="6" t="n">
        <v>302</v>
      </c>
      <c r="D3" s="6" t="n">
        <v>3653</v>
      </c>
    </row>
    <row r="4">
      <c r="A4" s="4" t="inlineStr">
        <is>
          <t>SBA servicing asset</t>
        </is>
      </c>
      <c r="B4" s="5" t="n">
        <v>3051</v>
      </c>
      <c r="C4" s="6" t="n">
        <v>3055</v>
      </c>
      <c r="D4" s="5" t="n">
        <v>3355</v>
      </c>
      <c r="E4" s="6" t="n">
        <v>3548</v>
      </c>
      <c r="F4" s="6" t="n">
        <v>3570</v>
      </c>
      <c r="G4" s="6" t="n">
        <v>3965</v>
      </c>
    </row>
    <row r="5">
      <c r="A5" s="4" t="inlineStr">
        <is>
          <t>Level 3</t>
        </is>
      </c>
    </row>
    <row r="6">
      <c r="A6" s="3" t="inlineStr">
        <is>
          <t>Fair Value Assets And Liabilities Measured On Recurring And Nonrecurring Basis [Line Items]</t>
        </is>
      </c>
    </row>
    <row r="7">
      <c r="A7" s="4" t="inlineStr">
        <is>
          <t>SBA servicing asset</t>
        </is>
      </c>
      <c r="B7" s="5" t="n">
        <v>3051</v>
      </c>
      <c r="D7" s="5" t="n">
        <v>3355</v>
      </c>
    </row>
    <row r="8">
      <c r="A8" s="4" t="inlineStr">
        <is>
          <t>Level 3 | Fair Value Measurements on Non-Recurring Basis</t>
        </is>
      </c>
    </row>
    <row r="9">
      <c r="A9" s="3" t="inlineStr">
        <is>
          <t>Fair Value Assets And Liabilities Measured On Recurring And Nonrecurring Basis [Line Items]</t>
        </is>
      </c>
    </row>
    <row r="10">
      <c r="A10" s="4" t="inlineStr">
        <is>
          <t>Impaired loans</t>
        </is>
      </c>
      <c r="B10" s="5" t="n">
        <v>5631</v>
      </c>
      <c r="D10" s="5" t="n">
        <v>3990</v>
      </c>
    </row>
    <row r="11">
      <c r="A11" s="4" t="inlineStr">
        <is>
          <t>Other real estate owned</t>
        </is>
      </c>
      <c r="B11" s="6" t="n">
        <v>302</v>
      </c>
      <c r="D11" s="6" t="n">
        <v>3653</v>
      </c>
    </row>
    <row r="12">
      <c r="A12" s="4" t="inlineStr">
        <is>
          <t>Level 3 | Fair Value Measurements on Non-Recurring Basis | Weighted Average | Collateral Discounts</t>
        </is>
      </c>
    </row>
    <row r="13">
      <c r="A13" s="3" t="inlineStr">
        <is>
          <t>Fair Value Assets And Liabilities Measured On Recurring And Nonrecurring Basis [Line Items]</t>
        </is>
      </c>
    </row>
    <row r="14">
      <c r="A14" s="4" t="inlineStr">
        <is>
          <t>Range/Weighted Average</t>
        </is>
      </c>
      <c r="B14" s="4" t="inlineStr">
        <is>
          <t>31.60%</t>
        </is>
      </c>
      <c r="D14" s="4" t="inlineStr">
        <is>
          <t>19.20%</t>
        </is>
      </c>
    </row>
    <row r="15">
      <c r="A15" s="4" t="inlineStr">
        <is>
          <t>Level 3 | Fair Value Measurements on Non-Recurring Basis | Weighted Average | Collateral Discounts and Estimated Cost to Sell</t>
        </is>
      </c>
    </row>
    <row r="16">
      <c r="A16" s="3" t="inlineStr">
        <is>
          <t>Fair Value Assets And Liabilities Measured On Recurring And Nonrecurring Basis [Line Items]</t>
        </is>
      </c>
    </row>
    <row r="17">
      <c r="A17" s="4" t="inlineStr">
        <is>
          <t>Range/Weighted Average</t>
        </is>
      </c>
      <c r="B17" s="4" t="inlineStr">
        <is>
          <t>10.00%</t>
        </is>
      </c>
      <c r="D17" s="4" t="inlineStr">
        <is>
          <t>10.00%</t>
        </is>
      </c>
    </row>
    <row r="18">
      <c r="A18" s="4" t="inlineStr">
        <is>
          <t>Level 3 | Fair Value Measurements on Non-Recurring Basis | Minimum | Collateral Discounts</t>
        </is>
      </c>
    </row>
    <row r="19">
      <c r="A19" s="3" t="inlineStr">
        <is>
          <t>Fair Value Assets And Liabilities Measured On Recurring And Nonrecurring Basis [Line Items]</t>
        </is>
      </c>
    </row>
    <row r="20">
      <c r="A20" s="4" t="inlineStr">
        <is>
          <t>Range/Weighted Average</t>
        </is>
      </c>
      <c r="B20" s="4" t="inlineStr">
        <is>
          <t>0.00%</t>
        </is>
      </c>
      <c r="D20" s="4" t="inlineStr">
        <is>
          <t>0.00%</t>
        </is>
      </c>
    </row>
    <row r="21">
      <c r="A21" s="4" t="inlineStr">
        <is>
          <t>Level 3 | Fair Value Measurements on Non-Recurring Basis | Maximum | Collateral Discounts</t>
        </is>
      </c>
    </row>
    <row r="22">
      <c r="A22" s="3" t="inlineStr">
        <is>
          <t>Fair Value Assets And Liabilities Measured On Recurring And Nonrecurring Basis [Line Items]</t>
        </is>
      </c>
    </row>
    <row r="23">
      <c r="A23" s="4" t="inlineStr">
        <is>
          <t>Range/Weighted Average</t>
        </is>
      </c>
      <c r="B23" s="4" t="inlineStr">
        <is>
          <t>100.00%</t>
        </is>
      </c>
      <c r="D23" s="4" t="inlineStr">
        <is>
          <t>100.00%</t>
        </is>
      </c>
    </row>
    <row r="24">
      <c r="A24" s="4" t="inlineStr">
        <is>
          <t>Level 3 | Fair Value Measurements on Non-Recurring Basis | Third Party Appraisals</t>
        </is>
      </c>
    </row>
    <row r="25">
      <c r="A25" s="3" t="inlineStr">
        <is>
          <t>Fair Value Assets And Liabilities Measured On Recurring And Nonrecurring Basis [Line Items]</t>
        </is>
      </c>
    </row>
    <row r="26">
      <c r="A26" s="4" t="inlineStr">
        <is>
          <t>Impaired loans</t>
        </is>
      </c>
      <c r="B26" s="6" t="n">
        <v>5631</v>
      </c>
      <c r="D26" s="6" t="n">
        <v>3990</v>
      </c>
    </row>
    <row r="27">
      <c r="A27" s="4" t="inlineStr">
        <is>
          <t>Other real estate owned</t>
        </is>
      </c>
      <c r="B27" s="6" t="n">
        <v>302</v>
      </c>
      <c r="D27" s="6" t="n">
        <v>3653</v>
      </c>
    </row>
    <row r="28">
      <c r="A28" s="4" t="inlineStr">
        <is>
          <t>Level 3 | Fair Value Measurements on Recurring Basis | Weighted Average | Conditional Prepayment Rate</t>
        </is>
      </c>
    </row>
    <row r="29">
      <c r="A29" s="3" t="inlineStr">
        <is>
          <t>Fair Value Assets And Liabilities Measured On Recurring And Nonrecurring Basis [Line Items]</t>
        </is>
      </c>
    </row>
    <row r="30">
      <c r="A30" s="4" t="inlineStr">
        <is>
          <t>Range/Weighted Average</t>
        </is>
      </c>
      <c r="B30" s="4" t="inlineStr">
        <is>
          <t>12.20%</t>
        </is>
      </c>
      <c r="D30" s="4" t="inlineStr">
        <is>
          <t>11.80%</t>
        </is>
      </c>
    </row>
    <row r="31">
      <c r="A31" s="4" t="inlineStr">
        <is>
          <t>Level 3 | Fair Value Measurements on Recurring Basis | Weighted Average | Discount Rate</t>
        </is>
      </c>
    </row>
    <row r="32">
      <c r="A32" s="3" t="inlineStr">
        <is>
          <t>Fair Value Assets And Liabilities Measured On Recurring And Nonrecurring Basis [Line Items]</t>
        </is>
      </c>
    </row>
    <row r="33">
      <c r="A33" s="4" t="inlineStr">
        <is>
          <t>Range/Weighted Average</t>
        </is>
      </c>
      <c r="B33" s="4" t="inlineStr">
        <is>
          <t>10.00%</t>
        </is>
      </c>
      <c r="D33" s="4" t="inlineStr">
        <is>
          <t>11.50%</t>
        </is>
      </c>
    </row>
    <row r="34">
      <c r="A34" s="4" t="inlineStr">
        <is>
          <t>Level 3 | Fair Value Measurements on Recurring Basis | Discounted Cash Flows</t>
        </is>
      </c>
    </row>
    <row r="35">
      <c r="A35" s="3" t="inlineStr">
        <is>
          <t>Fair Value Assets And Liabilities Measured On Recurring And Nonrecurring Basis [Line Items]</t>
        </is>
      </c>
    </row>
    <row r="36">
      <c r="A36" s="4" t="inlineStr">
        <is>
          <t>SBA servicing asset</t>
        </is>
      </c>
      <c r="B36" s="6" t="n">
        <v>3051</v>
      </c>
      <c r="D36" s="6" t="n">
        <v>33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Carrying Amounts and Estimated Fair Values of Financial Instrument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al Assets:</t>
        </is>
      </c>
    </row>
    <row r="3">
      <c r="A3" s="4" t="inlineStr">
        <is>
          <t>Total available for sale, Fair Value</t>
        </is>
      </c>
      <c r="B3" s="6" t="n">
        <v>119814</v>
      </c>
      <c r="D3" s="6" t="n">
        <v>96937</v>
      </c>
    </row>
    <row r="4">
      <c r="A4" s="4" t="inlineStr">
        <is>
          <t>SBA servicing rights</t>
        </is>
      </c>
      <c r="B4" s="5" t="n">
        <v>3051</v>
      </c>
      <c r="C4" s="6" t="n">
        <v>3055</v>
      </c>
      <c r="D4" s="5" t="n">
        <v>3355</v>
      </c>
      <c r="E4" s="6" t="n">
        <v>3548</v>
      </c>
      <c r="F4" s="6" t="n">
        <v>3570</v>
      </c>
      <c r="G4" s="6" t="n">
        <v>3965</v>
      </c>
    </row>
    <row r="5">
      <c r="A5" s="4" t="inlineStr">
        <is>
          <t>Level 1</t>
        </is>
      </c>
    </row>
    <row r="6">
      <c r="A6" s="3" t="inlineStr">
        <is>
          <t>Financial Assets:</t>
        </is>
      </c>
    </row>
    <row r="7">
      <c r="A7" s="4" t="inlineStr">
        <is>
          <t>Cash and cash equivalents</t>
        </is>
      </c>
      <c r="B7" s="5" t="n">
        <v>151084</v>
      </c>
      <c r="D7" s="5" t="n">
        <v>325957</v>
      </c>
    </row>
    <row r="8">
      <c r="A8" s="4" t="inlineStr">
        <is>
          <t>Total available for sale, Fair Value</t>
        </is>
      </c>
      <c r="B8" s="5" t="n">
        <v>5517</v>
      </c>
    </row>
    <row r="9">
      <c r="A9" s="4" t="inlineStr">
        <is>
          <t>Level 2</t>
        </is>
      </c>
    </row>
    <row r="10">
      <c r="A10" s="3" t="inlineStr">
        <is>
          <t>Financial Assets:</t>
        </is>
      </c>
    </row>
    <row r="11">
      <c r="A11" s="4" t="inlineStr">
        <is>
          <t>Total available for sale, Fair Value</t>
        </is>
      </c>
      <c r="B11" s="5" t="n">
        <v>114297</v>
      </c>
      <c r="D11" s="5" t="n">
        <v>96937</v>
      </c>
    </row>
    <row r="12">
      <c r="A12" s="4" t="inlineStr">
        <is>
          <t>FHLB and other bank stock</t>
        </is>
      </c>
      <c r="B12" s="5" t="n">
        <v>5709</v>
      </c>
      <c r="D12" s="5" t="n">
        <v>8310</v>
      </c>
    </row>
    <row r="13">
      <c r="A13" s="4" t="inlineStr">
        <is>
          <t>Loans held for sale</t>
        </is>
      </c>
      <c r="B13" s="5" t="n">
        <v>4665</v>
      </c>
      <c r="D13" s="5" t="n">
        <v>4307</v>
      </c>
    </row>
    <row r="14">
      <c r="A14" s="4" t="inlineStr">
        <is>
          <t>Accrued interest receivable</t>
        </is>
      </c>
      <c r="B14" s="5" t="n">
        <v>11612</v>
      </c>
      <c r="D14" s="5" t="n">
        <v>6507</v>
      </c>
    </row>
    <row r="15">
      <c r="A15" s="4" t="inlineStr">
        <is>
          <t>Bank-owned life insurance</t>
        </is>
      </c>
      <c r="B15" s="5" t="n">
        <v>15878</v>
      </c>
      <c r="D15" s="5" t="n">
        <v>15610</v>
      </c>
    </row>
    <row r="16">
      <c r="A16" s="3" t="inlineStr">
        <is>
          <t>Financial Liabilities:</t>
        </is>
      </c>
    </row>
    <row r="17">
      <c r="A17" s="4" t="inlineStr">
        <is>
          <t>Deposits</t>
        </is>
      </c>
      <c r="B17" s="5" t="n">
        <v>2290652</v>
      </c>
      <c r="D17" s="5" t="n">
        <v>1855491</v>
      </c>
    </row>
    <row r="18">
      <c r="A18" s="4" t="inlineStr">
        <is>
          <t>Accrued interest payable</t>
        </is>
      </c>
      <c r="B18" s="5" t="n">
        <v>1321</v>
      </c>
      <c r="D18" s="5" t="n">
        <v>1219</v>
      </c>
    </row>
    <row r="19">
      <c r="A19" s="4" t="inlineStr">
        <is>
          <t>Short-term borrowings</t>
        </is>
      </c>
      <c r="B19" s="5" t="n">
        <v>10000</v>
      </c>
    </row>
    <row r="20">
      <c r="A20" s="4" t="inlineStr">
        <is>
          <t>Long-term borrowings</t>
        </is>
      </c>
      <c r="B20" s="5" t="n">
        <v>270209</v>
      </c>
      <c r="D20" s="5" t="n">
        <v>102488</v>
      </c>
    </row>
    <row r="21">
      <c r="A21" s="4" t="inlineStr">
        <is>
          <t>Level 3</t>
        </is>
      </c>
    </row>
    <row r="22">
      <c r="A22" s="3" t="inlineStr">
        <is>
          <t>Financial Assets:</t>
        </is>
      </c>
    </row>
    <row r="23">
      <c r="A23" s="4" t="inlineStr">
        <is>
          <t>Loans, net</t>
        </is>
      </c>
      <c r="B23" s="5" t="n">
        <v>2421367</v>
      </c>
      <c r="D23" s="5" t="n">
        <v>1758511</v>
      </c>
    </row>
    <row r="24">
      <c r="A24" s="4" t="inlineStr">
        <is>
          <t>SBA servicing rights</t>
        </is>
      </c>
      <c r="B24" s="5" t="n">
        <v>3051</v>
      </c>
      <c r="D24" s="5" t="n">
        <v>3355</v>
      </c>
    </row>
    <row r="25">
      <c r="A25" s="4" t="inlineStr">
        <is>
          <t>Carrying Value</t>
        </is>
      </c>
    </row>
    <row r="26">
      <c r="A26" s="3" t="inlineStr">
        <is>
          <t>Financial Assets:</t>
        </is>
      </c>
    </row>
    <row r="27">
      <c r="A27" s="4" t="inlineStr">
        <is>
          <t>Cash and cash equivalents</t>
        </is>
      </c>
      <c r="B27" s="5" t="n">
        <v>151084</v>
      </c>
      <c r="D27" s="5" t="n">
        <v>325957</v>
      </c>
    </row>
    <row r="28">
      <c r="A28" s="4" t="inlineStr">
        <is>
          <t>Time deposits in other banks</t>
        </is>
      </c>
      <c r="D28" s="5" t="n">
        <v>490</v>
      </c>
    </row>
    <row r="29">
      <c r="A29" s="4" t="inlineStr">
        <is>
          <t>Total available for sale, Fair Value</t>
        </is>
      </c>
      <c r="B29" s="5" t="n">
        <v>119814</v>
      </c>
      <c r="D29" s="5" t="n">
        <v>96937</v>
      </c>
    </row>
    <row r="30">
      <c r="A30" s="4" t="inlineStr">
        <is>
          <t>FHLB and other bank stock</t>
        </is>
      </c>
      <c r="B30" s="5" t="n">
        <v>5709</v>
      </c>
      <c r="D30" s="5" t="n">
        <v>8310</v>
      </c>
    </row>
    <row r="31">
      <c r="A31" s="4" t="inlineStr">
        <is>
          <t>Loans, net</t>
        </is>
      </c>
      <c r="B31" s="5" t="n">
        <v>2440146</v>
      </c>
      <c r="D31" s="5" t="n">
        <v>1760445</v>
      </c>
    </row>
    <row r="32">
      <c r="A32" s="4" t="inlineStr">
        <is>
          <t>Loans held for sale</t>
        </is>
      </c>
      <c r="B32" s="5" t="n">
        <v>4287</v>
      </c>
      <c r="D32" s="5" t="n">
        <v>3989</v>
      </c>
    </row>
    <row r="33">
      <c r="A33" s="4" t="inlineStr">
        <is>
          <t>Accrued interest receivable</t>
        </is>
      </c>
      <c r="B33" s="5" t="n">
        <v>11612</v>
      </c>
      <c r="D33" s="5" t="n">
        <v>6507</v>
      </c>
    </row>
    <row r="34">
      <c r="A34" s="4" t="inlineStr">
        <is>
          <t>Bank-owned life insurance</t>
        </is>
      </c>
      <c r="B34" s="5" t="n">
        <v>15878</v>
      </c>
      <c r="D34" s="5" t="n">
        <v>15610</v>
      </c>
    </row>
    <row r="35">
      <c r="A35" s="4" t="inlineStr">
        <is>
          <t>SBA servicing rights</t>
        </is>
      </c>
      <c r="B35" s="5" t="n">
        <v>3051</v>
      </c>
      <c r="D35" s="5" t="n">
        <v>3355</v>
      </c>
    </row>
    <row r="36">
      <c r="A36" s="3" t="inlineStr">
        <is>
          <t>Financial Liabilities:</t>
        </is>
      </c>
    </row>
    <row r="37">
      <c r="A37" s="4" t="inlineStr">
        <is>
          <t>Deposits</t>
        </is>
      </c>
      <c r="B37" s="5" t="n">
        <v>2287516</v>
      </c>
      <c r="D37" s="5" t="n">
        <v>1928126</v>
      </c>
    </row>
    <row r="38">
      <c r="A38" s="4" t="inlineStr">
        <is>
          <t>Accrued interest payable</t>
        </is>
      </c>
      <c r="B38" s="5" t="n">
        <v>1321</v>
      </c>
      <c r="D38" s="5" t="n">
        <v>1219</v>
      </c>
    </row>
    <row r="39">
      <c r="A39" s="4" t="inlineStr">
        <is>
          <t>Short-term borrowings</t>
        </is>
      </c>
      <c r="B39" s="5" t="n">
        <v>10000</v>
      </c>
    </row>
    <row r="40">
      <c r="A40" s="4" t="inlineStr">
        <is>
          <t>Long-term borrowings</t>
        </is>
      </c>
      <c r="B40" s="5" t="n">
        <v>267746</v>
      </c>
      <c r="D40" s="5" t="n">
        <v>105140</v>
      </c>
    </row>
    <row r="41">
      <c r="A41" s="4" t="inlineStr">
        <is>
          <t>Fair Value</t>
        </is>
      </c>
    </row>
    <row r="42">
      <c r="A42" s="3" t="inlineStr">
        <is>
          <t>Financial Assets:</t>
        </is>
      </c>
    </row>
    <row r="43">
      <c r="A43" s="4" t="inlineStr">
        <is>
          <t>Cash and cash equivalents</t>
        </is>
      </c>
      <c r="B43" s="5" t="n">
        <v>151084</v>
      </c>
      <c r="D43" s="5" t="n">
        <v>325957</v>
      </c>
    </row>
    <row r="44">
      <c r="A44" s="4" t="inlineStr">
        <is>
          <t>Time deposits in other banks</t>
        </is>
      </c>
      <c r="D44" s="5" t="n">
        <v>490</v>
      </c>
    </row>
    <row r="45">
      <c r="A45" s="4" t="inlineStr">
        <is>
          <t>Total available for sale, Fair Value</t>
        </is>
      </c>
      <c r="B45" s="5" t="n">
        <v>119814</v>
      </c>
      <c r="D45" s="5" t="n">
        <v>96937</v>
      </c>
    </row>
    <row r="46">
      <c r="A46" s="4" t="inlineStr">
        <is>
          <t>FHLB and other bank stock</t>
        </is>
      </c>
      <c r="B46" s="5" t="n">
        <v>5709</v>
      </c>
      <c r="D46" s="5" t="n">
        <v>8310</v>
      </c>
    </row>
    <row r="47">
      <c r="A47" s="4" t="inlineStr">
        <is>
          <t>Loans, net</t>
        </is>
      </c>
      <c r="B47" s="5" t="n">
        <v>2421367</v>
      </c>
      <c r="D47" s="5" t="n">
        <v>1758511</v>
      </c>
    </row>
    <row r="48">
      <c r="A48" s="4" t="inlineStr">
        <is>
          <t>Loans held for sale</t>
        </is>
      </c>
      <c r="B48" s="5" t="n">
        <v>4665</v>
      </c>
      <c r="D48" s="5" t="n">
        <v>4307</v>
      </c>
    </row>
    <row r="49">
      <c r="A49" s="4" t="inlineStr">
        <is>
          <t>Accrued interest receivable</t>
        </is>
      </c>
      <c r="B49" s="5" t="n">
        <v>11612</v>
      </c>
      <c r="D49" s="5" t="n">
        <v>6507</v>
      </c>
    </row>
    <row r="50">
      <c r="A50" s="4" t="inlineStr">
        <is>
          <t>Bank-owned life insurance</t>
        </is>
      </c>
      <c r="B50" s="5" t="n">
        <v>15878</v>
      </c>
      <c r="D50" s="5" t="n">
        <v>15610</v>
      </c>
    </row>
    <row r="51">
      <c r="A51" s="4" t="inlineStr">
        <is>
          <t>SBA servicing rights</t>
        </is>
      </c>
      <c r="B51" s="5" t="n">
        <v>3051</v>
      </c>
      <c r="D51" s="5" t="n">
        <v>3355</v>
      </c>
    </row>
    <row r="52">
      <c r="A52" s="3" t="inlineStr">
        <is>
          <t>Financial Liabilities:</t>
        </is>
      </c>
    </row>
    <row r="53">
      <c r="A53" s="4" t="inlineStr">
        <is>
          <t>Deposits</t>
        </is>
      </c>
      <c r="B53" s="5" t="n">
        <v>2290652</v>
      </c>
      <c r="D53" s="5" t="n">
        <v>1855491</v>
      </c>
    </row>
    <row r="54">
      <c r="A54" s="4" t="inlineStr">
        <is>
          <t>Accrued interest payable</t>
        </is>
      </c>
      <c r="B54" s="5" t="n">
        <v>1321</v>
      </c>
      <c r="D54" s="5" t="n">
        <v>1219</v>
      </c>
    </row>
    <row r="55">
      <c r="A55" s="4" t="inlineStr">
        <is>
          <t>Short-term borrowings</t>
        </is>
      </c>
      <c r="B55" s="5" t="n">
        <v>10092</v>
      </c>
    </row>
    <row r="56">
      <c r="A56" s="4" t="inlineStr">
        <is>
          <t>Long-term borrowings</t>
        </is>
      </c>
      <c r="B56" s="6" t="n">
        <v>270209</v>
      </c>
      <c r="D56" s="6" t="n">
        <v>1024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bsequent Events - Additional Information (Details) - USD ($) $ in Thousands</t>
        </is>
      </c>
      <c r="B1" s="2" t="inlineStr">
        <is>
          <t>Oct. 20, 2020</t>
        </is>
      </c>
      <c r="C1" s="2" t="inlineStr">
        <is>
          <t>Oct. 16, 2020</t>
        </is>
      </c>
      <c r="D1" s="2" t="inlineStr">
        <is>
          <t>Dec. 31, 2020</t>
        </is>
      </c>
    </row>
    <row r="2">
      <c r="A2" s="4" t="inlineStr">
        <is>
          <t>Clear Lake Branch Sale | Subsequent Event</t>
        </is>
      </c>
    </row>
    <row r="3">
      <c r="A3" s="3" t="inlineStr">
        <is>
          <t>Subsequent Event [Line Items]</t>
        </is>
      </c>
    </row>
    <row r="4">
      <c r="A4" s="4" t="inlineStr">
        <is>
          <t>Proceeds from sale of business</t>
        </is>
      </c>
      <c r="C4" s="6" t="n">
        <v>24200</v>
      </c>
    </row>
    <row r="5">
      <c r="A5" s="4" t="inlineStr">
        <is>
          <t>Clear Lake Branch Sale | Forecast</t>
        </is>
      </c>
    </row>
    <row r="6">
      <c r="A6" s="3" t="inlineStr">
        <is>
          <t>Subsequent Event [Line Items]</t>
        </is>
      </c>
    </row>
    <row r="7">
      <c r="A7" s="4" t="inlineStr">
        <is>
          <t>Gain on sale of business</t>
        </is>
      </c>
      <c r="D7" s="6" t="n">
        <v>700</v>
      </c>
    </row>
    <row r="8">
      <c r="A8" s="4" t="inlineStr">
        <is>
          <t>Reduction in rental and personnel expenses</t>
        </is>
      </c>
      <c r="D8" s="6" t="n">
        <v>350</v>
      </c>
    </row>
    <row r="9">
      <c r="A9" s="4" t="inlineStr">
        <is>
          <t>Jacksboro Branch Sale | Subsequent Event</t>
        </is>
      </c>
    </row>
    <row r="10">
      <c r="A10" s="3" t="inlineStr">
        <is>
          <t>Subsequent Event [Line Items]</t>
        </is>
      </c>
    </row>
    <row r="11">
      <c r="A11" s="4" t="inlineStr">
        <is>
          <t>Reduction in loans</t>
        </is>
      </c>
      <c r="B11" s="6" t="n">
        <v>4600</v>
      </c>
    </row>
    <row r="12">
      <c r="A12" s="4" t="inlineStr">
        <is>
          <t>Reduction in rental property</t>
        </is>
      </c>
      <c r="B12" s="5" t="n">
        <v>1500</v>
      </c>
    </row>
    <row r="13">
      <c r="A13" s="4" t="inlineStr">
        <is>
          <t>Reduction in deposit</t>
        </is>
      </c>
      <c r="B13" s="6" t="n">
        <v>3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8856</v>
      </c>
      <c r="C4" s="6" t="n">
        <v>14967</v>
      </c>
    </row>
    <row r="5">
      <c r="A5" s="3" t="inlineStr">
        <is>
          <t>Adjustments to reconcile net income to net cash provided by operating activities:</t>
        </is>
      </c>
    </row>
    <row r="6">
      <c r="A6" s="4" t="inlineStr">
        <is>
          <t>Provision for loan losses</t>
        </is>
      </c>
      <c r="B6" s="5" t="n">
        <v>6840</v>
      </c>
      <c r="C6" s="5" t="n">
        <v>2081</v>
      </c>
    </row>
    <row r="7">
      <c r="A7" s="4" t="inlineStr">
        <is>
          <t>Depreciation and amortization</t>
        </is>
      </c>
      <c r="B7" s="5" t="n">
        <v>3820</v>
      </c>
      <c r="C7" s="5" t="n">
        <v>2212</v>
      </c>
    </row>
    <row r="8">
      <c r="A8" s="4" t="inlineStr">
        <is>
          <t>Net amortization (accretion) of premium (discount) on investment securities</t>
        </is>
      </c>
      <c r="B8" s="5" t="n">
        <v>-60</v>
      </c>
      <c r="C8" s="5" t="n">
        <v>294</v>
      </c>
    </row>
    <row r="9">
      <c r="A9" s="4" t="inlineStr">
        <is>
          <t>Amortization of core deposit intangible</t>
        </is>
      </c>
      <c r="B9" s="5" t="n">
        <v>2784</v>
      </c>
      <c r="C9" s="5" t="n">
        <v>2624</v>
      </c>
    </row>
    <row r="10">
      <c r="A10" s="4" t="inlineStr">
        <is>
          <t>Accretion of discount on retained SBA loans</t>
        </is>
      </c>
      <c r="B10" s="5" t="n">
        <v>-804</v>
      </c>
      <c r="C10" s="5" t="n">
        <v>-941</v>
      </c>
    </row>
    <row r="11">
      <c r="A11" s="4" t="inlineStr">
        <is>
          <t>Deferred tax expense</t>
        </is>
      </c>
      <c r="B11" s="5" t="n">
        <v>111</v>
      </c>
      <c r="C11" s="5" t="n">
        <v>2765</v>
      </c>
    </row>
    <row r="12">
      <c r="A12" s="4" t="inlineStr">
        <is>
          <t>Originations of loans held for sale</t>
        </is>
      </c>
      <c r="B12" s="5" t="n">
        <v>-18320</v>
      </c>
      <c r="C12" s="5" t="n">
        <v>-38692</v>
      </c>
    </row>
    <row r="13">
      <c r="A13" s="4" t="inlineStr">
        <is>
          <t>Proceeds from loans held for sale</t>
        </is>
      </c>
      <c r="B13" s="5" t="n">
        <v>18981</v>
      </c>
      <c r="C13" s="5" t="n">
        <v>43351</v>
      </c>
    </row>
    <row r="14">
      <c r="A14" s="4" t="inlineStr">
        <is>
          <t>Net gains on sale of loans held for sale</t>
        </is>
      </c>
      <c r="B14" s="5" t="n">
        <v>-1402</v>
      </c>
      <c r="C14" s="5" t="n">
        <v>-3339</v>
      </c>
    </row>
    <row r="15">
      <c r="A15" s="4" t="inlineStr">
        <is>
          <t>Gain on sale of investment securities</t>
        </is>
      </c>
      <c r="B15" s="5" t="n">
        <v>-1031</v>
      </c>
      <c r="C15" s="5" t="n">
        <v>-2134</v>
      </c>
    </row>
    <row r="16">
      <c r="A16" s="4" t="inlineStr">
        <is>
          <t>(Gain)/Loss on sale of other real estate owned</t>
        </is>
      </c>
      <c r="B16" s="5" t="n">
        <v>20</v>
      </c>
      <c r="C16" s="5" t="n">
        <v>-90</v>
      </c>
    </row>
    <row r="17">
      <c r="A17" s="4" t="inlineStr">
        <is>
          <t>Fair value adjustment on SBA servicing asset</t>
        </is>
      </c>
      <c r="B17" s="5" t="n">
        <v>1206</v>
      </c>
      <c r="C17" s="5" t="n">
        <v>1201</v>
      </c>
    </row>
    <row r="18">
      <c r="A18" s="4" t="inlineStr">
        <is>
          <t>Stock-based compensation</t>
        </is>
      </c>
      <c r="B18" s="5" t="n">
        <v>766</v>
      </c>
      <c r="C18" s="5" t="n">
        <v>452</v>
      </c>
    </row>
    <row r="19">
      <c r="A19" s="4" t="inlineStr">
        <is>
          <t>Increase in cash surrender value of BOLI</t>
        </is>
      </c>
      <c r="B19" s="5" t="n">
        <v>-268</v>
      </c>
      <c r="C19" s="5" t="n">
        <v>-217</v>
      </c>
    </row>
    <row r="20">
      <c r="A20" s="3" t="inlineStr">
        <is>
          <t>Net change in operating assets and liabilities:</t>
        </is>
      </c>
    </row>
    <row r="21">
      <c r="A21" s="4" t="inlineStr">
        <is>
          <t>Net change in accrued interest receivable</t>
        </is>
      </c>
      <c r="B21" s="5" t="n">
        <v>-4392</v>
      </c>
      <c r="C21" s="5" t="n">
        <v>-235</v>
      </c>
    </row>
    <row r="22">
      <c r="A22" s="4" t="inlineStr">
        <is>
          <t>Net change in accrued interest payable</t>
        </is>
      </c>
      <c r="B22" s="5" t="n">
        <v>63</v>
      </c>
      <c r="C22" s="5" t="n">
        <v>-40</v>
      </c>
    </row>
    <row r="23">
      <c r="A23" s="4" t="inlineStr">
        <is>
          <t>Net change in other assets</t>
        </is>
      </c>
      <c r="B23" s="5" t="n">
        <v>916</v>
      </c>
      <c r="C23" s="5" t="n">
        <v>995</v>
      </c>
    </row>
    <row r="24">
      <c r="A24" s="4" t="inlineStr">
        <is>
          <t>Net change in other liabilities</t>
        </is>
      </c>
      <c r="B24" s="5" t="n">
        <v>1791</v>
      </c>
      <c r="C24" s="5" t="n">
        <v>-1943</v>
      </c>
    </row>
    <row r="25">
      <c r="A25" s="4" t="inlineStr">
        <is>
          <t>Net cash provided by operating activities</t>
        </is>
      </c>
      <c r="B25" s="5" t="n">
        <v>29877</v>
      </c>
      <c r="C25" s="5" t="n">
        <v>23311</v>
      </c>
    </row>
    <row r="26">
      <c r="A26" s="3" t="inlineStr">
        <is>
          <t>Cash Flows From Investing Activities:</t>
        </is>
      </c>
    </row>
    <row r="27">
      <c r="A27" s="4" t="inlineStr">
        <is>
          <t>Purchases of investment securities available for sale</t>
        </is>
      </c>
      <c r="B27" s="5" t="n">
        <v>-142988</v>
      </c>
      <c r="C27" s="5" t="n">
        <v>-32536</v>
      </c>
    </row>
    <row r="28">
      <c r="A28" s="4" t="inlineStr">
        <is>
          <t>Sales of investment securities available for sale</t>
        </is>
      </c>
      <c r="B28" s="5" t="n">
        <v>34023</v>
      </c>
      <c r="C28" s="5" t="n">
        <v>79920</v>
      </c>
    </row>
    <row r="29">
      <c r="A29" s="4" t="inlineStr">
        <is>
          <t>Paydown and maturities of investment securities available for sale</t>
        </is>
      </c>
      <c r="B29" s="5" t="n">
        <v>86531</v>
      </c>
      <c r="C29" s="5" t="n">
        <v>24134</v>
      </c>
    </row>
    <row r="30">
      <c r="A30" s="4" t="inlineStr">
        <is>
          <t>Purchase of FHLB and other bank stock</t>
        </is>
      </c>
      <c r="B30" s="5" t="n">
        <v>-95</v>
      </c>
      <c r="C30" s="5" t="n">
        <v>-124</v>
      </c>
    </row>
    <row r="31">
      <c r="A31" s="4" t="inlineStr">
        <is>
          <t>Sale of FHLB and other bank stock</t>
        </is>
      </c>
      <c r="B31" s="5" t="n">
        <v>2696</v>
      </c>
      <c r="C31" s="5" t="n">
        <v>378</v>
      </c>
    </row>
    <row r="32">
      <c r="A32" s="4" t="inlineStr">
        <is>
          <t>Purchase of loans held for investment</t>
        </is>
      </c>
      <c r="B32" s="5" t="n">
        <v>-18932</v>
      </c>
    </row>
    <row r="33">
      <c r="A33" s="4" t="inlineStr">
        <is>
          <t>Proceeds from the sale of loans held for investment</t>
        </is>
      </c>
      <c r="B33" s="5" t="n">
        <v>50208</v>
      </c>
    </row>
    <row r="34">
      <c r="A34" s="4" t="inlineStr">
        <is>
          <t>Net change in loans</t>
        </is>
      </c>
      <c r="B34" s="5" t="n">
        <v>-460669</v>
      </c>
      <c r="C34" s="5" t="n">
        <v>-89661</v>
      </c>
    </row>
    <row r="35">
      <c r="A35" s="4" t="inlineStr">
        <is>
          <t>Proceeds from the sale of other real estate owned</t>
        </is>
      </c>
      <c r="B35" s="5" t="n">
        <v>3725</v>
      </c>
      <c r="C35" s="5" t="n">
        <v>1123</v>
      </c>
    </row>
    <row r="36">
      <c r="A36" s="4" t="inlineStr">
        <is>
          <t>Purchase of premises and equipment</t>
        </is>
      </c>
      <c r="B36" s="5" t="n">
        <v>-9209</v>
      </c>
      <c r="C36" s="5" t="n">
        <v>-7410</v>
      </c>
    </row>
    <row r="37">
      <c r="A37" s="4" t="inlineStr">
        <is>
          <t>Net cash (paid)/received in business combination</t>
        </is>
      </c>
      <c r="B37" s="5" t="n">
        <v>-129461</v>
      </c>
      <c r="C37" s="5" t="n">
        <v>28126</v>
      </c>
    </row>
    <row r="38">
      <c r="A38" s="4" t="inlineStr">
        <is>
          <t>Net cash provided by (used in) investing activities</t>
        </is>
      </c>
      <c r="B38" s="5" t="n">
        <v>-584171</v>
      </c>
      <c r="C38" s="5" t="n">
        <v>3950</v>
      </c>
    </row>
    <row r="39">
      <c r="A39" s="3" t="inlineStr">
        <is>
          <t>Cash Flows From Financing Activities:</t>
        </is>
      </c>
    </row>
    <row r="40">
      <c r="A40" s="4" t="inlineStr">
        <is>
          <t>Net change in deposits</t>
        </is>
      </c>
      <c r="B40" s="5" t="n">
        <v>219717</v>
      </c>
      <c r="C40" s="5" t="n">
        <v>3503</v>
      </c>
    </row>
    <row r="41">
      <c r="A41" s="4" t="inlineStr">
        <is>
          <t>Redemption of trust preferred securities</t>
        </is>
      </c>
      <c r="C41" s="5" t="n">
        <v>77</v>
      </c>
    </row>
    <row r="42">
      <c r="A42" s="4" t="inlineStr">
        <is>
          <t>Proceeds from long-term borrowings</t>
        </is>
      </c>
      <c r="B42" s="5" t="n">
        <v>221685</v>
      </c>
      <c r="C42" s="5" t="n">
        <v>25598</v>
      </c>
    </row>
    <row r="43">
      <c r="A43" s="4" t="inlineStr">
        <is>
          <t>Repayment of long-term borrowings</t>
        </is>
      </c>
      <c r="B43" s="5" t="n">
        <v>-48398</v>
      </c>
      <c r="C43" s="5" t="n">
        <v>-37915</v>
      </c>
    </row>
    <row r="44">
      <c r="A44" s="4" t="inlineStr">
        <is>
          <t>Proceeds from short-term borrowings</t>
        </is>
      </c>
      <c r="B44" s="5" t="n">
        <v>23753</v>
      </c>
    </row>
    <row r="45">
      <c r="A45" s="4" t="inlineStr">
        <is>
          <t>Repayment of short-term borrowings</t>
        </is>
      </c>
      <c r="B45" s="5" t="n">
        <v>-13753</v>
      </c>
      <c r="C45" s="5" t="n">
        <v>-12500</v>
      </c>
    </row>
    <row r="46">
      <c r="A46" s="4" t="inlineStr">
        <is>
          <t>Net change in secured borrowings</t>
        </is>
      </c>
      <c r="B46" s="5" t="n">
        <v>-10681</v>
      </c>
      <c r="C46" s="5" t="n">
        <v>8697</v>
      </c>
    </row>
    <row r="47">
      <c r="A47" s="4" t="inlineStr">
        <is>
          <t>Shares issued in offering, net</t>
        </is>
      </c>
      <c r="C47" s="5" t="n">
        <v>46542</v>
      </c>
    </row>
    <row r="48">
      <c r="A48" s="4" t="inlineStr">
        <is>
          <t>Common stock dividends</t>
        </is>
      </c>
      <c r="B48" s="5" t="n">
        <v>-1212</v>
      </c>
    </row>
    <row r="49">
      <c r="A49" s="4" t="inlineStr">
        <is>
          <t>Purchase of treasury stock</t>
        </is>
      </c>
      <c r="B49" s="5" t="n">
        <v>-12245</v>
      </c>
      <c r="C49" s="5" t="n">
        <v>-198</v>
      </c>
    </row>
    <row r="50">
      <c r="A50" s="4" t="inlineStr">
        <is>
          <t>Exercise of stock options and warrants</t>
        </is>
      </c>
      <c r="B50" s="5" t="n">
        <v>555</v>
      </c>
      <c r="C50" s="5" t="n">
        <v>1463</v>
      </c>
    </row>
    <row r="51">
      <c r="A51" s="4" t="inlineStr">
        <is>
          <t>Net cash provided by financing activities</t>
        </is>
      </c>
      <c r="B51" s="5" t="n">
        <v>379421</v>
      </c>
      <c r="C51" s="5" t="n">
        <v>35267</v>
      </c>
    </row>
    <row r="52">
      <c r="A52" s="4" t="inlineStr">
        <is>
          <t>Net Change in Cash and Cash Equivalents</t>
        </is>
      </c>
      <c r="B52" s="5" t="n">
        <v>-174873</v>
      </c>
      <c r="C52" s="5" t="n">
        <v>62528</v>
      </c>
    </row>
    <row r="53">
      <c r="A53" s="4" t="inlineStr">
        <is>
          <t>Cash and Cash Equivalents at Beginning of Period</t>
        </is>
      </c>
      <c r="B53" s="5" t="n">
        <v>325957</v>
      </c>
      <c r="C53" s="5" t="n">
        <v>89015</v>
      </c>
    </row>
    <row r="54">
      <c r="A54" s="4" t="inlineStr">
        <is>
          <t>Cash and Cash Equivalents at End of Period</t>
        </is>
      </c>
      <c r="B54" s="5" t="n">
        <v>151084</v>
      </c>
      <c r="C54" s="5" t="n">
        <v>151543</v>
      </c>
    </row>
    <row r="55">
      <c r="A55" s="3" t="inlineStr">
        <is>
          <t>Supplemental Disclosures of Cash Flow Information:</t>
        </is>
      </c>
    </row>
    <row r="56">
      <c r="A56" s="4" t="inlineStr">
        <is>
          <t>Interest paid</t>
        </is>
      </c>
      <c r="B56" s="5" t="n">
        <v>13683</v>
      </c>
      <c r="C56" s="5" t="n">
        <v>12220</v>
      </c>
    </row>
    <row r="57">
      <c r="A57" s="4" t="inlineStr">
        <is>
          <t>Income taxes paid</t>
        </is>
      </c>
      <c r="B57" s="5" t="n">
        <v>4600</v>
      </c>
      <c r="C57" s="5" t="n">
        <v>2000</v>
      </c>
    </row>
    <row r="58">
      <c r="A58" s="3" t="inlineStr">
        <is>
          <t>Supplemental disclosure of noncash investing and financing activities:</t>
        </is>
      </c>
    </row>
    <row r="59">
      <c r="A59" s="4" t="inlineStr">
        <is>
          <t>Transfer of loans to other real estate owned and repossessed assets</t>
        </is>
      </c>
      <c r="B59" s="5" t="n">
        <v>394</v>
      </c>
      <c r="C59" s="5" t="n">
        <v>98</v>
      </c>
    </row>
    <row r="60">
      <c r="A60" s="4" t="inlineStr">
        <is>
          <t>Fair value of assets acquired in business combination, excluding cash</t>
        </is>
      </c>
      <c r="B60" s="5" t="n">
        <v>259416</v>
      </c>
      <c r="C60" s="5" t="n">
        <v>404970</v>
      </c>
    </row>
    <row r="61">
      <c r="A61" s="4" t="inlineStr">
        <is>
          <t>Goodwill recorded</t>
        </is>
      </c>
      <c r="B61" s="5" t="n">
        <v>11456</v>
      </c>
      <c r="C61" s="5" t="n">
        <v>24843</v>
      </c>
    </row>
    <row r="62">
      <c r="A62" s="4" t="inlineStr">
        <is>
          <t>Liabilities assumed in business combination</t>
        </is>
      </c>
      <c r="B62" s="6" t="n">
        <v>139719</v>
      </c>
      <c r="C62" s="5" t="n">
        <v>399605</v>
      </c>
    </row>
    <row r="63">
      <c r="A63" s="4" t="inlineStr">
        <is>
          <t>Stock issued in business combination</t>
        </is>
      </c>
      <c r="C63" s="6" t="n">
        <v>3347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5:30:38Z</dcterms:created>
  <dcterms:modified xmlns:dcterms="http://purl.org/dc/terms/" xmlns:xsi="http://www.w3.org/2001/XMLSchema-instance" xsi:type="dcterms:W3CDTF">2020-10-30T15:30:38Z</dcterms:modified>
</cp:coreProperties>
</file>